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Receivable and Account" sheetId="9" state="visible" r:id="rId9"/>
    <sheet xmlns:r="http://schemas.openxmlformats.org/officeDocument/2006/relationships" name="Divestitures, Assets Held for 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Pension Benefits" sheetId="15" state="visible" r:id="rId15"/>
    <sheet xmlns:r="http://schemas.openxmlformats.org/officeDocument/2006/relationships" name="Asset Retirement Obligatio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uspended Well Costs" sheetId="19" state="visible" r:id="rId19"/>
    <sheet xmlns:r="http://schemas.openxmlformats.org/officeDocument/2006/relationships" name="Equity"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ounts Receivable and Accou23" sheetId="23" state="visible" r:id="rId23"/>
    <sheet xmlns:r="http://schemas.openxmlformats.org/officeDocument/2006/relationships" name="Fair Value of Acquired Properti"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Compensation Plans (Tables)" sheetId="28" state="visible" r:id="rId28"/>
    <sheet xmlns:r="http://schemas.openxmlformats.org/officeDocument/2006/relationships" name="Pension Benefits (Tables)" sheetId="29" state="visible" r:id="rId29"/>
    <sheet xmlns:r="http://schemas.openxmlformats.org/officeDocument/2006/relationships" name="Reconciliation of Asset Retirem"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Suspended Well Cos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counts Receivable (Details)" sheetId="37" state="visible" r:id="rId37"/>
    <sheet xmlns:r="http://schemas.openxmlformats.org/officeDocument/2006/relationships" name="Accounts Payable and Accrued Ex" sheetId="38" state="visible" r:id="rId38"/>
    <sheet xmlns:r="http://schemas.openxmlformats.org/officeDocument/2006/relationships" name="Divestitures and Assets Held fo" sheetId="39" state="visible" r:id="rId39"/>
    <sheet xmlns:r="http://schemas.openxmlformats.org/officeDocument/2006/relationships" name="Acquisitions (Details)" sheetId="40" state="visible" r:id="rId40"/>
    <sheet xmlns:r="http://schemas.openxmlformats.org/officeDocument/2006/relationships" name="Income Taxes (Details)" sheetId="41" state="visible" r:id="rId41"/>
    <sheet xmlns:r="http://schemas.openxmlformats.org/officeDocument/2006/relationships" name="Income Taxes (Reconciliation of" sheetId="42" state="visible" r:id="rId42"/>
    <sheet xmlns:r="http://schemas.openxmlformats.org/officeDocument/2006/relationships" name="Long-term Debt Revolving Credit" sheetId="43" state="visible" r:id="rId43"/>
    <sheet xmlns:r="http://schemas.openxmlformats.org/officeDocument/2006/relationships" name="Senior Notes(Details)" sheetId="44" state="visible" r:id="rId44"/>
    <sheet xmlns:r="http://schemas.openxmlformats.org/officeDocument/2006/relationships" name="Long-term Debt Senior Convertib" sheetId="45" state="visible" r:id="rId45"/>
    <sheet xmlns:r="http://schemas.openxmlformats.org/officeDocument/2006/relationships" name="Commitments (Details)" sheetId="46" state="visible" r:id="rId46"/>
    <sheet xmlns:r="http://schemas.openxmlformats.org/officeDocument/2006/relationships" name="Compensation Plans_ Stock Based" sheetId="47" state="visible" r:id="rId47"/>
    <sheet xmlns:r="http://schemas.openxmlformats.org/officeDocument/2006/relationships" name="Compensation Plans Employee Sto" sheetId="48" state="visible" r:id="rId48"/>
    <sheet xmlns:r="http://schemas.openxmlformats.org/officeDocument/2006/relationships" name="Compensation Plans Non Stock-Ba" sheetId="49" state="visible" r:id="rId49"/>
    <sheet xmlns:r="http://schemas.openxmlformats.org/officeDocument/2006/relationships" name="Pension Benefits (Details)" sheetId="50" state="visible" r:id="rId50"/>
    <sheet xmlns:r="http://schemas.openxmlformats.org/officeDocument/2006/relationships" name="Pension Benefits Fair Value of " sheetId="51" state="visible" r:id="rId51"/>
    <sheet xmlns:r="http://schemas.openxmlformats.org/officeDocument/2006/relationships" name="Asset Retirement Obligations (D"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Suspended Well Costs (Details)" sheetId="59" state="visible" r:id="rId59"/>
    <sheet xmlns:r="http://schemas.openxmlformats.org/officeDocument/2006/relationships" name="Equity (Details)" sheetId="60" state="visible" r:id="rId60"/>
  </sheets>
  <definedNames/>
  <calcPr calcId="124519" fullCalcOnLoad="1"/>
</workbook>
</file>

<file path=xl/sharedStrings.xml><?xml version="1.0" encoding="utf-8"?>
<sst xmlns="http://schemas.openxmlformats.org/spreadsheetml/2006/main" uniqueCount="1158">
  <si>
    <t>Document and Entity Information Document - USD ($)</t>
  </si>
  <si>
    <t>12 Months Ended</t>
  </si>
  <si>
    <t>Dec. 31, 2017</t>
  </si>
  <si>
    <t>Feb. 14, 2018</t>
  </si>
  <si>
    <t>Jun. 30, 2017</t>
  </si>
  <si>
    <t>Document and Entity Information [Abstract]</t>
  </si>
  <si>
    <t>Entity Registrant Name</t>
  </si>
  <si>
    <t>SM Energy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Accounts receivable</t>
  </si>
  <si>
    <t>Derivative assets</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t>
  </si>
  <si>
    <t>Other property and equipment, net of accumulated depreciation of $49,985 and $42,882, respectively</t>
  </si>
  <si>
    <t>Total property and equipment, net</t>
  </si>
  <si>
    <t>Other noncurrent assets</t>
  </si>
  <si>
    <t>Total other noncurrent assets</t>
  </si>
  <si>
    <t>Total assets</t>
  </si>
  <si>
    <t>LIABILITIES</t>
  </si>
  <si>
    <t>Accounts payable and accrued expenses</t>
  </si>
  <si>
    <t>Derivative liabilities</t>
  </si>
  <si>
    <t>Total current liabilities</t>
  </si>
  <si>
    <t>Revolving credit facility</t>
  </si>
  <si>
    <t>Senior Notes, net of unamortized deferred financing costs</t>
  </si>
  <si>
    <t>Senior Convertible Notes, net of unamortized discount and deferred financing costs</t>
  </si>
  <si>
    <t>Asset retirement obligations</t>
  </si>
  <si>
    <t>Asset retirement obligations associated with oil and gas properties held for sale</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1,687,016 and 111,257,500 shares, respectively</t>
  </si>
  <si>
    <t>Additional paid-in capital</t>
  </si>
  <si>
    <t>Retained earnings</t>
  </si>
  <si>
    <t>Accumulated other comprehensive loss</t>
  </si>
  <si>
    <t>Total stockholders' equity</t>
  </si>
  <si>
    <t>Total liabilities and stockholders' equity</t>
  </si>
  <si>
    <t>CONSOLIDATED BALANCE SHEETS Parenthetical - USD ($)</t>
  </si>
  <si>
    <t>Statement of Financial Position [Abstract]</t>
  </si>
  <si>
    <t>Other property and equipment, accumulated depreciation</t>
  </si>
  <si>
    <t>Common Stock, par value per share</t>
  </si>
  <si>
    <t>Common Stock, Shares Authorized</t>
  </si>
  <si>
    <t>Common Stock, Shares, Issued</t>
  </si>
  <si>
    <t>Common Stock, Shares, Outstanding</t>
  </si>
  <si>
    <t>CONSOLIDATED STATEMENTS OF OPERATIONS - USD ($) shares in Thousands, $ in Thousands</t>
  </si>
  <si>
    <t>Dec. 31, 2015</t>
  </si>
  <si>
    <t>Operating revenues and other income:</t>
  </si>
  <si>
    <t>Oil, gas, and NGL production revenue</t>
  </si>
  <si>
    <t>Net gain (loss) on divestiture activity</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Impairment of other property and equipment</t>
  </si>
  <si>
    <t>General and administrative</t>
  </si>
  <si>
    <t>Net derivative (gain) loss</t>
  </si>
  <si>
    <t>Other operating expenses</t>
  </si>
  <si>
    <t>Total operating expenses</t>
  </si>
  <si>
    <t>Loss from operations</t>
  </si>
  <si>
    <t>Non-operating income (expense):</t>
  </si>
  <si>
    <t>Interest expense</t>
  </si>
  <si>
    <t>Gain (loss) on extinguishment of debt</t>
  </si>
  <si>
    <t>Other, net</t>
  </si>
  <si>
    <t>Loss before income taxes</t>
  </si>
  <si>
    <t>Income tax benefit</t>
  </si>
  <si>
    <t>Net loss</t>
  </si>
  <si>
    <t>Earnings Per Share, Basic [Abstract]</t>
  </si>
  <si>
    <t>Basic weighted-average common shares outstanding</t>
  </si>
  <si>
    <t>Basic net loss per common share</t>
  </si>
  <si>
    <t>Earnings Per Share, Diluted [Abstract]</t>
  </si>
  <si>
    <t>Diluted weighted-average common shares outstanding</t>
  </si>
  <si>
    <t>Diluted net loss per common share</t>
  </si>
  <si>
    <t>CONSOLIDATED STATEMENTS OF COMPREHENSIVE INCOME (LOSS) - USD ($) $ in Thousands</t>
  </si>
  <si>
    <t>Statement of Comprehensive Income [Abstract]</t>
  </si>
  <si>
    <t>Other comprehensive income (loss), net of tax:</t>
  </si>
  <si>
    <t>Pension liability adjustment</t>
  </si>
  <si>
    <t>[1]</t>
  </si>
  <si>
    <t>Total other comprehensive income (loss), net of tax</t>
  </si>
  <si>
    <t>Total comprehensive loss</t>
  </si>
  <si>
    <t>Please refer to Note 8 – Pension Benefits for additional discussion on the pension liability adjustment.</t>
  </si>
  <si>
    <t>CONSOLIDATED STATEMENTS OF STOCKHOLDERS' EQUITY - USD ($) $ in Thousands</t>
  </si>
  <si>
    <t>Total</t>
  </si>
  <si>
    <t>Common Stock</t>
  </si>
  <si>
    <t>Additional Paid-in Capital</t>
  </si>
  <si>
    <t>Retained Earnings</t>
  </si>
  <si>
    <t>Accumulated Other Comprehensive Loss</t>
  </si>
  <si>
    <t>Cash dividends per share</t>
  </si>
  <si>
    <t>Balances, Common Stock, Shares, Outstanding, Beginning at Dec. 31, 2014</t>
  </si>
  <si>
    <t>Balances, Total stockholders' equity, beginning at Dec. 31, 2014</t>
  </si>
  <si>
    <t>Increase (Decrease) in Stockholders' Equity</t>
  </si>
  <si>
    <t>Other comprehensive income (loss)</t>
  </si>
  <si>
    <t>Cash dividends, $ 0.10 per share</t>
  </si>
  <si>
    <t>Issuance of common stock under Employee Stock Purchase Plan (in shares)</t>
  </si>
  <si>
    <t>Issuance of common stock under Employee Stock Purchase Plan</t>
  </si>
  <si>
    <t>Issuance of common stock upon vesting of RSUs and settlement of PSUs, net of shares used for tax withholdings (in shares)</t>
  </si>
  <si>
    <t>Issuance of common stock upon vesting of RSUs and settlement of PSUs, net of shares used for tax withholdings</t>
  </si>
  <si>
    <t>Stock-based compensation expense (in shares)</t>
  </si>
  <si>
    <t>Stock-based compensation expense</t>
  </si>
  <si>
    <t>Adjustments to Additional Paid in Capital, Other</t>
  </si>
  <si>
    <t>Balances, Common Stock, Shares, Outstanding, Ending at Dec. 31, 2015</t>
  </si>
  <si>
    <t>Balances, Total stockholders' equity, ending at Dec. 31, 2015</t>
  </si>
  <si>
    <t>Issuance of common stock from stock offerings, net of tax (in shares)</t>
  </si>
  <si>
    <t>Issuance of common stock from stock offerings, net of tax</t>
  </si>
  <si>
    <t>Equity component of 1.50% Senior Convertible Notes due 2021 issuance, net of tax</t>
  </si>
  <si>
    <t>Purchase of capped call transactions</t>
  </si>
  <si>
    <t>Balances, Common Stock, Shares, Outstanding, Ending at Dec. 31, 2016</t>
  </si>
  <si>
    <t>Balances, Total stockholders' equity, ending at Dec. 31, 2016</t>
  </si>
  <si>
    <t>Cumulative effect of accounting change</t>
  </si>
  <si>
    <t>Balances, Common Stock, Shares, Outstanding, Ending at Dec. 31, 2017</t>
  </si>
  <si>
    <t>Balances, Total stockholders' equity, ending at Dec. 31, 2017</t>
  </si>
  <si>
    <t>Refer to Recently Issued Accounting Standards in Note 1 – Summary of Significant Accounting Policies for additional information.</t>
  </si>
  <si>
    <t>CONSOLIDATED STATEMENTS OF CASH FLOWS - USD ($) $ in Thousands</t>
  </si>
  <si>
    <t>Cash flows from operating activities:</t>
  </si>
  <si>
    <t>Adjustments to reconcile net loss to net cash provided by operating activities:</t>
  </si>
  <si>
    <t>Net (gain) loss on divestiture activity</t>
  </si>
  <si>
    <t>Exploratory dry hole expense</t>
  </si>
  <si>
    <t>Derivative settlement gain</t>
  </si>
  <si>
    <t>Amortization of debt discount and deferred financing costs</t>
  </si>
  <si>
    <t>(Gain) loss on extinguishment of debt</t>
  </si>
  <si>
    <t>Plugging and abandonment</t>
  </si>
  <si>
    <t>Changes in current assets and liabiliti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Debt issuance costs related to credit facility</t>
  </si>
  <si>
    <t>Net proceeds from Senior Notes</t>
  </si>
  <si>
    <t>Cash paid to repurchase Senior Notes</t>
  </si>
  <si>
    <t>Cash paid for extinguishment of debt</t>
  </si>
  <si>
    <t>Net proceeds from Senior Convertible Notes</t>
  </si>
  <si>
    <t>Cash paid for capped call transactions</t>
  </si>
  <si>
    <t>Net proceeds from sale of common stock</t>
  </si>
  <si>
    <t>Dividends paid</t>
  </si>
  <si>
    <t>Net share settlement from issuance of stock award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schedule of additional cash flow information and non-cash activities:</t>
  </si>
  <si>
    <t>Cash paid for interest, net of capitalized interest</t>
  </si>
  <si>
    <t>Net cash (refunded) paid for income taxes</t>
  </si>
  <si>
    <t>Changes in capital expenditure accruals and other</t>
  </si>
  <si>
    <t>Carrying value of properties exchanged</t>
  </si>
  <si>
    <t>Issuance of common stock for an asset acquisition</t>
  </si>
  <si>
    <t>[2]</t>
  </si>
  <si>
    <t>Non-cash (gain) loss on extinguishment of debt, net</t>
  </si>
  <si>
    <t>(1) Refer to Note 1 – Summary of Significant Accounting Policies for a reconciliation of cash, cash equivalents, and restricted cash reported to the amounts reported within the accompanying balance sheets.</t>
  </si>
  <si>
    <t>Refer to Note 3 – Divestitures, Assets Held for Sale, and Acquisitions and Note 13 – Equity for additional discussion.</t>
  </si>
  <si>
    <t>Summary of Significant Accounting Policies</t>
  </si>
  <si>
    <t>Organization, Consolidation and Presentation of Financial Statements [Abstract]</t>
  </si>
  <si>
    <t>Summary of Significant Accounting Policies [Text Block]</t>
  </si>
  <si>
    <t>Note 1 – Summary of Significant Accounting Policies Description of Operations SM Energy Company is an independent energy company engaged in the acquisition, exploration, development, and production of oil, gas, and NGLs in onshore North America. Basis of Presentation The accompanying consolidated financial statements include the accounts of the Company and its wholly-owned subsidiaries and have been prepared in accordance with GAAP and the instructions to Form 10-K and Regulation S-X. Intercompany accounts and transactions have been eliminated. In connection with the preparation of the consolidated financial statements, the Company evaluated subsequent events after the balance sheet date of December 31, 2017 , through the filing of this report. Additionally, certain prior period amounts have been reclassified to conform to current period presentation in the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 Cash and Cash Equivalents and Restricted Cash The Company considers all liquid investments purchased with an initial maturity of three months or less to be cash equivalents. The carrying value of cash and cash equivalents approximates fair value due to the short-term nature of these instruments. Restricted cash includes cash that is contractually restricted for its use through an agreement with a non-related party. The Company includes restricted cash in other noncurrent assets on the accompanying balance sheets. Accounts Receivable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gas, and NGL receivables are collected within two months and the Company has had minimal bad debts. Although diversified among many companies, collectability is dependent upon the financial wherewithal of each individual company and is influenced by the general economic conditions of the industry. Receivables are not collateralized. Please refer to Note 2 – Accounts Receivable and Accounts Payable and Accrued Expenses for additional disclosure.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 established markets and numerous purchasers in the Company’s operating regions. The Company had the following major customers and sales to entities under common ownership, which accounted for 10 percent or more of its total oil, gas, and NGL production revenue for at least one of the periods presented: For the Years Ended December 31, 2017 2016 2015 Major customer #1 (1) 10 % 5 % 4 % Major customer #2 (2) 7 % 18 % 21 % Group #1 of entities under common ownership (3) 17 % 15 % 10 % Group #2 of entities under common ownership (3) 8 % 8 % 11 % ____________________________________________ (1) This major customer is a purchaser of the Company’s production from its Permian region. (2) This major customer was the operator of the Company’s outside-operated Eagle Ford shale program, which was divested of during the first quarter of 2017. Prior to the divestiture, the Company was party to various marketing agreements, which included certain gathering, transportation, and processing throughput commitments. Because the Company shared with the operator the risk of non-performance by its counterparty purchasers, the Company included the operator as a major customer in the table above. Several of the operator’s counterparty purchasers under these contracts were also direct purchasers of the Company’s production from other areas. (3) In the aggregate these groups of entities under common ownership represent more than 10 percent of total oil, gas, and NGL production revenue for the period(s) shown, however, none of the individual entities comprising either group represented more than 10 percent of the Company’s total oil, gas, and NGL production revenue. The Company’s policy is to use the commodity affiliates of the lenders under its Credit Agreement as its derivative counterparties, and each counterparty must have investment grade senior unsecured debt ratings. Each of the Company’s 10 derivative counterparties meet both of these requirements as of the filing of this report.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he Company maintains investments in highly rated, highly liquid investment products with numerous banks that are party to its revolving credit facility. 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costs, including lease and well equipment and intangible development costs, are depleted as a group of assets (properties aggregated with a common geological structure) using the units-of-production method based on estimated proved developed oil and gas reserves. Similarly, proved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Proved oil and gas property costs are evaluated for impairment and reduced to fair value when there is an indication that the carrying costs may not be recoverable. Expected future discounted cash flows are calculated on all estimated proved reserves and risk-adjusted probable and possible reserves using discount rates and price forecasts that management believes are representative of current market conditions.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Please refer to Note 11 – Fair Value Measurements for additional discussion.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balance sheets consists of costs incurred to acquire unproved leases. When successful wells are drilled on unproved leases, unproved property costs allocated to those leases are reclassified to proved properties and depleted on a units-of-production basis. An impairment is recorded on unproved property when the Company determines that either the property will not be developed or the carrying value is not realizable. Please refer to Note 11 – Fair Value Measurements for additional discussion. For the sale of unproved properties where the original cost has been partially or fully amortized by providing a valuation allowance on a group basis, neither a gain nor loss is recognized unless the sales price exceeds the original cost of the property, in which case a gain shall be recognized in the accompanying statements of operations in the amount of such excess. Exploratory . Exploratory G&amp;G,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 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re appropriate. When other property and equipment is sold or retired, the capitalized costs and related accumulated depreciation are removed from the accounts. A long-lived asset is evaluated for impairment and reduced to fair value when there is an indication that the carrying costs may not be recoverable. The Company uses an income valuation technique if there is not a market-observable price for the asset. Please refer to Note 11 – Fair Value Measurements for additional discussion. Assets Held for Sale Any properties held for sale as of the balance sheet date have been classified as assets held for sale and are separately presented on the accompanying balance sheets at the lower of carrying value or fair value less the estimated cost to sell. Please refer to Note 3 – Divestitures, Assets Held for Sale, and Acquisitions and Note 11 – Fair Value Measurements for additional discussion.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and a facility is construct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changes in inflation factors or the Company’s credit-adjusted risk-free rate as market conditions warrant. Please refer to Note 9 – Asset Retirement Obligations for a reconciliation of the Company’s total asset retirement obligation liability as of December 31, 2017 , and 2016 . Derivative Financial Instruments The Company seeks to manage or reduce commodity price risk on its production by entering into derivative contracts. The Company seeks to minimize its basis risk and indexes its oil derivative contracts to NYMEX prices, its NGL derivative contracts to OPIS prices, and its gas derivative contracts to various regional index prices associated with pipelines into which the Company’s gas production is sold. The Company does not designate its derivative instruments to qualify for hedge accounting. Accordingly, the Company reflects changes in the fair value of its derivative instruments in its accompanying statements of operations as they occur. For additional discussion on derivatives, please see Note 10 – Derivative Financial Instruments . Revenue Recognition The Company derives revenue primarily from the sale of produced oi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contractual agreements, NYMEX, OPIS, and local spot market prices, quality and transportation differentials, and other factors as the basis for these estimates. The Company follows the sales method of accounting for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Effective January 1, 2018, the Company’s revenue recognition policy changed due to the adoption of new accounting guidance. Please refer to Recently Issued Accounting Standards below for additional discussion. Stock-Based Compensation At December 31, 2017 , the Company had stock-based employee compensation plans that included RSUs and PSUs issued to employees and RSUs and restricted stock issued to non-employee directors, as well as an employee stock purchase plan available to eligible employees. These are more fully described in Note 7 – Compensation Plans . The Company records expense associated with the fair value of stock-based compensation in accordance with authoritative accounting guidance, which is based on the estimated fair value of these awards determined at the time of grant, and included within general and administrative expense and exploration expense in the accompanying statements of operations. Further, the Company accounts for forfeitures of stock-based compensation awards as they occur. Income Taxes The Company accounts for deferred income taxes whereby deferred tax assets and liabilities are recognized based on the tax effects of temporary differences between the carrying amounts on the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Please refer to Note 4 – Income Taxes for additional disclosure. Earnings per Share Basic net income (loss) per common share is calculated by dividing net income or loss available to common stockholders by the basic weighted-average number of common shares outstanding for the respective period. Diluted net income (loss) per common share is calculated by dividing adjusted net income or loss by the diluted weighted-average number of common shares outstanding, which includes the effect of potentially dilutive securities. Potentially dilutive securities for this calculation consist primarily of non-vested RSUs, contingent PSUs, and shares into which the Senior Convertible Notes are convertible, which are measured using the treasury stock method.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 On August 12, 2016 , the Company issued $172.5 million in aggregate principal amount of Senior Convertible Notes due 2021 . Upon conversion, the Senior Convertible Notes may be settled, at the Company’s election, in shares of the Company’s common stock, cash, or a combination of cash and common stock. The Company has initially elected a net-settlement method to satisfy its conversion obligation, which would result in the Company settling the principal amount of the Senior Convertible Notes in cash and the excess conversion value in shares. However, the Company has not made an irrevocable election and thereby reserves the right to settle the Senior Convertible Notes in any manner allowed under the indenture as business circumstances warrant. Shares of the Company’s common stock traded at an average closing price below the $40.50 conversion price for the year ended December 31, 2017 and for the portion of the year ended December 31, 2016 , during which the Senior Convertible Notes were outstanding. Therefore, the Senior Convertible Notes had no dilutive impact. In connection with the offering of the Senior Convertible Notes, the Company entered into capped call transactions with affiliates of the underwriters that would effectively prevent dilution upon settlement up to the $60.00 cap price. The capped call transactions will always be anti-dilutive and therefore will never be reflected in diluted net income (loss) per share. Please refer to Note 5 – Long-Term Debt for additional discussion. When the Company recognizes a net loss from continuing operations, as was the case for the years ended December 31, 2017 , 2016 , and 2015 , all potentially dilutive shares are anti-dilutive and are consequently excluded from the calculation of diluted net loss per common share. The following table details the weighted-average anti-dilutive securities for the years presented: For the Years Ended December 31, 2017 2016 2015 (in thousands) Anti-dilutive 264 280 256 The following table sets forth the calculations of basic and diluted net loss per common share: For the Years Ended December 31, 2017 2016 2015 (in thousands, except per share data) Net loss $ (160,843 ) $ (757,744 ) $ (447,710 ) Basic weighted-average common shares outstanding 111,428 76,568 67,723 Add: dilutive effect of non-vested RSUs and contingent PSUs — — — Add: dilutive effect of Senior Convertible Notes — — — Diluted weighted-average common shares outstanding 111,428 76,568 67,723 Basic net loss per common share $ (1.44 ) $ (9.90 ) $ (6.61 ) Diluted net loss per common share $ (1.44 ) $ (9.90 ) $ (6.61 )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Please refer to Note 8 – Pension Benefits for detail on the changes in the balances of components comprising other comprehensive income (loss).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zero balance under its credit facility as of December 31, 2017 , and 2016 . The Company’s Senior Notes and Senior Convertible Notes are recorded at cost, net of any unamortized discount and deferred financing costs, and the respective fair values are disclosed in Note 11 – Fair Value Measurements .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Industry Segment and Geographic Information The Company operates in the exploration and production segment of the oil and gas industry in onshore United States. The Company reports as a single industry segment.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17 or 2016 . 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which are summarized as follows: • On January 1, 2017, a $44.3 million cumulative-effect adjustment was made to retained earnings and a corresponding deferred tax asset was recorded for previously unrecognized excess tax benefits using a modified retrospective transition method. Going forward, excess tax benefits will be presented in operating activities on the accompanying statements of cash flows. • Also on January 1, 2017, the Company elected to change its policy to account for forfeitures of share-based payment awards as they occur, rather than applying an estimated forfeiture rate. This change was made using a modified retrospective transition method and resulted in an increase in additional paid-in capital of $1.1 million , a decrease in deferred tax assets of $0.4 million , and a net $0.7 million cumulative effect adjustment decrease to retained earnings. • Under this new guidance, excess tax benefits and deficiencies from share-based payments impact the Company’s effective tax rate between periods. Please refer to Note 4 – Income Taxes for additional discussion . Effective December 31, 2017, the Company early adopted, on a retrospective basis, FASB ASU No. 2016-15, Statement of Cash Flows (Topic 230): Classification of Certain Cash Receipts and Cash Payments (“ASU 2016-15”) and FASB ASU No. 2016-18, Statement of Cash Flows (Topic 230): Restricted Cash (“ASU 2016-18”). ASU 2016-15 is intended to reduce diversity in practice in how certain transactions are classified in the statement of cash flows. The Company determined that of the eight issues addressed in ASU 2016-15, only the issue related to debt extinguishment costs impacted the Company’s consolidated financial statements and disclosures. In accordance with ASU 2016-15, the Company reclassified certain debt extinguishment costs from operating activities to financing activities. ASU 2016-18 is intended to clarify guidance on the classification and presentation of restricted cash and restricted cash equivalents in the statement of cash flows. In accordance with ASU 2016-18, the Company has reclassified restricted cash out of investing activities and combined it with cash and cash equivalents when reconciling the beginning and end of period balances on the statements of cash flows. The December 31, 2016, and 2015 accompanying statements of cash flows line items that were adjusted as a result of the adoption of ASU 2016-15 and ASU 2016-18 are summarized as follows: For the Years Ended December 31, 2016 2015 As Reported As Adjusted As Reported As Adjusted (in thousands) Non-cash (gain) loss on extinguishment of debt $ (15,722 ) N/A $ 4,123 N/A (Gain) loss on extinguishment of debt N/A $ (15,722 ) N/A $ 16,578 Net cash provided by operating activities $ 552,804 $ 552,804 $ 978,352 $ 990,807 Other, net $ (3,000 ) $ — $ (985 ) $ (985 ) Net cash used in investing activities $ (1,870,639 ) $ (1,867,639 ) $ (1,144,639 ) $ (1,144,639 ) Cash paid for extinguishment of debt N/A $ — N/A $ (12,455 ) Net cash provided by financing activities $ 1,327,189 $ 1,327,189 $ 166,185 $ 153,730 Net change in cash and cash equivalents $ 9,354 N/A $ (102 ) N/A Net change in cash, cash equivalents, and restricted cash N/A $ 12,354 N/A $ (102 ) Cash and cash equivalents at beginning of period $ 18 N/A $ 120 N/A Cash, cash equivalents, and restricted cash at beginning of period N/A $ 18 N/A $ 120 Cash and cash equivalents at end of period $ 9,372 N/A $ 18 N/A Cash, cash equivalents, and restricted cash at end of period N/A $ 12,372 N/A $ 18 The following table provides a reconciliation of cash, cash equivalents, and restricted cash reported within the accompanying balance sheets to the amounts shown in the accompanying statements of cash flows: December 31, 2017 2016 2015 (in thousands) Cash and cash equivalents $ 313,943 $ 9,372 $ 18 Restricted cash (1) — 3,000 — Total cash, cash equivalents, and restricted cash shown in the accompanying statements of cash flows $ 313,943 $ 12,372 $ 18 ____________________________________________ (1) Restricted cash is included in other noncurrent assets on the accompanying balance sheets. In May 2014, the FASB issued ASU No. 2014-09, Revenue from Contracts with Customers (Topic 606) (“ASU 2014-09”) . Under the new standard, revenue is recognized when a customer obtains control of promised goods or services in an amount that reflects the consideration the entity expects to receive in exchange for those goods or services. The standard requires disclosure of the nature, amount, timing, and uncertainty of revenue and cash flows arising from contracts with customers. The FASB issued several additional ASUs related to ASU 2014-09 that provide clarified implementation guidance and deferred the effective date of ASU 2014-09. The Company adopted ASU 2014-09 and all related ASUs using a modified retrospective transition method on the effective date of January 1, 2018 and will apply the new guidance to contracts for which all, or substantially all, of the revenue has not been recognized as of December 31, 2017 under legacy revenue guidance. This adoption will not result in a material change to current or prior period results, business processes, systems, or controls. However, upon adoption the Company will expand its current disclosures to comply with the disclosure requirements of the new guidance. In February 2016, the FASB issued ASU No. 2016-02, Leases (Topic 842) (“ASU 2016-02”) , which requires lessees to recognize a right-of-use asset and a lease liability for virtually all leases currently classified as operating leases. The Company is currently analyzing the impact this standard will have on the Company’s contract portfolio,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has determined that the adoption of ASU 2017-01 on the effective date of January 1, 2018, using a prospective method, does not impact the Company’s current consolidated financial statements or disclosures. However, the clarified definition of a business will be applied by the Company to future transactions. In February 2017, the FASB issued ASU No. 2017-05, Other Income-Gains and Losses from the Derecognition of Nonfinancial Assets (Subtopic 610-20): Clarifying the Scope of Asset Derecognition Guidance and Accounting for Partial Sales of Nonfinancial Assets (“ASU 2017-05”). ASU 2017-05 is meant to clarify the scope of Accounting Standards Codification (“ASC”) Subtopic 610-20, Other Income-Gains and Losses from the Derecognition of Nonfinancial Assets and to add guidance for partial sales of nonfinancial assets. The Company has determined that the adoption of ASU 2017-05 on the effective date of January 1, 2018, using a modified retrospective method, does not impact the Company’s current consolidated</t>
  </si>
  <si>
    <t>Accounts Receivable and Accounts Payable and Accrued Expenses</t>
  </si>
  <si>
    <t>Accounts Receivable and Accounts Payable and Accrued Expenses [Abstract]</t>
  </si>
  <si>
    <t>Accounts Receivable and Accounts Payable and Accrued Expenses [Text Block]</t>
  </si>
  <si>
    <t>Note 2 – Accounts Receivable and Accounts Payable and Accrued Expenses Accounts receivable are comprised of the following accruals: As of December 31, 2017 2016 (in thousands) Oil, gas, and NGL production revenue $ 96,610 $ 96,101 Amounts due from joint interest owners 56,929 29,669 State severance tax refunds 2,276 15,320 Derivative settlements 99 6,512 Other 4,240 4,348 Total accounts receivable $ 160,154 $ 151,950 Accounts payable and accrued expenses are comprised of the following accruals: As of December 31, 2017 2016 (in thousands) Capital expenditures $ 164,620 $ 107,009 Revenue and severance tax payable 60,328 39,617 Lease operating expense 22,078 15,956 Property taxes 13,222 6,606 Compensation 39,471 34,761 Derivative settlements 12,644 6,473 Interest 45,057 45,059 Other 29,210 44,227 Total accounts payable and accrued expenses $ 386,630 $ 299,708</t>
  </si>
  <si>
    <t>Divestitures, Assets Held for Sale, and Acquisitions</t>
  </si>
  <si>
    <t>Acquisitions, Divestitures, and Assets Held for Sale Disclosure [Abstract]</t>
  </si>
  <si>
    <t>Divestitures, Assets Held for Sale, and Acquisitions [Text Block]</t>
  </si>
  <si>
    <t>Note 3 – Divestitures, Assets Held for Sale, and Acquisitions 2017 Divestiture Activity Eagle Ford Divestiture. During the first quarter of 2017, the Company divested its outside-operated Eagle Ford shale assets, including its ownership interest in related midstream assets, for total cash received, net of costs (referred to throughout this report as “net divestiture proceeds”), of $744.1 million . The Company recorded a final net gain of $396.8 million related to these divested assets for the year ended December 31, 2017 . These assets were classified as held for sale as of December 31, 2016 . The following table presents income (loss) before income taxes from the outside-operated Eagle Ford shale assets sold for the years ended December 31, 2017 , 2016 , and 2015 . This divestiture was considered a disposal of a significant asset group. For the Years Ended December 31, 2017 2016 2015 (in thousands) Income (loss) before income taxes (1) $ 24,324 $ (218,506 ) $ 71,556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s approximately $269.6 million of impairment of proved properties expense for the year ended December 31, 2016 . Rocky Mountain and Permian Divestitures. During 2017, the Company divested certain non-core properties in its Rocky Mountain and Permian regions for net divestiture proceeds of $36.2 million and a small net gain. Please refer to the Assets Held for Sale section below for an explanation of divestiture losses the Company recorded during 2017 for its Divide County, North Dakota assets, which were held for sale in the first quarter and a portion of the second quarter of 2017. 2016 Divestiture Activity Rocky Mountain Divestitures. During the third quarter of 2016, the Company divested certain non-core properties in the Williston Basin and Powder River Basin in two separate packages for net divestiture proceeds of $110.3 million and a final net gain of $16.4 million . During the fourth quarter of 2016, the Company divested certain Williston Basin assets located outside of Divide County, North Dakota (referred to as “Raven/Bear Den” throughout this report) for net divestiture proceeds of $755.7 million and a final net gain of $29.5 million . In conjunction with this divestiture, the Company closed its Billings, Montana office. Permian Divestiture. During the third quarter of 2016, the Company divested its non-core properties in southeast New Mexico for net divestiture proceeds of $54.7 million and recorded a final net loss of $10.0 million . The Company finalized these divestitures in 2017. 2015 Divestiture Activity Mid-Continent Divestiture. During the second quarter of 2015, the Company divested its Mid-Continent assets in multiple transactions for total net divestiture proceeds of $310.3 million and a final net gain of $108.4 million . In conjunction with the divestiture of its Mid-Continent assets, the Company closed its Tulsa, Oklahoma office. Permian Divestiture. During the fourth quarter of 2015, the Company divested certain non-core assets in its Permian region. Net divestiture proceeds were $25.1 million and the final net gain on this divestiture was $2.3 million . Write-downs on certain other assets held for sale and subsequently sold during the year ended December 31, 2015, totaled $68.6 million , which partially offset the net gain on the Mid-Continent and Permian divestitures discussed above. Assets Held for Sale Assets are classified as held for sale when the Company commits to a plan to sell the assets and it is probable the sale will take place within one year. Upon classification as held for sale, long-lived assets are no longer depreciated or depleted, and a measurement for impairment is performed to identify and expense any excess of carrying value over fair value less estimated costs to sell. When assets no longer meet the criteria of assets held for sale, they are measured at the lower of the carrying value of the assets before being classified as held for sale, adjusted for any depletion, depreciation, and amortization expense that would have been recognized, or the fair value at the date they are reclassified to assets held for use. Any gain or loss recognized on assets held for sale or on assets held for sale that are subsequently reclassified to assets held for use is reflected in the net gain (loss) on divestiture activity line item in the accompanying statements of operations. During the year ended December 31, 2017 , the Company recorded a $526.5 million write-down on its retained Divide County, North Dakota assets held for sale in early 2017, of which $359.6 million was recorded in the first quarter of 2017 based on estimated fair value less selling costs. An additional $166.9 million write-down was recorded in the second quarter of 2017 based on market conditions that existed on the date the Company decided to retain the assets. As of December 31, 2017 , the accompanying balance sheets present $111.7 million of assets held for sale, net of accumulated depletion, depreciation, and amortization expense, which consists primarily of approximately 112,000 net acres in the Powder River Basin. A corresponding aggregate asset retirement obligation liability of $11.4 million is separately presented. Subsequent to December 31, 2017 , the Company entered into a definitive agreement for the sale of these assets for a gross purchase price of $500.0 million , subject to customary closing price adjustments. The Company expects to close this divestiture in the first quarter of 2018. The closing of this divestiture is subject to the satisfaction of customary closing conditions and there can be no assurance that the transaction will close on time or at all. The Company determined that neither planned nor executed asset sales qualify for discontinued operations accounting under financial statement presentation authoritative guidance. 2017 Acquisition Activity During the year ended December 31, 2017 , the Company acquired approximately 3,600 net acres of primarily unproved properties in Howard and Martin Counties, Texas, in multiple transactions for a total of $76.5 million of cash consideration. Under authoritative accounting guidance, these transactions were considered asset acquisitions and the properties were recorded based on the fair value of the total consideration transferred on the acquisition date and transaction costs were capitalized as a component of the cost of the assets acquired. Also, during the year ended December 31, 2017 , the Company completed several non-monetary acreage trades of primarily unproved properties in Howard and Martin Counties, Texas, resulting in the Company acquiring approximately 8,125 net acres in exchange for approximately 7,580 net acres with $294.0 million of carrying value attributed to the properties surrendered by the Company in such trades. These trades were recorded at carryover basis with no gain or loss recognized. 2016 Acquisition Activity Rock Oil Acquisition. During the fourth quarter of 2016, the Company acquired all membership interests of JPM EOC Opal, LLC, which owned proved and unproved properties in the Midland Basin, from Rock Oil Holdings, LLC (referred to as the “Rock Oil Acquisition”). The Company finalized the Rock Oil Acquisition during 2017 by paying $7.7 million of cash consideration in addition to the initial adjusted purchase price of $991.0 million , resulting in total consideration of $998.7 million paid after final closing adjustments. The Company funded the acquisition with proceeds from divestitures in 2016 and the Senior Convertible Notes and equity offerings in August 2016, as discussed in Note 5 – Long-Term Debt and Note 13 – Equity , respectively. The Company determined that the Rock Oil Acquisition met the criteria of a business combination under ASC Topic 805, Business Combinations . The Company allocated the final adjusted purchase price to the acquired assets and liabilities based on fair value as of the acquisition date, as summarized in the table below. This measurement resulted in no goodwill or bargain purchase gain being recognized. Refer to Note 11 – Fair Value Measurements for additional discussion on the valuation techniques used in determining the fair value of the acquired properties. The acquisition costs were insignificant and were expensed as incurred. As of October 4, 2016 (in thousands) Cash consideration $ 998,691 Fair value of assets and liabilities acquired: Wells in progress $ 5,672 Proved oil and gas properties 82,584 Unproved oil and gas properties 913,819 Other assets 5,338 Total fair value of oil and gas properties acquired 1,007,413 Working capital (1,127 ) Asset retirement obligations (7,595 ) Total fair value of net assets acquired $ 998,691 QStar Acquisition. During the fourth quarter of 2016, the Company acquired additional proved and unproved properties in the Midland Basin from QStar LLC and RRP-QStar, LLC (referred to as the “QStar Acquisition”). The Company finalized the QStar Acquisition during the third quarter of 2017 by paying $7.3 million of cash consideration in addition to the initial consideration of $1.2 billion in cash consideration and the issuance of approximately 13.4 million shares of the Company’s common stock, resulting in total consideration of approximately $1.6 billion paid after final closing adjustments. The Company funded the acquisition with proceeds from the 2016 divestitures and the December 2016 equity offering. Please refer to Note 13 – Equity for additional discussion. Under authoritative accounting guidance, the transaction was considered an asset acquisition, and therefore, the properties were recorded based on the fair value of the total consideration transferred on the acquisition date and transaction costs were capitalized as a component of the cost of the assets acquired. The Company allocated the final adjusted purchase price to the acquired assets and liabilities, as summarized in the table below. As of December 21, 2016 (in thousands) Cash consideration, including acquisition costs paid $ 1,174,628 Fair value of equity consideration (1) 437,194 Total consideration $ 1,611,822 Assets and liabilities acquired: Wells in progress $ 21,812 Proved oil and gas properties 61,239 Unproved oil and gas properties 1,538,264 Total oil and gas properties acquired 1,621,315 Working capital (1,852 ) Asset retirement obligations (7,641 ) Total net assets acquired $ 1,611,822 ____________________________________________ (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ed the sale of such stock until no earlier than the 90th day after issuance. 2015 Acquisition Activity There was no significant acquisition activity during the year ended December 31, 2015 .</t>
  </si>
  <si>
    <t>Income Taxes</t>
  </si>
  <si>
    <t>Income Tax Disclosure [Abstract]</t>
  </si>
  <si>
    <t>Note 4 – Income Taxes The provision for income taxes consists of the following: For the Years Ended December 31, 2017 2016 2015 (in thousands) Current portion of income tax expense Federal $ 5,698 $ 2,932 $ — State 3,398 1,539 1,571 Deferred portion of income tax benefit (192,066 ) (448,643 ) (276,722 ) Total income tax benefit $ (182,970 ) $ (444,172 ) $ (275,151 ) Effective tax rate 53.2 % 37.0 % 38.1 % The components of the net deferred tax liabilities are as follows: As of December 31, 2017 2016 (in thousands) Deferred tax liabilities Oil and gas properties $ 142,467 $ 518,394 Other 3,412 7,733 Total deferred tax liabilities 145,879 526,127 Deferred tax assets Derivative liabilities 29,463 31,349 Credit carryover 22,537 12,448 Pension 7,986 10,366 Federal and state tax net operating loss carryovers 3,867 151,343 Stock compensation 3,545 10,083 Other liabilities 1,470 201 Total deferred tax assets 68,868 215,790 Valuation allowance (2,978 ) (5,335 ) Net deferred tax assets 65,890 210,455 Total net deferred tax liabilities $ 79,989 $ 315,672 Current federal income tax refundable $ 37 $ 644 Current state income tax payable $ 3,009 $ 1,181 The enactment of the 2017 Tax Act on December 22, 2017 reduced the Company’s federal tax rate for 2018 and future years from 35 percent to 21 percent . This rate change was required to be applied to the Company’s total temporary differences as of December 31, 2017, resulting in a decrease in net deferred tax liabilities and a realized tax benefit of $63.7 million in the fourth quarter of 2017. This realized tax benefit amount represents 18.5 percentage points of the effective tax rate for 2017 reported above. Please refer to the table below for additional detail. Although the Company believes it has properly analyzed the tax accounting impacts of the 2017 Tax Act and appropriately re-measured its net deferred tax liability as of December 31, 2017, it will continue to monitor provisions with discrete rate impacts, such as the limitation on executive compensation, for subsequent events and guidance within one year of the enacted date. As of December 31, 2017 , the Company estimated its federal net operating loss (“NOL”) carryforward at $1.3 million , which reflects the planning strategies to utilize NOLs for the 2017 and 2016 tax years. After the adoption of ASU 2016-09 in 2017, the Company no longer records a deferred tax amount for unrecognized excess income tax benefits associated with employee share-based payment awards. A cumulative effect adjustment was recorded to the beginning deferred income tax balance and retained earnings as of January 1, 2017. Please refer to Note 1 – Summary of Significant Accounting Policies above for additional information regarding the adoption of ASU 2016-09. The Company has federal R&amp;D credit carryforwards of $7.2 million . The federal R&amp;D credit carryforwards expire between 2028 and 2033. The Company’s AMT credit carryforward of $15.7 million does not expire and is expected to be fully refunded by 2022 subject to possible limitations placed on these types of refunds under the sequestration rules enacted by Congress. State NOL carryforwards were $71.8 million and state tax credits were $283,000 as of December 31, 2017 . Federal and state NOLs and state credits expire between 2018 and 2038. The Company’s current valuation allowance relates to state NOL carryforwards and state tax credits, which could not be utilized in the respective states for the tax years 2017 and 2016, and are expected to expire before they can be utilized. The change in the valuation allowance from 2016 to 2017 primarily relates to an allocable change to the Company’s mix of state apportioned losses, anticipated utilization of state cumulative NOLs and to a lesser extent the cumulative state effect of adopting ASU 2016-09. Federal income tax benefit differs from the amount that would be provided by applying the U.S. federal statutory rate to income before income taxes primarily due to the effect of state income taxes, changes in valuation allowances, R&amp;D credits, and accumulated impacts of other smaller permanent differences, reported as follows: For the Years Ended December 31, 2017 2016 2015 (in thousands) Federal statutory tax benefit $ (120,335 ) $ (420,671 ) $ (253,001 ) Increase (decrease) in tax resulting from: Federal tax reform changes - 2017 Tax Act (63,675 ) — — State tax benefit (net of federal benefit) (3,286 ) (17,549 ) (21,583 ) Change in valuation allowance (2,727 ) (5,059 ) 3,148 Employee share-based compensation 8,190 — — Other (1,137 ) (893 ) (3,715 ) Income tax benefit $ (182,970 ) $ (444,172 ) $ (275,151 ) Acquisitions, divestitures, drilling activity, and basis differentials, which impact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benefit) reported in the current year. Items affecting state apportionment factors are evaluated upon completion of the prior year income tax return, after significant acquisitions and divestitures, if there are significant changes in drilling activity, or if estimated state revenue changes occur during the year. The Company and its subsidiaries file federal income tax returns and various state income tax returns. With an exception for activity related to its 2003 - 2005 tax years, the Company is generally no longer subject to United States federal or state income tax examinations by tax authorities for years before 2013. The exception tax years have been reopened for net operating loss carryback claims and are currently under examination by the Internal Revenue Service (the “IRS”). During the third quarter of 2017, the Company received a $5.5 million refund in advance of the IRS completing its examination of the Company’s claims. During 2016, the Company’s 2007 - 2011 IRS examination was finalized, as was the 2013 IRS audit of the SM-Mitsui Tax Partnership with no material adjustments to previously recorded amounts. The Company recorded an additional $2.0 million net R&amp;D credit in 2015 as a result of its R&amp;D credit settlement with the IRS Appeals Office.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Company does not expect a significant change to the recorded unrecognized tax benefits in 2018 . The total amount recorded for unrecognized tax benefits is presented below: For the Years Ended December 31, 2017 2016 2015 (in thousands) Beginning balance $ 446 $ 2,782 $ 1,582 Additions for tax positions of prior years — 9 1,200 Settlements — (2,345 ) — Ending balance $ 446 $ 446 $ 2,782</t>
  </si>
  <si>
    <t>Long-Term Debt</t>
  </si>
  <si>
    <t>Debt Disclosure [Abstract]</t>
  </si>
  <si>
    <t>Note 5 – Long-Term Debt Credit Agreement The Company’s Credit Agreement provides for a maximum loan amount of $2.5 billion and has a maturity date of December 10, 2019 . On March 31, 2017 , the Company entered into the Ninth Amendment with its lenders. Pursuant to the Ninth Amendment, and as part of the regular, semi-annual borrowing base redetermination process, the borrowing base and aggregate lender commitments were reduced to $925 million primarily due to the sale of the Company’s outside-operated Eagle Ford shale assets and the decrease in the value of the Company’s estimated proved reserves as of December 31, 2016. The borrowing base redetermination process considers the value of both the Company’s (a) proved oil and gas properties reflected in the Company’s most recent reserve report and (b) commodity derivative contracts, each as determined by the Company’s lender group. The next semi-annual redetermination date is scheduled for April 1, 2018 . The Company must comply with certain financial and non-financial covenants under the terms of the Credit Agreement, including covenants limiting dividend payments and requiring the Company to maintain certain financial ratios, as defined by the Credit Agreement. Financial covenants under the Credit Agreement require, as of the last day of each of the Company’s fiscal quarters, the Company’s (a) ratio of senior secured debt to 12-month trailing adjusted EBITDAX to be not more than 2.75 to 1.0; (b) adjusted current ratio to be not less than 1.0 to 1.0; and (c) ratio of 12-month trailing adjusted EBITDAX to interest expense to be not less than 2.0 to 1.0. The Company was in compliance with all financial and non-financial covenants under the Credit Agreement as of December 31, 2017 , and through the filing of this report. Interest and commitment fees are accrued based on a borrowing base utilization grid set forth in the Credit Agreement. Eurodollar loans accrue interest at the London Interbank Offered Rate plus the applicable margin from the utilization table below, and Alternate Base Rate (“ABR”) and swingline loans accrue interest at the prime rate, plus the applicable margin from the utilization table below. Commitment fees are accrued on the unused portion of the aggregate lender commitment amount and are included in interest expense in the accompanying statements of operations. The borrowing base utilization grid under the Credit Agreement is as follows: Borrowing Base Utilization Percentage &lt;25% ≥25% &lt;50% ≥50% &lt;75% ≥75% &lt;90% ≥90% Eurodollar Loans 1.750 % 2.000 % 2.250 % 2.500 % 2.750 % ABR Loans or Swingline Loans 0.750 % 1.000 % 1.250 % 1.500 % 1.750 % Commitment Fee Rate 0.300 % 0.300 % 0.350 % 0.375 % 0.375 % The following table presents the outstanding balance, total amount of letters of credit outstanding, and available borrowing capacity under the Credit Agreement as of February 14, 2018 , December 31, 2017 , and December 31, 2016 : As of February 14, 2018 As of December 31, 2017 As of December 31, 2016 (in thousands) Credit facility balance (1) $ — $ — $ — Letters of credit (2) 200 200 200 Available borrowing capacity 924,800 924,800 1,164,800 Total aggregate lender commitment amount $ 925,000 $ 925,000 $ 1,165,000 ____________________________________________ (1) Unamortized deferred financing costs attributable to the credit facility are presented as a component of other noncurrent assets on the accompanying balance sheets and totaled $3.1 million and $5.9 million as of December 31, 2017 , and 2016 , respectively. (2) Letters of credit outstanding reduce the amount available under the credit facility on a dollar-for-dollar basis. Senior Notes The Company’s Senior Notes consist of 6.50% Senior Notes due 2021, 6.125% Senior Notes due 2022, 6.50% Senior Notes due 2023, 5.0% Senior Notes due 2024, 5.625% Senior Notes due 2025, and 6.75% Senior Notes due 2026 (collectively referred to as “Senior Notes”). The Senior Notes, net of unamortized deferred financing costs line on the accompanying balance sheets as of December 31, 2017 , and 2016 , consisted of the following: As of December 31, 2017 2016 Principal Amount Unamortized Deferred Financing Costs Senior Notes, Net of Unamortized Deferred Financing Costs Principal Amount Unamortized Deferred Financing Costs Senior Notes, Net of Unamortized Deferred Financing Costs (in thousands) 6.50% Senior Notes due 2021 $ 344,611 $ 2,656 $ 341,955 $ 346,955 $ 3,372 $ 343,583 6.125% Senior Notes due 2022 561,796 5,800 555,996 561,796 6,979 554,817 6.50% Senior Notes due 2023 394,985 3,707 391,278 394,985 4,436 390,549 5.0% Senior Notes due 2024 500,000 5,610 494,390 500,000 6,533 493,467 5.625% Senior Notes due 2025 500,000 6,714 493,286 500,000 7,619 492,381 6.75% Senior Notes due 2026 500,000 7,242 492,758 500,000 8,078 491,922 Total $ 2,801,392 $ 31,729 $ 2,769,663 $ 2,803,736 $ 37,017 $ 2,766,719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however, the first $6.5 million of dividends paid each year are not restricted by the restricted payment covenant. The Company was in compliance with all covenants under its Senior Notes as of December 31, 2017 , and through the filing of this report. All Senior Notes are registered under the Securities Act. The Company may redeem some or all of its Senior Notes prior to their maturity at redemption prices based on a premium, plus accrued and unpaid interest, as described in the indentures governing the Senior Notes. During the first quarter of 2016, the Company repurchased in open market transactions a total of $46.3 million in aggregate principal amount of certain of its 6.50% Senior Notes due 2021, 6.125% Senior Notes due 2022, and 6.50% Senior Notes due 2023 for a settlement amount of $29.9 million , excluding interest, which resulted in a net gain on extinguishment of debt of approximately $15.7 million . This amount includes a gain of $16.4 million associated with the discount realized upon repurchase, which was partially offset by approximately $700,000 related to the acceleration of unamortized deferred financing costs. 2019 Notes . During 2015, the Company conducted a tender offer and subsequent redemption of its 2019 Notes. As a result, the Company recorded a loss on the extinguishment of debt of approximately $16.6 million for the year ended December 31, 2015. This amount includes approximately $12.5 million associated with the premium paid for the tender offer and redemption of the 2019 Notes and approximately $4.1 million related to the acceleration of unamortized deferred financing costs. 2021 Notes. On November 8, 2011 , the Company issued $350.0 million in aggregate principal amount of 6.50% Senior Notes due 2021 at par, which mature on November 15, 2021 . The Company received net proceeds of $343.1 million after deducting fees of $6.9 million , which are being amortized as deferred financing costs over the life of the 2021 Notes. During the first quarter of 2016, the Company repurchased $3.1 million in aggregate principal amount of its 2021 Notes for a settlement amount of $2.3 million , excluding interest. During the first quarter of 2017, the Company repurchased in open market transactions a total of $2.3 million in aggregate principal amount of its 2021 Notes at a slight premium. 2022 Notes. On November 17, 2014 , the Company issued $600.0 million in aggregate principal amount of 6.125% Senior Notes due 2022 at par, which mature on November 15, 2022 . The Company received net proceeds of $590.0 million after deducting fees of $10.0 million , which are being amortized as deferred financing costs over the life of the 2022 Notes. During the first quarter of 2016, the Company repurchased $38.2 million in aggregate principal amount of its 2022 Notes for a settlement amount of $24.3 million , excluding interest. 2023 Notes. On June 29, 2012 , the Company issued $400.0 million in aggregate principal amount of 6.50% Senior Notes due 2023 at par, which mature on January 1, 2023 . The Company received net proceeds of $392.1 million after deducting fees of $7.9 million , which are being amortized as deferred financing costs over the life of the 2023 Notes. During the first quarter of 2016, the Company repurchased $5.0 million in aggregate principal amount of its 2023 Notes for a settlement amount of $3.3 million , excluding interest. 2024 Notes. On May 20, 2013 , the Company issued $500.0 million in aggregate principal amount of 5.0% Senior Notes due 2024 at par, which mature on January 15, 2024 . The Company received net proceeds of $490.2 million after deducting fees of $9.8 million , which are being amortized as deferred financing costs over the life of the 2024 Notes. 2025 Notes. On May 21, 2015 , the Company issued $500.0 million in aggregate principal amount of 5.625% Senior Notes due 2025 at par, which mature on June 1, 2025 . The Company received net proceeds of $491.0 million after deducting fees of $9.0 million , which are being amortized as deferred financing costs over the life of the 2025 Notes. The net proceeds were used to fund the consideration paid to the tendering holders of the 2019 Notes and to redeem the remaining untendered 2019 Notes, as well as repay outstanding borrowings under the Credit Agreement and for general corporate purposes. 2026 Notes. On September 12, 2016 , the Company issued $500.0 million in aggregate principal amount of 6.75% Senior Notes due 2026 , at par (the “2026 Notes”), which mature on September 15, 2026 . The Company received net proceeds of $491.6 million after deducting fees of $8.4 million , which are being amortized as deferred financing costs over the life of the 2026 Notes. The net proceeds were used to partially fund the Rock Oil Acquisition that closed during the fourth quarter of 2016. Senior Convertible Notes On August 12, 2016 , the Company issued $172.5 million in aggregate principal amount of 1.50% Senior Convertible Notes due July 1, 2021 (the “Senior Convertible Notes”). The Senior Convertible Notes are unsecured senior obligations and rank equal in right of payment with all of the Company’s existing and any future unsecured senior debt and are senior in right of payment to any future subordinated debt. The Company received net proceeds of $166.6 million after deducting fees of $5.9 million , of which a portion is being amortized over the life of the Senior Convertible Notes. The Senior Convertible Notes mature on July 1, 2021 , unless earlier converted. Holders may convert their Senior Convertible Notes at their option at any time prior to January 1, 2021, only under the following circumstances: (1) during any calendar quarter (and only during such calendar quarter) commencing after the calendar quarter ending on September 30, 2016,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21, until the maturity date, holders may convert their Senior Convertible Notes at any time. The Company may not redeem the Senior Convertible Notes prior to the maturity date. Upon conversion, the Senior Convertible Notes may be settled, at the Company’s election, in shares of the Company’s common stock, cash, or a combination of cash and common stock. Holders may convert their notes based on a conversion rate of 24.6914 shares of the Company’s common stock per $1,000 principal amount of the Senior Convertible Notes, which is equal to an initial conversion price of approximately $40.50 per share, subject to adjustment. The Company has initially elected a net-settlement method to satisfy its conversion obligation, which would result in the Company settling the principal amount in cash with any excess conversion in shares of the Company’s common stock. The Senior Convertible Notes were not convertible at the option of holders as of December 31, 2017 , or through the filing of this report. Notwithstanding the inability to convert, the if-converted value of the Senior Convertible Notes as of December 31, 2017 , did not exceed the principal amount. Upon the issuance of the Senior Convertible Notes, the Company recorded $132.3 million as the initial carrying amount of the debt component, which approximated its fair value at issuance, and, was estimated by using an interest rate for nonconvertible debt with terms similar to the Senior Convertible Notes. The effective interest rate used was 7.25% . The $40.2 million excess of the principal amount of the Senior Convertible Notes over the fair value of the debt component was recorded as a debt discount and a corresponding increase in additional paid-in capital. The Company incurred transaction costs of $5.9 million relating to the issuance of the Senior Convertible Notes, which were allocated between the debt and equity components in proportion to their determined fair value amounts. The debt discount and debt-related issuance costs are amortized to the principal value of the Senior Convertible Notes as interest expense through the maturity date of July 1, 2021 . Interest expense recognized on the Senior Convertible Notes related to the stated interest rate and amortization of the debt discount totaled $9.9 million and $3.7 million for the years ended December 31, 2017 and 2016 , respectively. The net carrying amount of the liability component of the Senior Convertible Notes, as reflected on the accompanying balance sheets, consisted of the following as of December 31, 2017 and 2016: As of December 31, 2017 2016 (in thousands) Principal amount of Senior Convertible Notes $ 172,500 $ 172,500 Unamortized debt discount (30,183 ) (37,513 ) Unamortized deferred financing costs (3,210 ) (4,131 ) Net carrying amount $ 139,107 $ 130,856 The net carrying amount of the equity component of the Senior Convertible Notes recorded in additional paid-in capital on the accompanying balance sheets consisted of the following as of December 31, 2017 and 2016: As of December 31, 2017 2016 (in thousands) Equity component due to allocation of proceeds to equity $ 40,217 $ 40,217 Related issuance costs (1,375 ) (1,375 ) Deferred tax liability (5,267 ) (5,267 ) Net carrying amount $ 33,575 $ 33,575 If the Company undergoes a fundamental change, holders of the Senior Convertible Notes may require the Company to repurchase for cash all or any portion of their notes at a fundamental change repurchase price equal to 100% of the principal amount of the Senior Convertible Notes to be repurchased, plus accrued and unpaid interest. The indenture governing the Senior Convertible Notes contains customary events of default with respect to the Senior Convertible Notes, including that upon certain events of default, the trustee by notice to the Company, or the holders of at least 25% in principal amount of the outstanding Senior Convertible Notes by notice to the Company, may declare 100% of the principal and accrued and unpaid interest, if any, due and payable immediately. In case of certain events of bankruptcy, insolvency or reorganization involving the Company or a significant subsidiary, 100% of the principal and accrued and unpaid interest on the Senior Convertible Notes will automatically become due and payable. The Company is subject to certain covenants under the indenture governing the Senior Convertible Notes and was in compliance with all covenants as of December 31, 2017 , and through the filing of this report. Capped Call Transactions In connection with the issuance of the Senior Convertible Notes, the Company entered into capped call transactions with affiliates of the underwriters of such issuance. The aggregate cost of the capped call transactions was approximately $24.2 million . The capped call transactions are generally expected to reduce the potential dilution upon conversion of the Senior Convertible Notes and/or partially offset any cash payments the Company is required to make in excess of the principal amount of converted Senior Convertible Notes in the event that the market price per share of the Company’s common stock is greater than the strike price of the capped call transactions, which initially corresponds to the approximate $40.50 per share conversion price of the Senior Convertible Notes. The cap price of the capped call transactions is initially $60.00 per share. If the market price per share exceeds the cap price of the capped call transactions, there could be dilution or there would not be an offset of such potential cash payments. The Company evaluated the capped call transactions under authoritative accounting guidance and determined that they should be accounted for as separate transactions and classified as equity instruments with no recurring fair value measurement recorded. Capitalized Interest Capitalized interest costs for the Company for the years ended December 31, 2017 , 2016 , and 2015 , were $12.6 million , $17.0 million , and $25.1 million , respectively.</t>
  </si>
  <si>
    <t>Commitments and Contingencies</t>
  </si>
  <si>
    <t>Commitments and Contingencies Disclosure [Abstract]</t>
  </si>
  <si>
    <t>Note 6 – Commitments and Contingencies Commitments The Company has entered into various agreements, which include drilling rig contracts of $37.8 million , gathering, processing, transportation throughput, and delivery commitments of $463.4 million , office leases, including maintenance, of $43.3 million , and other miscellaneous contracts and leases of $30.2 million . The annual minimum payments for the next five years and total minimum payments thereafter are presented below: Years Ending December 31, Amount (in thousands) 2018 $ 113,774 2019 112,860 2020 111,107 2021 102,606 2022 72,073 Thereafter 62,245 Total $ 574,665 Subsequent to December 31, 2017 , the Company entered into a fixed price contract to purchase electricity through 2027 for a total of $27.9 million . As of the filing of this report, the Company expects to meet this purchase commitment. Drilling Contracts The Company has several drilling rig contracts in place to facilitate drilling plans. Early termination of these rig contracts as of December 31, 2017 , would have resulted in termination penalties of $27.7 million , which would be in lieu of paying the remaining drilling commitments of $37.8 million included in the table above. For the years ended December 31, 2016 , and 2015 , the Company incurred $8.7 million and $13.7 million , respectively, of expenses related to the early termination of drilling rig contracts or fees incurred for rigs placed on standby, which are recorded in the other operating expenses line item in the accompanying statements of operations. No such expenses were recorded by the Company for the year ended December 31, 2017 . Pipeline Transportation Commitments The Company has gathering, processing, transportation throughput, and delivery commitments with various third-parties that require delivery of a minimum amount of oil, gas, and produced water. As of December 31, 2017 , the Company has commitments to deliver a minimum of 19 MMBbl of oil, 789 Bcf of gas, and 24 MMBbl of produced water through 2028 . The Company will be required to make periodic deficiency payments for any shortfalls in delivering the minimum volume commitments under certain agreements. As of December 31, 2017 , if the Company fails to deliver any product, as applicable, the aggregate undiscounted deficiency payments total approximately $463.4 million . If a shortfall in the minimum volume commitment for gas is projected, the Company has rights under certain contracts to arrange for third-party gas to be delivered, and such volumes would count toward its minimum volume commitment. During the first quarter of 2017, the Company completed the divestiture of its outside-operated Eagle Ford shale assets. Upon closing of the sale, the Company is no longer subject to transportation throughput commitments totaling 52 MMBbl of oil, 514 Bcf of gas, and 13 MMBbl of NGLs, or $501.9 million of the potential undiscounted deficiency payments as of December 31, 2016 . As of the filing of this report, the Company does not expect to incur any material shortfalls. Office Leases The Company leases office space under various operating leases with terms extending as far as 2026 . Rent expense, net of sublease income, for the years ended December 31, 2017 , 2016 , and 2015 , was $4.8 million , $5.2 million , and $6.1 million , respectively. The Company closed its office in Billings, Montana in November 2016 and paid $3.2 million to the lessor to terminate the lease, which is not reflected in the rent expense amount above. Contingencies The Company is subject to litigation and claims arising in the ordinary course of business. The Company accrues for such items when a liability is both probable and the amount can be reasonably estimated. In the opinion of management, the results of such pending litigation and claims is not likely to have a material effect on the results of operations, the financial position, or the cash flows of the Company.</t>
  </si>
  <si>
    <t>Compensation Plans</t>
  </si>
  <si>
    <t>Compensation Related Costs [Abstract]</t>
  </si>
  <si>
    <t>Note 7 – Compensation Plans Equity Plan There are several components to the Company’s Equity Plan that are described in this section. Various types of equity awards have been granted by the Company in different periods. As of December 31, 2017 , approximately 3.3 million shares of common stock remained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grants PSUs to eligible employees as part of its long-term equity compensation program. The number of shares of the Company’s common stock issued to settle PSUs ranges from zero to two times the number of PSUs awarded and is determined based on certain performance criteria over a three -year measurement period. The performance criteria for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he fair value of PSUs is measured at the grant date with a stochastic process method us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year performance period. By using a stochastic simulation, the Company can create multiple prospective stock pathways, statistically analyze these simulations, and ultimately make inferences regarding the path the stock price may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The Company records compensation expense associated with the issuance of PSUs based on the fair value of the awards as of the date of grant. Total compensation expense recorded for PSUs was $9.7 million , $11.0 million , and $10.6 million for the years ended December 31, 2017 , 2016 , and 2015 , respectively. As of December 31, 2017 , there was $18.8 million of total unrecognized expense related to PSUs, which is being amortized through 2020 . A summary of the status and activity of non-vested PSUs is presented in the following table: For the Years Ended December 31, 2017 2016 2015 PSUs Weighted-Average Grant-Date Fair Value PSUs Weighted-Average Grant-Date Fair Value PSUs Weighted-Average Grant-Date Fair Value Non-vested at beginning of year (1) 828,923 $ 43.25 626,328 $ 61.81 433,660 $ 73.63 Granted (1) 977,731 $ 15.86 447,971 $ 26.56 320,753 $ 45.34 Vested (1) (94,338 ) $ 85.85 (130,353 ) $ 64.17 (76,438 ) $ 51.76 Forfeited (1) (178,825 ) $ 44.99 (115,023 ) $ 55.59 (51,647 ) $ 73.62 Non-vested at end of year (1) 1,533,491 $ 22.97 828,923 $ 43.25 626,328 $ 61.81 ____________________________________________ (1) The number of awards assumes a multiplier of one . The final number of shares of common stock issued may vary depending on the three -year performance multiplier, which ranges from zero to two . The fair value of the PSUs granted in 2017 , 2016 , and 2015 was $15.5 million , $11.9 million , and $14.5 million , respectively. The PSUs granted in 2015 will remain non-vested until the third anniversary date of their issuance, at which time they will fully vest, unless the employee is retirement eligible in which case the PSUs vest immediately upon attainment of retirement age. PSUs granted in 2017 and 2016 fully vest on the third anniversary of the date of the grant; however, employees who are retirement eligible at the time a PSU award was granted, vest in each portion of that award equally in six-month increments over a three-year period beginning at grant date. Retirement eligible employees must stay with the company through the entire six-month vesting period to receive that increment of vesting and any non-vested portions of a PSU award will be forfeited when the employee leaves the company. During the year ended December 31, 2017 , there were no shares of common stock issued to settle PSUs granted in 2014 as the multiplier earned was zero. A summary of the shares of common stock issued to settle PSUs for the years ended December 31, 2016 , and 2015 , is presented in the table below: For the Years Ended December 31, 2016 2015 Shares of common stock issued to settle PSUs (1) 44,870 288,962 Less: shares of common stock withheld for income and payroll taxes (14,809 ) (100,683 ) Net shares of common stock issued 30,061 188,279 Multiplier earned 0.2 1.0 ____________________________________________ (1) During the years ended December 31, 2016 , and 2015 , the Company issued shares of common stock for PSUs granted in 2013, and 2012. The Company and a majority of grant recipients mutually agreed to net share settle a portion of the awards to cover income and payroll tax withholdings in accordance with the Company’s Equity Plan and individual award agreements. The total fair value of PSUs that vested during the years ended December 31, 2017 , 2016 , and 2015 was $8.1 million , $8.4 million , and $4.0 million , respectively. Employee Restricted Stock Units The Company grants RSUs to eligible employees as part of its long-term equity incentive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award. Total compensation expense recorded for employee RSUs for the years ended December 31, 2017 , 2016 , and 2015 , was $10.3 million , $11.9 million , and $13.4 million , respectively. As of December 31, 2017 , there was $19.3 million of total unrecognized expense related to non-vested RSU awards, which is being amortized through 2020 . The Company records compensation expense associated with the issuance of RSUs based on the fair value of the awards as of the date of grant. The fair value of an RSU is equal to the closing price of the Company’s common stock on the day of the grant. A summary of the status and activity of non-vested RSUs for eligible employees is presented in the following table: For the Years Ended December 31, 2017 2016 2015 RSUs Weighted- Average Grant-Date Fair Value RSUs Weighted- Average Grant-Date Fair Value RSUs Weighted- Average Grant-Date Fair Value Non-vested at beginning of year 604,116 $ 37.39 543,737 $ 55.01 515,724 $ 68.29 Granted 1,020,780 $ 16.64 417,065 $ 28.08 356,246 $ 43.72 Vested (246,025 ) $ 43.99 (241,363 ) $ 58.06 (278,289 ) $ 63.12 Forfeited (134,609 ) $ 26.38 (115,323 ) $ 43.52 (49,944 ) $ 66.53 Non-vested at end of year 1,244,262 $ 20.25 604,116 $ 37.39 543,737 $ 55.01 The fair value of RSUs granted to eligible employees in 2017 , 2016 , and 2015 was $17.0 million , $11.7 million , and $15.6 million , respectively. The RSUs granted in 2015 vest one-third of the total grant on each anniversary of the grant dates, unless the employee is retirement eligible in which case the RSUs vest immediately upon attainment of retirement age. The RSUs granted in 2017 and 2016 generally vest one-third of the total grant on each anniversary of the grant dates, unless the employee is retirement eligible in which case the RSUs generally vest in each portion of that award equally in six-month increments over a three-year period beginning at grant date. Retirement eligible employees must stay with the company through the entire six-month vesting period to receive that increment of vesting and any non-vested portions of a RSU award will be forfeited when the employee leaves the company. A summary of the shares of common stock issued to settle employee RSUs is presented in the table below: For the Years Ended December 31, 2017 2016 2015 Shares of common stock issued to settle RSUs (1) 246,025 241,363 278,289 Less: shares of common stock withheld for income and payroll taxes (74,747 ) (72,181 ) (91,045 ) Net shares of common stock issued 171,278 169,182 187,244 ____________________________________________ (1) During the years ended December 31, 2017 , 2016 , and 2015 , the Company issued shares of common stock for RSUs granted in previous years. The Company and a majority of grant recipients mutually agreed to net share settle a portion of the awards to cover income and payroll tax withholdings in accordance with the Company’s Equity Plan and individual award agreements. The total fair value of employee RSUs that vested during the years ended December 31, 2017 , 2016 , and 2015 was $10.8 million , $14.0 million , and $17.6 million , respectively. Director Shares and Restricted Stock Units In 2017 , 2016 , and 2015 , the Company issued 71,573 , 53,473 , and 39,903 shares, respectively, of its common stock to its non-employee directors under the Company’s Equity Plan. Also in 2017 , the Company issued 8,794 RSUs to a non-employee director. For the years ended December 31, 2017 , 2016 , and 2015 , the Company recorded $1.6 million , $2.0 million , and $1.6 million , respectively, of compensation expense related to director shares and RSUs issued. Beginning with the awards granted in 2016, all shares issued to non-employee directors fully vest on December 31 st of the year granted. Prior to 2016, all shares of common stock issued to the Company’s non-employee directors were earned over the one -year service period following the date of grant, unless five years of service had been provided to the Company by the director, in which case that director’s shares vested upon the earlier of the completion of the one year service period or the director retiring from the Board of Directors. The RSUs issued to a non-employee director in 2017 fully vested on December 31, 2017 , and will settle upon the earlier to occur of May 25, 2027, or the director resign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85 percent of the lower of the fair market value of the stock on either the first or last day of the purchase period. The ESPP is intended to qualify under Section 423 of the IRC. The Company had approximately 1.8 million shares of its common stock available for issuance under the ESPP as of December 31, 2017 . There were 186,665 , 218,135 , and 197,214 shares issued under the ESPP in 2017 , 2016 , and 2015 , respectively. Total proceeds to the Company for the issuance of these shares were $2.6 million , $4.2 million , and $4.8 million for the years ended December 31, 2017 , 2016 , and 2015 , respectively. The fair value of ESPP grants is measured at the date of grant using the Black-Scholes-Merton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were estimated using the following weighted-average assumptions: For the Years Ended December 31, 2017 2016 2015 Risk free interest rate 0.9 % 0.4 % 0.1 % Dividend yield 0.5 % 0.4 % 0.2 % Volatility factor of the expected market price of the Company’s common stock 62.5 % 95.0 % 61.2 % Expected life (in years) 0.5 0.5 0.5 The Company expensed $1.0 million , $2.0 million , and $1.8 million for the years ended December 31, 2017 , 2016 , and 2015 , respectively, based on the estimated fair value of the ESPP grants. 401(k) Plan The Company has a defined contribution plan (the “401(k) Plan”) that is subject to the Employee Retirement Income Security Act of 1974. The 401(k) Plan allows eligible employees to contribute a maximum of 60 percent of their base salaries up to the contribution limits established under the IRC. For employees hired before December 31, 2014, the Company matches each employee’s contribution up to six percent of the employee’s base salary and performance bonus, and may make additional contributions at its discretion. The Company matches contributions made by employees hired after December 31, 2014, up to nine percent of the employee’s base salary and performance bonus in lieu of pension plan benefits, and may make additional contributions at its discretion. Please refer to Note 8 – Pension Benefits for additional discussion of pension benefits. The Company’s matching contributions to the 401(k) Plan were $4.5 million , $5.4 million , and $5.6 million for the years ended December 31, 2017 , 2016 , and 2015 , respectively. Net Profits Plan Under the Company’s Net Profits Plan, all oil and gas wells that were completed or acquired during each year were designated within a specific pool with key employees designated as participants that became entitled to payments under the Net Profits Plan after the Company has received net cash flows returning 100 percent of all costs associated with that pool. Thereafter, 10 percent of future net cash flows generated by the pool are allocated among the participants and distributed at least annually. The portion of net cash flows from the pool to be allocated among the participants increases to 20 percent after the Company has recovered 200 percent of the total costs for the pool, including payments made under the Net Profits Plan at the 10 percent level. In December 2007, the Board of Directors discontinued the creation of new pools under the Net Profits Plan. As a result, the 2007 pool was the last Net Profits Plan pool established by the Company. The following table presents cash payments made or accrued under the Net Profits Plan related to periodic operations, of which the majority is recorded as general and administrative expense, and cash payments made or accrued as a result of divestitures of properties subject to the Net Profits Plan, which are recorded as a reduction to the net gain on divestiture activity line item in the accompanying statements of operations. For the Years Ended December 31, 2017 2016 2015 (in thousands) Cash payments made or accrued related to operations $ (54 ) $ 6,608 $ 3,498 Cash payments made or accrued related to divestitures 2,753 24,349 3,789 Total net settlements $ 2,699 $ 30,957 $ 7,287</t>
  </si>
  <si>
    <t>Pension Benefits</t>
  </si>
  <si>
    <t>Defined Benefit Plan [Abstract]</t>
  </si>
  <si>
    <t>Note 8 – Pension Benefits The Company has a non-contributory defined benefit pension plan covering substantially all employees who meet age and service requirements and who began employment with the Company prior to January 1, 2016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January 1, 2016. Employees participating in the Pension Plans as of December 31, 2014,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income (loss),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17 2016 (in thousands) Change in benefit obligation: Projected benefit obligation at beginning of year $ 69,659 $ 62,547 Service cost 6,638 8,200 Interest cost 2,689 2,908 Actuarial loss 3,708 2,662 Benefits paid (10,757 ) (6,658 ) Projected benefit obligation at end of year 71,937 69,659 Change in plan assets: Fair value of plan assets at beginning of year 31,731 25,769 Actual return on plan assets 2,956 1,575 Employer contribution 7,048 11,045 Benefits paid (10,757 ) (6,658 ) Fair value of plan assets at end of year 30,978 31,731 Funded status at end of year $ (40,959 ) $ (37,928 ) The Company’s underfunded status for the Pension Plans as of December 31, 2017 , and 2016 , was $41.0 million and $37.9 million , respectively, and is recognized in the accompanying balance sheets as a portion of other noncurrent liabilities. No plan assets of the Qualified Pension Plan were returned to the Company during the year ended December 31, 2017 . There are no plan assets in the Nonqualified Pension Plan. Accumulated Benefit Obligation in Excess of Plan Assets for the Pension Plans As of December 31, 2017 2016 (in thousands) Projected benefit obligation $ 71,937 $ 69,659 Accumulated benefit obligation $ 56,045 $ 54,681 Less: Fair value of plan assets (30,978 ) (31,731 ) Underfunded accumulated benefit obligation $ 25,067 $ 22,950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a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accumulated other comprehensive loss as of December 31, 2017 , and 2016 , were as follows: As of December 31, 2017 2016 (in thousands) Unrecognized actuarial losses $ 21,397 $ 22,708 Unrecognized prior service costs 66 83 Accumulated other comprehensive loss $ 21,463 $ 22,791 The estimated net loss that will be amortized from accumulated other comprehensive loss into net periodic benefit cost for the year ended December 31, 2018, is $1.3 million . The pension liability adjustments recognized in other comprehensive income (loss) during 2017 , 2016 , and 2015 , were as follows: For the Years Ended December 31, 2017 2016 2015 (in thousands) Net actuarial loss $ (2,995 ) $ (3,322 ) $ (4,990 ) Amortization of prior service cost 17 16 17 Amortization of net actuarial loss 1,297 1,582 1,486 Settlements 3,009 — 350 Total pension liability adjustment, pre-tax 1,328 (1,724 ) (3,137 ) Tax (expense) benefit (561 ) 570 1,047 Total pension liability adjustment, net of tax $ 767 $ (1,154 ) $ (2,090 ) Components of Net Periodic Benefit Cost for the Pension Plans For the Years Ended December 31, 2017 2016 2015 (in thousands) Components of net periodic benefit cost: Service cost $ 6,638 $ 8,200 $ 7,949 Interest cost 2,689 2,908 2,496 Expected return on plan assets that reduces periodic pension benefit cost (2,244 ) (2,235 ) (2,182 ) Amortization of prior service cost 17 16 17 Amortization of net actuarial loss 1,297 1,582 1,486 Settlements 3,009 — 350 Net periodic benefit cost $ 11,406 $ 10,471 $ 10,116 Pension Plan Assumptions The weighted-average assumptions used to measure the Company’s projected benefit obligation are as follows: As of December 31, 2017 2016 Projected benefit obligation: Discount rate 3.8% 4.2% Rate of compensation increase 6.2% 6.2% The weighted-average assumptions used to measure the Company’s net periodic benefit cost are as follows: For the Years Ended December 31, 2017 2016 2015 Net periodic benefit cost: Discount rate 4.2% 4.7% 4.3% Expected return on plan assets (1) 6.5% 7.5% 7.5% Rate of compensation increase 6.2% 6.2%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18 2017 2016 Equity securities 35.0 % 38.4 % 28.8 % Fixed income securities 43.0 % 39.8 % 35.5 % Other securities 22.0 % 21.8 % 35.7 % Total 100.0 % 100.0 % 100.0 % There is no asset allocation of the Nonqualified Pension Plan since there are no plan assets in that plan. An expected return on plan assets of 6.5 percent and 7.5 percent was used to calculate the Company’s obligation under the Qualified Pension Plan as of December 31, 2017 , and 2016 , respectively. The expected long-term rate of return assumption of the Qualified Pension Plan is based upon the target asset allocation and is determined using forward-looking assumptions in the context of historical returns and volatilities for each asset class, as well as correlations among asset classes. We evaluate the expected rate of return on plan assets assumption on an annual basis. Pension Plan Assets The fair values of the Company’s Qualified Pension Plan assets as of December 31, 2017 , and 2016 , utilizing the fair value hierarchy discussed in Note 11 – Fair Value Measurements are as follows: Fair Value Measurements Using: Actual Asset Allocation (1) Total Level 1 Inputs Level 2 Inputs Level 3 Inputs (in thousands) As of December 31, 2017 Cash — % $ — $ — $ — $ — Equity securities: Domestic (2) 22.2 % 6,865 4,805 2,060 — International (3) 16.2 % 5,032 3,806 1,226 — Total equity securities 38.4 % 11,897 8,611 3,286 — Fixed income securities: High-yield bonds (4) 2.8 % 876 876 — — Core fixed income (5) 28.6 % 8,842 8,842 — — Floating rate corp loans (6) 8.4 % 2,607 2,607 — — Total fixed income securities 39.8 % 12,325 12,325 — — Other securities: Commodities (7) 1.9 % 588 588 — — Real estate (8) 5.6 % 1,735 — — 1,735 Collective investment trusts (9) 3.1 % 959 — 959 — Hedge fund (10) 11.2 % 3,474 — — 3,474 Total other securities 21.8 % 6,756 588 959 5,209 Total investments 100.0 % $ 30,978 $ 21,524 $ 4,245 $ 5,209 As of December 31, 2016 Cash — % $ — $ — $ — $ — Equity securities: Domestic (2) 18.7 % 5,945 4,471 1,474 — International (3) 10.1 % 3,192 3,192 — — Total equity securities 28.8 % 9,137 7,663 1,474 — Fixed income securities: High-yield bonds (4) 2.6 % 822 822 — — Core fixed income (5) 25.0 % 7,923 7,923 — — Floating rate corp loans (6) 7.9 % 2,495 2,495 — — Total fixed income securities 35.5 % 11,240 11,240 — — Other securities: Commodities (7) 1.8 % 578 578 — — Real estate (8) 5.1 % 1,629 — — 1,629 Collective investment trusts (9) 17.5 % 5,562 — 5,562 — Hedge fund (10) 11.3 % 3,585 — — 3,585 Total other securities 35.7 % 11,354 578 5,562 5,214 Total investments 100.0 % $ 31,731 $ 19,481 $ 7,036 $ 5,214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4) High-yield bonds consist of non-investment grade fixed income securities. The investment objective is to obtain high current income. Due to the increased level of default risk, security selection focuses on credit-risk analysis. (5) The objective of core fixed income funds is to achieve value added from sector or issue selection by constructing a portfolio to approximate the investment results of the Barclay’s Capital Aggregate Bond Index with a modest amount of variability in duration around the index. (6) Investments consist of floating rate bank loans. The interest rates on these loans are typically reset on a periodic basis to account for changes in the level of interest rates. (7) Investments with exposure to commodity price movements, primarily through the use of futures, swaps and other commodity-linked securities. (8) The investment objective of direct real estate is to provide current income with the potential for long-term capital appreciation. Ownership in real estate entails a long-term time horizon, periodic valuations, and potentially low liquidity. (9)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10) The hedge fund portfolio includes an investment in an actively traded global mutual fund that focuses on alternative investments and a hedge fund of funds that invests both long and short using a variety of investment strategies. Included below is a summary of the changes in Level 3 plan assets (in thousands): Balance at January 1, 2016 $ 5,045 Purchases 561 Realized gain on assets 54 Unrealized gain on assets 115 Disposition (561 ) Balance at December 31, 2016 $ 5,214 Purchases 300 Realized gain on assets 130 Unrealized gain on assets 120 Disposition (555 ) Balance at December 31, 2017 $ 5,209 Contributions The Company contributed $7.0 million , $11.0 million , and $6.4 million to the Pension Plans in the years ended December 31, 2017 , 2016 , and 2015 , respectively. The Company expects to make a $4.0 million contribution to the Pension Plans in 2018 . Benefit Payments The Pension Plans made actual benefit payments of $10.8 million , $6.7 million , and $8.2 million in the years ended December 31, 2017 , 2016 , and 2015 , respectively. Expected benefit payments over the next 10 years are as follows: Years Ending December 31, (in thousands) 2018 $ 4,217 2019 $ 3,818 2020 $ 4,363 2021 $ 5,561 2022 $ 6,117 2023 through 2027 $ 36,279</t>
  </si>
  <si>
    <t>Asset Retirement Obligations</t>
  </si>
  <si>
    <t>Asset Retirement Obligation Disclosure [Abstract]</t>
  </si>
  <si>
    <t>Note 9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A reconciliation of the Company’s total asset retirement obligation liability is as follows: As of December 31, 2017 2016 (in thousands) Beginning asset retirement obligations $ 123,307 $ 140,874 Liabilities incurred (1) 7,588 21,293 Liabilities settled (2) (30,432 ) (57,100 ) Accretion expense 5,988 7,795 Revision to estimated cash flows 8,019 10,445 Ending asset retirement obligations (3)(4) $ 114,470 $ 123,307 ____________________________________________ (1) Reflects liabilities incurred through drilling activities and acquisitions of drilled wells. (2) Reflects liabilities settled through plugging and abandonment activities and divestitures of properties. (3) Balances as of December 31, 2017 , and 2016 , included $11.4 million and $26.2 million , respectively, of asset retirement obligations associated with oil and gas properties held for sale. (4) Balances as of December 31, 2017 , and 2016 , included $75,000 and $932,000 , respectively, related to the Company’s current asset retirement obligation liability, which is recorded in accounts payable and accrued expenses on the accompanying balance sheets.</t>
  </si>
  <si>
    <t>Derivative Financial Instruments</t>
  </si>
  <si>
    <t>Derivative Instruments and Hedging Activities Disclosure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December 31, 2017 , all derivative counterparties were members of the Company’s credit facility lender group and all contracts were entered into for other-than-trading purposes. The Company’s commodity derivative contracts consist of swap and collar arrangements for oil, and swap arrangements for gas and NGL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As of December 31, 2017 , the Company had commodity derivative contracts outstanding through the second quarter of 2020 , as summarized in the tables below. Oil Swaps Contract Period NYMEX WTI Volumes Weighted-Average Contract Price (MBbl) (per Bbl) First quarter 2018 1,075 $ 50.16 Second quarter 2018 1,534 $ 49.57 Third quarter 2018 1,769 $ 49.77 Fourth quarter 2018 1,894 $ 49.87 2019 1,940 $ 50.70 Total 8,212 Oil Collars Contract Period NYMEX WTI Volumes Weighted-Average Floor Price Weighted-Average Ceiling Price (MBbl) (per Bbl) (per Bbl) First quarter 2018 1,445 $ 50.00 $ 59.07 Second quarter 2018 1,459 $ 50.00 $ 59.03 Third quarter 2018 1,948 $ 50.00 $ 58.61 Fourth quarter 2018 2,222 $ 50.00 $ 58.44 2019 5,908 $ 47.65 $ 59.19 Total 12,982 Oil Basis Swaps Contract Period Midland-Cushing Volumes Weighted-Average Contract Price (1) (MBbl) (per Bbl) First quarter 2018 2,113 $ (1.15 ) Second quarter 2018 2,392 $ (1.03 ) Third quarter 2018 3,018 $ (1.06 ) Fourth quarter 2018 3,327 $ (1.08 ) 2019 5,788 $ (1.09 ) Total 16,638 ____________________________________________ (1) Represents the price differential between WTI prices at Midland, Texas and WTI prices at Cushing, Oklahoma. Gas Swaps Contract Period Sold Volumes Weighted-Average Contract Price Purchased Volumes Weighted-Average Contract Price Net Volumes (BBtu) (per MMBtu) (BBtu) (per MMBtu) (BBtu) First quarter 2018 28,910 $ 3.55 (8,121 ) $ 4.34 20,789 Second quarter 2018 23,507 $ 3.31 (7,795 ) $ 4.24 15,712 Third quarter 2018 24,627 $ 3.29 (7,480 ) $ 4.23 17,147 Fourth quarter 2018 25,856 $ 3.29 (7,210 ) $ 4.27 18,646 2019 41,394 $ 3.76 (24,415 ) $ 4.34 16,979 Total (1) 144,294 (55,021 ) 89,273 ____________________________________________ (1) Total net volumes of gas swaps are comprised of IF HSC ( 99% ) and IF El Paso Permian ( 1% ). NGL Swaps OPIS Purity Ethane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irst quarter 2018 923 $ 10.90 629 $ 25.39 206 $ 35.83 167 $ 35.76 188 $ 49.40 Second quarter 2018 915 $ 10.87 554 $ 24.94 84 $ 35.69 66 $ 35.07 109 $ 49.57 Third quarter 2018 1,033 $ 10.99 610 $ 24.27 93 $ 35.70 70 $ 35.07 118 $ 49.56 Fourth quarter 2018 1,146 $ 11.18 671 $ 24.39 102 $ 35.70 76 $ 35.07 129 $ 49.57 2019 3,533 $ 12.31 1,503 $ 27.83 154 $ 35.64 117 $ 35.70 197 $ 50.93 2020 539 $ 11.13 — $ — — $ — — $ — — $ — Total 8,089 3,967 639 496 741 Commodity Derivative Contracts Entered Into After December 31, 2017 Subsequent to December 31, 2017 , the Company entered into NGL Swap contracts for 2018 for approximately 228 MBbl of OPIS Natural Gasoline Mont Belvieu Non-TET NGL production at a contract price of $53.34 per Bbl. Derivative Assets and Liabilities Fair Value The Company’s commodity derivatives are measured at fair value and are included in the accompanying balance sheets as derivative assets and liabilities. The Company does not designate its derivative commodity contracts as hedging instruments. The fair value of the derivative commodity contracts was a net liability of $139.4 million at December 31, 2017 , and net liability of $91.7 million at December 31, 2016 . The following tables detail the fair value of derivatives recorded in the accompanying balance sheets, by category: As of December 31, 2017 Derivative Assets Derivative Liabilities Balance Sheet Classification Fair Value Balance Sheet Classification Fair Value (in thousands) Commodity contracts Current assets $ 64,266 Current liabilities $ 172,582 Commodity contracts Noncurrent assets 40,362 Noncurrent liabilities 71,402 Total commodity contracts $ 104,628 $ 243,984 As of December 31, 2016 Derivative Assets Derivative Liabilities Balance Sheet Classification Fair Value Balance Sheet Classification Fair Value (in thousands) Commodity contracts Current assets $ 54,521 Current liabilities $ 115,464 Commodity contracts Noncurrent assets 67,575 Noncurrent liabilities 98,340 Total commodity contracts $ 122,096 $ 213,804 Offsetting of Derivative Assets and Liabilities As of December 31, 2017 , and 2016 ,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7 2016 2017 2016 (in thousands) Gross amounts presented in the accompanying balance sheets $ 104,628 $ 122,096 $ (243,984 ) $ (213,804 ) Amounts not offset in the accompanying balance sheets (100,035 ) (118,080 ) 100,035 118,080 Net amounts $ 4,593 $ 4,016 $ (143,949 ) $ (95,724 ) The Company recognizes all gains and losses from changes in commodity derivative fair values immediately in earnings rather than deferring any such amounts in accumulated other comprehensive income (loss). The Company had no derivatives designated as hedging instruments for the years ended December 31, 2017 , 2016 , and 2015 . Please refer to Note 11 – Fair Value Measurements for more information regarding the Company’s derivative instruments, including its valuation techniques. The following table summarizes the components of net derivative (gain) loss presented in the accompanying statements of operations: For the Years Ended December 31, 2017 2016 2015 (in thousands) Derivative settlement (gain) loss: Oil contracts $ 31,176 $ (243,102 ) $ (362,219 ) Gas contracts (1) (87,857 ) (94,936 ) (123,180 ) NGL contracts 35,447 8,560 (27,167 ) Total derivative settlement gain $ (21,234 ) $ (329,478 ) $ (512,566 ) Net derivative (gain) loss: Oil contracts $ 71,502 $ 85,370 $ (191,165 ) Gas contracts (76,315 ) 81,060 (189,734 ) NGL contracts 31,227 84,203 (27,932 ) Total net derivative (gain) loss $ 26,414 $ 250,633 $ (408,831 ) ____________________________________________ (1) Gas derivative settlements for the year ended December 31, 2015, include $15.3 million of early settlements of futures contracts as a result of divesting assets in the Company’s Mid-Continent region. Credit Related Contingent Features As of December 31, 2017, and through the filing of this report, all of the Company’s derivative counterparties were members of the Company’s credit facility lender group. The Company’s obligations under its Credit Agreement and derivative contracts are secured by mortgages on assets having a value equal to at least 90 percent of the total PV-9 of the Company’s proved oil and gas properties evaluated in the most recent reserve report.</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December 31, 2017 : Level 1 Level 2 Level 3 (in thousands) Assets: Derivatives (1) $ — $ 104,628 $ — Liabilities: Derivatives (1) $ — $ 243,984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6 : Level 1 Level 2 Level 3 (in thousands) Assets: Derivatives (1) $ — $ 122,096 $ — Total property and equipment, net (2) $ — $ — $ 88,205 Liabilities: Derivatives (1) $ — $ 213,804 $ —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All of the Company’s commodity derivative counterparties are members of the Company’s credit facility lender group.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commodity derivative instruments. Proved and Unproved Oil and Gas Properties and Other Property and Equipment Proved oil and gas properties . Proved oil and gas property costs are evaluated for impairment and reduced to fair value when there is an indication the carrying costs may not be recoverable. The Company uses Level 3 inputs and the income valuation technique, which converts future cash flow amounts to a single present value amount, to measure the fair value of proved properties through an application of discount rates and price forecasts representative of the current operating environment, as selected by the Company’s management. The calculation of the discount rates is based on the best information available and the rates used ranged from 10 percent to 15 percent based on the reservoir specific weightings of future estimated proved and unproved cash flows as of December 31, 2017 , and 2016 . The Company believes the discount rates are representative of current market conditions and consider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pricing, for as long as the market is actively trading, after which a flat terminal price is used. Future operating costs are also adjusted as deemed appropriate for these estimates. The Company did not recognize any material impairment of proved properties expense for the year ended December 31, 2017 . The Company recorded impairment of proved properties expense of $354.6 million for the year ended December 31, 2016 , related primarily to the decline in expected reserve cash flows for the Company’s outside-operated Eagle Ford shale assets driven by commodity price declines during the first quarter of 2016, and downward performance reserve revisions in the fourth quarter of 2016 for the Company’s Powder River Basin assets. The Company recorded impairment of proved properties expense of $468.7 million for the year ended December 31, 2015 , related primarily to the decline in expected reserve cash flows driven by commodity price declines recorded mainly in the Company’s East Texas and Powder River Basin programs with smaller impacts on other legacy and non-core assets in the Rocky Mountain region. Unproved oil and gas properties . Unproved oil and gas property costs are evaluated for impairment and reduced to fair value when there is an indication that the carrying costs may not be recoverable. Lease acquisition costs that are not individually significant are aggregated by prospect and the portion of such costs estimated to be nonproductive prior to lease expiration are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 following table presents abandonment and impairment of unproved properties expense recorded for the periods presented: For the Years Ended December 31, 2017 2016 2015 (in millions) Abandonment and impairment of unproved properties $ 12.3 $ 80.4 $ 78.6 Abandonment and impairment of unproved properties expense recorded during the year ended December 31, 2017 , related primarily to lease expirations. During the year ended December 31, 2016 , abandonment and impairment expense related primarily to a decrease in the fair value of the Company’s unproved Powder River Basin properties due to downward performance reserve revisions and lower market prices based on third-party acreage transactions. During the year ended December 31, 2015 , abandonment and impairment expense resulted from lease expirations and acreage the Company no longer intended to develop in light of changes in drilling plans in response to the decline in commodity prices. Other property and equipment .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During the year ended December 31, 2015 , the Company recorded impairment of other property and equipment expense of $49.4 million on the Company’s gathering system assets in its east Texas program. These assets were impaired in conjunction with the impairment of the associated proved and unproved properties, which the Company did not intend to develop and subsequently sold. There were no other property and equipment impairments in 2017 or 2016. Oil and gas properties held for sale . Proved and unproved oil and gas properties classified as held for sale, including the corresponding asset retirement obligation liability, are valued using a market approach, based on an estimated net selling price, as evidenced by the most current bid prices received from third-parties, if available. If an estimated selling price is not available, the Company utilizes the various income valuation techniques discussed above. Any initial write-down and subsequent changes to the fair value less estimated cost to sell is included within the net gain (loss) on divestiture activity line item in the accompanying statements of operations. There were no assets held for sale recorded at fair value as of December 31, 2017 , or 2016 , as the carrying values were below the estimated fair values less costs to sell. However, for the year ended December 31, 2017, the Company recorded a $526.5 million write-down on its Divide County, North Dakota assets which were held for sale in early 2017. Please refer to Note 3 – Divestitures, Assets Held for Sale, and Acquisitions for additional discussion. Acquisitions of proved and unproved properties . Assets acquired and liabilities assumed under transactions that meet the criteria of a business combination under ASC Topic 805, Business Combinations are recorded at fair value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Assets acquired and liabilities assumed under transactions that do not meet the criteria of a business combination under ASC Topic 805, Business Combinations are accounted for as an asset acquisition and are recorded based on the fair value of the total consideration transferred on the acquisition date using the lowest observable inputs available. In connection with the QStar Acquisition, the Company issued approximately 13.4 million shares of common stock as a component of the total consideration transferred to the sellers on December 21, 2016. Fair value of the equity consideration transferred was based on the closing price of the Company’s common stock on the date of acquisition, as adjusted using an option pricing model to account for the lack of marketability of the shares issued. Please refer to Note 3 – Divestitures, Assets Held for Sale, and Acquisitions for additional discussion. Long-Term Debt The following table reflects the fair value of the Senior Notes and Senior Convertible Notes measured using Level 1 inputs based on quoted secondary market trading prices. These notes were not presented at fair value on the accompanying balance sheets as of December 31, 2017 , or 2016 , as they are recorded at carrying value, net of any unamortized discounts and deferred financing costs. Please refer to Note 5 – Long-Term Debt for additional discussion. As of December 31, 2017 2016 Principal Amount Fair Value Principal Amount Fair Value (in thousands) 6.50% Senior Notes due 2021 $ 344,611 $ 351,682 $ 346,955 $ 354,546 6.125% Senior Notes due 2022 $ 561,796 $ 571,627 $ 561,796 $ 570,925 6.50% Senior Notes due 2023 $ 394,985 $ 403,434 $ 394,985 $ 403,134 5.0% Senior Notes due 2024 $ 500,000 $ 483,440 $ 500,000 $ 475,975 5.625% Senior Notes due 2025 $ 500,000 $ 494,355 $ 500,000 $ 485,000 6.75% Senior Notes due 2026 $ 500,000 $ 516,350 $ 500,000 $ 516,565 1.50% Senior Convertible Notes due 2021 $ 172,500 $ 168,291 $ 172,500 $ 202,189 The carrying value of the Company’s credit facility approximates its fair value, as the applicable interest rates are floating, based on prevailing market rates.</t>
  </si>
  <si>
    <t>Suspended Well Costs</t>
  </si>
  <si>
    <t>Suspended Well Costs [Abstract]</t>
  </si>
  <si>
    <t>Suspended Well Costs [Text Block]</t>
  </si>
  <si>
    <t>Note 12 – Suspended Well Costs The following table reflects the net changes in capitalized exploratory well costs during 2017 , 2016 , and 2015 . The table does not include amounts that were capitalized and either subsequently expensed or reclassified to producing well costs in the same year: For the Years Ended December 31, 2017 2016 2015 (in thousands) Beginning balance $ 19,846 $ 11,952 $ 43,589 Additions to capitalized exploratory well costs pending the determination of proved reserves 49,446 19,846 11,952 Divestitures — — (809 ) Reclassifications to wells, facilities, and equipment based on the determination of proved reserves (19,846 ) (11,952 ) (18,485 ) Capitalized exploratory well costs charged to expense — — (24,295 ) Ending balance $ 49,446 $ 19,846 $ 11,952 As of December 31, 2017 , there were no exploratory well costs that were capitalized for more than one year.</t>
  </si>
  <si>
    <t>Equity</t>
  </si>
  <si>
    <t>Equity [Abstract]</t>
  </si>
  <si>
    <t>Equity [Text Block]</t>
  </si>
  <si>
    <t>Note 13 – Equity On August 12, 2016 , the Company completed an underwritten public offering of approximately 18.4 million shares of its common stock at an offering price of $30.00 per share. Net proceeds from the offering totaled $530.9 million , after deducting underwriting discounts and commissions and offering expenses, which the Company used to partially fund the Rock Oil Acquisition that closed during the fourth quarter of 2016. On December 7, 2016 , the Company completed an underwritten public offering of approximately 10.9 million shares of its common stock at an offering price of $38.25 per share. Net proceeds from the offering totaled $403.2 million , after deducting underwriting discounts and commissions and offering expenses, which the Company used to partially fund the QStar Acquisition that also closed during the fourth quarter of 2016. The Company’s 2016 public equity offerings were made pursuant to an effective shelf registration statement on Form S-3 filed with the SEC. On December 21, 2016, and as part of the QStar Acquisition, the Company issued approximately 13.4 million shares of its common stock valued at approximately $437.2 million in a private placement to the sellers as partial consideration for the acquired properties. Please refer to Note 3 – Divestitures, Assets Held for Sale, and Acquisitions for additional discussion. The Company did not conduct any equity offerings during 2017.</t>
  </si>
  <si>
    <t>Summary of Significant Accounting Policies (Policies)</t>
  </si>
  <si>
    <t>Basis of Presentation [Policy Text Block]</t>
  </si>
  <si>
    <t>Basis of Presentation The accompanying consolidated financial statements include the accounts of the Company and its wholly-owned subsidiaries and have been prepared in accordance with GAAP and the instructions to Form 10-K and Regulation S-X. Intercompany accounts and transactions have been eliminated. In connection with the preparation of the consolidated financial statements, the Company evaluated subsequent events after the balance sheet date of December 31, 2017 , through the filing of this report. Additionally, certain prior period amounts have been reclassified to conform to current period presentation in the consolidated financial statements.</t>
  </si>
  <si>
    <t>Use of Estimates [Policy Text Block]</t>
  </si>
  <si>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t>
  </si>
  <si>
    <t>Cash and Cash Equivalents and Restricted Cash [Policy Text Block]</t>
  </si>
  <si>
    <t>Cash and Cash Equivalents and Restricted Cash The Company considers all liquid investments purchased with an initial maturity of three months or less to be cash equivalents. The carrying value of cash and cash equivalents approximates fair value due to the short-term nature of these instruments. Restricted cash includes cash that is contractually restricted for its use through an agreement with a non-related party. The Company includes restricted cash in other noncurrent assets on the accompanying balance sheets.</t>
  </si>
  <si>
    <t>Accounts Receivable [Policy Text Block]</t>
  </si>
  <si>
    <t>Accounts Receivable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gas, and NGL receivables are collected within two months and the Company has had minimal bad debts. Although diversified among many companies, collectability is dependent upon the financial wherewithal of each individual company and is influenced by the general economic conditions of the industry. Receivables are not collateralized.</t>
  </si>
  <si>
    <t>Concentration of Credit Risk and Major Customers [Policy Text Block]</t>
  </si>
  <si>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 established markets and numerous purchasers in the Company’s operating regions. The Company had the following major customers and sales to entities under common ownership, which accounted for 10 percent or more of its total oil, gas, and NGL production revenue for at least one of the periods presented: For the Years Ended December 31, 2017 2016 2015 Major customer #1 (1) 10 % 5 % 4 % Major customer #2 (2) 7 % 18 % 21 % Group #1 of entities under common ownership (3) 17 % 15 % 10 % Group #2 of entities under common ownership (3) 8 % 8 % 11 % ____________________________________________ (1) This major customer is a purchaser of the Company’s production from its Permian region. (2) This major customer was the operator of the Company’s outside-operated Eagle Ford shale program, which was divested of during the first quarter of 2017. Prior to the divestiture, the Company was party to various marketing agreements, which included certain gathering, transportation, and processing throughput commitments. Because the Company shared with the operator the risk of non-performance by its counterparty purchasers, the Company included the operator as a major customer in the table above. Several of the operator’s counterparty purchasers under these contracts were also direct purchasers of the Company’s production from other areas. (3) In the aggregate these groups of entities under common ownership represent more than 10 percent of total oil, gas, and NGL production revenue for the period(s) shown, however, none of the individual entities comprising either group represented more than 10 percent of the Company’s total oil, gas, and NGL production revenue. The Company’s policy is to use the commodity affiliates of the lenders under its Credit Agreement as its derivative counterparties, and each counterparty must have investment grade senior unsecured debt ratings. Each of the Company’s 10 derivative counterparties meet both of these requirements as of the filing of this report.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The Company maintains investments in highly rated, highly liquid investment products with numerous banks that are party to its revolving credit facility.</t>
  </si>
  <si>
    <t>Successful Efforts [Policy Text Block]</t>
  </si>
  <si>
    <t xml:space="preserve">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costs, including lease and well equipment and intangible development costs, are depleted as a group of assets (properties aggregated with a common geological structure) using the units-of-production method based on estimated proved developed oil and gas reserves. Similarly, proved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t>
  </si>
  <si>
    <t>Oil and Gas Properties Costs [Policy Text Block]</t>
  </si>
  <si>
    <t>Proved oil and gas property costs are evaluated for impairment and reduced to fair value when there is an indication that the carrying costs may not be recoverable. Expected future discounted cash flows are calculated on all estimated proved reserves and risk-adjusted probable and possible reserves using discount rates and price forecasts that management believes are representative of current market conditions.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Please refer to Note 11 – Fair Value Measurements for additional discussion.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balance sheets consists of costs incurred to acquire unproved leases. When successful wells are drilled on unproved leases, unproved property costs allocated to those leases are reclassified to proved properties and depleted on a units-of-production basis. An impairment is recorded on unproved property when the Company determines that either the property will not be developed or the carrying value is not realizable. Please refer to Note 11 – Fair Value Measurements for additional discussion. For the sale of unproved properties where the original cost has been partially or fully amortized by providing a valuation allowance on a group basis, neither a gain nor loss is recognized unless the sales price exceeds the original cost of the property, in which case a gain shall be recognized in the accompanying statements of operations in the amount of such excess.</t>
  </si>
  <si>
    <t>Exploratory Drilling Costs [Policy Text Block]</t>
  </si>
  <si>
    <t>Exploratory . Exploratory G&amp;G,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statements of cash flows.</t>
  </si>
  <si>
    <t>Other Property and Equipment [Policy Text Block]</t>
  </si>
  <si>
    <t>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3 to 30 years, or the unit of output method where appropriate. When other property and equipment is sold or retired, the capitalized costs and related accumulated depreciation are removed from the accounts. A long-lived asset is evaluated for impairment and reduced to fair value when there is an indication that the carrying costs may not be recoverable. The Company uses an income valuation technique if there is not a market-observable price for the asset.</t>
  </si>
  <si>
    <t>Assets Held For Sale [Policy Text Block]</t>
  </si>
  <si>
    <t>Assets Held for Sale Any properties held for sale as of the balance sheet date have been classified as assets held for sale and are separately presented on the accompanying balance sheets at the lower of carrying value or fair value less the estimated cost to sell.</t>
  </si>
  <si>
    <t>Asset Retirement Obligations [Policy Text Block]</t>
  </si>
  <si>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and a facility is construct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changes in inflation factors or the Company’s credit-adjusted risk-free rate as market conditions warrant.</t>
  </si>
  <si>
    <t>Derivative Financial Instruments [PolicyText Block]</t>
  </si>
  <si>
    <t>Derivative Financial Instruments The Company seeks to manage or reduce commodity price risk on its production by entering into derivative contracts. The Company seeks to minimize its basis risk and indexes its oil derivative contracts to NYMEX prices, its NGL derivative contracts to OPIS prices, and its gas derivative contracts to various regional index prices associated with pipelines into which the Company’s gas production is sold. The Company does not designate its derivative instruments to qualify for hedge accounting. Accordingly, the Company reflects changes in the fair value of its derivative instruments in its accompanying statements of operations as they occur.</t>
  </si>
  <si>
    <t>Revenue Recognition [Policy Text Block]</t>
  </si>
  <si>
    <t>Revenue Recognition The Company derives revenue primarily from the sale of produced oi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contractual agreements, NYMEX, OPIS, and local spot market prices, quality and transportation differentials, and other factors as the basis for these estimates. The Company follows the sales method of accounting for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Effective January 1, 2018, the Company’s revenue recognition policy changed due to the adoption of new accounting guidance. Please refer to Recently Issued Accounting Standards below for additional discussion.</t>
  </si>
  <si>
    <t>Share-based Compensation [Policy Text Block]</t>
  </si>
  <si>
    <t>Stock-Based Compensation At December 31, 2017 , the Company had stock-based employee compensation plans that included RSUs and PSUs issued to employees and RSUs and restricted stock issued to non-employee directors, as well as an employee stock purchase plan available to eligible employees. These are more fully described in Note 7 – Compensation Plans . The Company records expense associated with the fair value of stock-based compensation in accordance with authoritative accounting guidance, which is based on the estimated fair value of these awards determined at the time of grant, and included within general and administrative expense and exploration expense in the accompanying statements of operations. Further, the Company accounts for forfeitures of stock-based compensation awards as they occur.</t>
  </si>
  <si>
    <t>Income Taxes [Policy Text Block]</t>
  </si>
  <si>
    <t>Income Taxes The Company accounts for deferred income taxes whereby deferred tax assets and liabilities are recognized based on the tax effects of temporary differences between the carrying amounts on the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t>
  </si>
  <si>
    <t>Earnings Per Share [Policy Text Block]</t>
  </si>
  <si>
    <t>Earnings per Share Basic net income (loss) per common share is calculated by dividing net income or loss available to common stockholders by the basic weighted-average number of common shares outstanding for the respective period. Diluted net income (loss) per common share is calculated by dividing adjusted net income or loss by the diluted weighted-average number of common shares outstanding, which includes the effect of potentially dilutive securities. Potentially dilutive securities for this calculation consist primarily of non-vested RSUs, contingent PSUs, and shares into which the Senior Convertible Notes are convertible, which are measured using the treasury stock method.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 On August 12, 2016 , the Company issued $172.5 million in aggregate principal amount of Senior Convertible Notes due 2021 . Upon conversion, the Senior Convertible Notes may be settled, at the Company’s election, in shares of the Company’s common stock, cash, or a combination of cash and common stock. The Company has initially elected a net-settlement method to satisfy its conversion obligation, which would result in the Company settling the principal amount of the Senior Convertible Notes in cash and the excess conversion value in shares. However, the Company has not made an irrevocable election and thereby reserves the right to settle the Senior Convertible Notes in any manner allowed under the indenture as business circumstances warrant. Shares of the Company’s common stock traded at an average closing price below the $40.50 conversion price for the year ended December 31, 2017 and for the portion of the year ended December 31, 2016 , during which the Senior Convertible Notes were outstanding. Therefore, the Senior Convertible Notes had no dilutive impact. In connection with the offering of the Senior Convertible Notes, the Company entered into capped call transactions with affiliates of the underwriters that would effectively prevent dilution upon settlement up to the $60.00 cap price. The capped call transactions will always be anti-dilutive and therefore will never be reflected in diluted net income (loss) per share.</t>
  </si>
  <si>
    <t>Comprehensive Income (Loss) [Policy Text Block]</t>
  </si>
  <si>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t>
  </si>
  <si>
    <t>Fair Value of Financial Instruments [Policy Text Block]</t>
  </si>
  <si>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zero balance under its credit facility as of December 31, 2017 , and 2016 . The Company’s Senior Notes and Senior Convertible Notes are recorded at cost, net of any unamortized discount and deferred financing costs, and the respective fair values are disclosed in Note 11 – Fair Value Measurements .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t>
  </si>
  <si>
    <t>Industry Segment and Geographic Information [Policy Text Block]</t>
  </si>
  <si>
    <t>Industry Segment and Geographic Information The Company operates in the exploration and production segment of the oil and gas industry in onshore United States. The Company reports as a single industry segment.</t>
  </si>
  <si>
    <t>Off-Balance Sheet Arrangements [Policy Text Block]</t>
  </si>
  <si>
    <t xml:space="preserve">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
  </si>
  <si>
    <t>Recently Issued Accounting Standards [Policy Text Block]</t>
  </si>
  <si>
    <t>Recently Issued Accounting Standards Effective January 1, 2017, the Company adopted, using various transition methods, Financial Accounting Standards Board (“FASB”) Accounting Standards Update (“ASU”) No. 2016-09, Compensation-Stock Compensation (Topic 718): Improvements to Employee Share-Based Payment Accounting (“ASU 2016-09”). ASU 2016-09 is meant to simplify certain aspects of accounting for share-based arrangements, including income tax effects, accounting for forfeitures, and net share settlements. The Company adopted the various applicable amendments, which are summarized as follows: • On January 1, 2017, a $44.3 million cumulative-effect adjustment was made to retained earnings and a corresponding deferred tax asset was recorded for previously unrecognized excess tax benefits using a modified retrospective transition method. Going forward, excess tax benefits will be presented in operating activities on the accompanying statements of cash flows. • Also on January 1, 2017, the Company elected to change its policy to account for forfeitures of share-based payment awards as they occur, rather than applying an estimated forfeiture rate. This change was made using a modified retrospective transition method and resulted in an increase in additional paid-in capital of $1.1 million , a decrease in deferred tax assets of $0.4 million , and a net $0.7 million cumulative effect adjustment decrease to retained earnings. • Under this new guidance, excess tax benefits and deficiencies from share-based payments impact the Company’s effective tax rate between periods. Please refer to Note 4 – Income Taxes for additional discussion . Effective December 31, 2017, the Company early adopted, on a retrospective basis, FASB ASU No. 2016-15, Statement of Cash Flows (Topic 230): Classification of Certain Cash Receipts and Cash Payments (“ASU 2016-15”) and FASB ASU No. 2016-18, Statement of Cash Flows (Topic 230): Restricted Cash (“ASU 2016-18”). ASU 2016-15 is intended to reduce diversity in practice in how certain transactions are classified in the statement of cash flows. The Company determined that of the eight issues addressed in ASU 2016-15, only the issue related to debt extinguishment costs impacted the Company’s consolidated financial statements and disclosures. In accordance with ASU 2016-15, the Company reclassified certain debt extinguishment costs from operating activities to financing activities. ASU 2016-18 is intended to clarify guidance on the classification and presentation of restricted cash and restricted cash equivalents in the statement of cash flows. In accordance with ASU 2016-18, the Company has reclassified restricted cash out of investing activities and combined it with cash and cash equivalents when reconciling the beginning and end of period balances on the statements of cash flows. The December 31, 2016, and 2015 accompanying statements of cash flows line items that were adjusted as a result of the adoption of ASU 2016-15 and ASU 2016-18 are summarized as follows: For the Years Ended December 31, 2016 2015 As Reported As Adjusted As Reported As Adjusted (in thousands) Non-cash (gain) loss on extinguishment of debt $ (15,722 ) N/A $ 4,123 N/A (Gain) loss on extinguishment of debt N/A $ (15,722 ) N/A $ 16,578 Net cash provided by operating activities $ 552,804 $ 552,804 $ 978,352 $ 990,807 Other, net $ (3,000 ) $ — $ (985 ) $ (985 ) Net cash used in investing activities $ (1,870,639 ) $ (1,867,639 ) $ (1,144,639 ) $ (1,144,639 ) Cash paid for extinguishment of debt N/A $ — N/A $ (12,455 ) Net cash provided by financing activities $ 1,327,189 $ 1,327,189 $ 166,185 $ 153,730 Net change in cash and cash equivalents $ 9,354 N/A $ (102 ) N/A Net change in cash, cash equivalents, and restricted cash N/A $ 12,354 N/A $ (102 ) Cash and cash equivalents at beginning of period $ 18 N/A $ 120 N/A Cash, cash equivalents, and restricted cash at beginning of period N/A $ 18 N/A $ 120 Cash and cash equivalents at end of period $ 9,372 N/A $ 18 N/A Cash, cash equivalents, and restricted cash at end of period N/A $ 12,372 N/A $ 18 The following table provides a reconciliation of cash, cash equivalents, and restricted cash reported within the accompanying balance sheets to the amounts shown in the accompanying statements of cash flows: December 31, 2017 2016 2015 (in thousands) Cash and cash equivalents $ 313,943 $ 9,372 $ 18 Restricted cash (1) — 3,000 — Total cash, cash equivalents, and restricted cash shown in the accompanying statements of cash flows $ 313,943 $ 12,372 $ 18 ____________________________________________ (1) Restricted cash is included in other noncurrent assets on the accompanying balance sheets. In May 2014, the FASB issued ASU No. 2014-09, Revenue from Contracts with Customers (Topic 606) (“ASU 2014-09”) . Under the new standard, revenue is recognized when a customer obtains control of promised goods or services in an amount that reflects the consideration the entity expects to receive in exchange for those goods or services. The standard requires disclosure of the nature, amount, timing, and uncertainty of revenue and cash flows arising from contracts with customers. The FASB issued several additional ASUs related to ASU 2014-09 that provide clarified implementation guidance and deferred the effective date of ASU 2014-09. The Company adopted ASU 2014-09 and all related ASUs using a modified retrospective transition method on the effective date of January 1, 2018 and will apply the new guidance to contracts for which all, or substantially all, of the revenue has not been recognized as of December 31, 2017 under legacy revenue guidance. This adoption will not result in a material change to current or prior period results, business processes, systems, or controls. However, upon adoption the Company will expand its current disclosures to comply with the disclosure requirements of the new guidance. In February 2016, the FASB issued ASU No. 2016-02, Leases (Topic 842) (“ASU 2016-02”) , which requires lessees to recognize a right-of-use asset and a lease liability for virtually all leases currently classified as operating leases. The Company is currently analyzing the impact this standard will have on the Company’s contract portfolio, including non-cancelable leases, drilling rigs, pipeline gathering, transportation, gas processing, and other existing arrangements. Further, the Company is evaluating current accounting policies, applicable systems, controls, and processes to support the potential recognition and disclosure changes resulting from ASU 2016-02. Based upon the Company’s initial assessment, ASU 2016-02 is expected to result in an increase in assets and liabilities recorded. The Company will adopt ASU 2016-02 using a modified retrospective method on the effective date of January 1, 2019. In January 2018, the FASB issued ASU No. 2018-01, Leases (Topic 842): Land Easement Practical Expedient for Transition to Topic 842 (“ASU 2018-01”). ASU 2018-01 provides an optional transitional practical expedient which allows entities to exclude from evaluation land easements that exist or expired before adoption of ASU 2016-02. The Company is currently evaluating this practical expedient and will adopt ASU 2018-01 at the same time as ASU 2016-02.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Company has determined that the adoption of ASU 2017-01 on the effective date of January 1, 2018, using a prospective method, does not impact the Company’s current consolidated financial statements or disclosures. However, the clarified definition of a business will be applied by the Company to future transactions. In February 2017, the FASB issued ASU No. 2017-05, Other Income-Gains and Losses from the Derecognition of Nonfinancial Assets (Subtopic 610-20): Clarifying the Scope of Asset Derecognition Guidance and Accounting for Partial Sales of Nonfinancial Assets (“ASU 2017-05”). ASU 2017-05 is meant to clarify the scope of Accounting Standards Codification (“ASC”) Subtopic 610-20, Other Income-Gains and Losses from the Derecognition of Nonfinancial Assets and to add guidance for partial sales of nonfinancial assets. The Company has determined that the adoption of ASU 2017-05 on the effective date of January 1, 2018, using a modified retrospective method, does not impact the Company’s current consolidated financial statements or disclosures. In March 2017, the FASB issued ASU No. 2017-07, Compensation-Retirement Benefits (Topic 715): Improving the Presentation of Net Periodic Pension Cost and Net Periodic Postretirement Benefit Cost (“ASU 2017-07”). ASU 2017-07 requires presentation of service cost in the same line item(s) as other compensation costs arising from services rendered by employees during the period and presentation of the remaining components of net benefit cost in a separate line item, outside operating items. In addition, only the service cost component of net benefit cost is eligible for capitalization. The Company adopted ASU 2017-07 on the effective date of January 1, 2018, with retrospective application of the service cost component and the other components of net benefit cost in the consolidated statements of operations and prospective application for the capitalization of the service cost component of net benefit costs in assets. While the adoption of ASU 2017-07 resulted in the Company reclassifying certain amounts from operating expenses to non-operating expenses, ASU 2017-07 did not result in a material impact to the Company’s consolidated financial statements or disclosures. In February 2018, the FASB issued ASU No. 2018-02, Income Statement – Reporting Comprehensive Income (Topic 220): Reclassification of Certain Tax Effects from Accumulated Other Comprehensive Income (“ASU 2018-02”). ASU 2018-02 permits entities to reclassify tax effects stranded in accumulated other comprehensive income (loss) to retained earnings as a result of the 2017 Tax Act. ASU 2018-02, is to be applied either in the period of adoption or retrospectively to each period (or periods) in which the effect of the change in the United States federal corporate income tax rate in the 2017 Tax Act is recognized. The guidance is effective for annual periods, and interim periods within those annual periods, beginning after December 15, 2018. Early adoption is permitted as outlined in ASU 2018-02. The Company is currently evaluating the provisions of this guidance and assessing the potential impact on the Company’s consolidated financial statements and disclosures. There are no other ASUs applicable to the Company that would have a material effect on the Company’s consolidated financial statements and related disclosures that have been issued but not yet adopted by the Company as of December 31, 2017 , and through the filing of this report.</t>
  </si>
  <si>
    <t>Pension and Other Postretirement Plans, Pensions [Policy Text Block]</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income (loss),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Derivatives [Policy Text Block]</t>
  </si>
  <si>
    <t>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t>
  </si>
  <si>
    <t>Summary of Significant Accounting Policies (Tables)</t>
  </si>
  <si>
    <t>Accounting Policies [Abstract]</t>
  </si>
  <si>
    <t>Schedule of Major Customers [Table Text Block]</t>
  </si>
  <si>
    <t>The Company had the following major customers and sales to entities under common ownership, which accounted for 10 percent or more of its total oil, gas, and NGL production revenue for at least one of the periods presented: For the Years Ended December 31, 2017 2016 2015 Major customer #1 (1) 10 % 5 % 4 % Major customer #2 (2) 7 % 18 % 21 % Group #1 of entities under common ownership (3) 17 % 15 % 10 % Group #2 of entities under common ownership (3) 8 % 8 % 11 % ____________________________________________ (1) This major customer is a purchaser of the Company’s production from its Permian region. (2) This major customer was the operator of the Company’s outside-operated Eagle Ford shale program, which was divested of during the first quarter of 2017. Prior to the divestiture, the Company was party to various marketing agreements, which included certain gathering, transportation, and processing throughput commitments. Because the Company shared with the operator the risk of non-performance by its counterparty purchasers, the Company included the operator as a major customer in the table above. Several of the operator’s counterparty purchasers under these contracts were also direct purchasers of the Company’s production from other areas. (3) In the aggregate these groups of entities under common ownership represent more than 10 percent of total oil, gas, and NGL production revenue for the period(s) shown, however, none of the individual entities comprising either group represented more than 10 percent of the Company’s total oil, gas, and NGL production revenue.</t>
  </si>
  <si>
    <t>Schedule of Weighted-Average Anti-Dilutive Securities Excluded from Computation of Earnings Per Share [Table Text Block]</t>
  </si>
  <si>
    <t>The following table details the weighted-average anti-dilutive securities for the years presented: For the Years Ended December 31, 2017 2016 2015 (in thousands) Anti-dilutive 264 280 256</t>
  </si>
  <si>
    <t>Schedule of Earnings Per Share, Basic and Diluted [Table Text Block]</t>
  </si>
  <si>
    <t>The following table sets forth the calculations of basic and diluted net loss per common share: For the Years Ended December 31, 2017 2016 2015 (in thousands, except per share data) Net loss $ (160,843 ) $ (757,744 ) $ (447,710 ) Basic weighted-average common shares outstanding 111,428 76,568 67,723 Add: dilutive effect of non-vested RSUs and contingent PSUs — — — Add: dilutive effect of Senior Convertible Notes — — — Diluted weighted-average common shares outstanding 111,428 76,568 67,723 Basic net loss per common share $ (1.44 ) $ (9.90 ) $ (6.61 ) Diluted net loss per common share $ (1.44 ) $ (9.90 ) $ (6.61 )</t>
  </si>
  <si>
    <t>Schedule of New Accounting Pronouncements and Changes in Accounting Principles [Table Text Block]</t>
  </si>
  <si>
    <t>The December 31, 2016, and 2015 accompanying statements of cash flows line items that were adjusted as a result of the adoption of ASU 2016-15 and ASU 2016-18 are summarized as follows: For the Years Ended December 31, 2016 2015 As Reported As Adjusted As Reported As Adjusted (in thousands) Non-cash (gain) loss on extinguishment of debt $ (15,722 ) N/A $ 4,123 N/A (Gain) loss on extinguishment of debt N/A $ (15,722 ) N/A $ 16,578 Net cash provided by operating activities $ 552,804 $ 552,804 $ 978,352 $ 990,807 Other, net $ (3,000 ) $ — $ (985 ) $ (985 ) Net cash used in investing activities $ (1,870,639 ) $ (1,867,639 ) $ (1,144,639 ) $ (1,144,639 ) Cash paid for extinguishment of debt N/A $ — N/A $ (12,455 ) Net cash provided by financing activities $ 1,327,189 $ 1,327,189 $ 166,185 $ 153,730 Net change in cash and cash equivalents $ 9,354 N/A $ (102 ) N/A Net change in cash, cash equivalents, and restricted cash N/A $ 12,354 N/A $ (102 ) Cash and cash equivalents at beginning of period $ 18 N/A $ 120 N/A Cash, cash equivalents, and restricted cash at beginning of period N/A $ 18 N/A $ 120 Cash and cash equivalents at end of period $ 9,372 N/A $ 18 N/A Cash, cash equivalents, and restricted cash at end of period N/A $ 12,372 N/A $ 18 The following table provides a reconciliation of cash, cash equivalents, and restricted cash reported within the accompanying balance sheets to the amounts shown in the accompanying statements of cash flows: December 31, 2017 2016 2015 (in thousands) Cash and cash equivalents $ 313,943 $ 9,372 $ 18 Restricted cash (1) — 3,000 — Total cash, cash equivalents, and restricted cash shown in the accompanying statements of cash flows $ 313,943 $ 12,372 $ 18 ____________________________________________ (1) Restricted cash is included in other noncurrent assets on the accompanying balance sheets.</t>
  </si>
  <si>
    <t>Accounts Receivable and Accounts Payable and Accrued Expenses (Tables)</t>
  </si>
  <si>
    <t>Schedule of Accounts Receivable [Table Text Block]</t>
  </si>
  <si>
    <t>Accounts receivable are comprised of the following accruals: As of December 31, 2017 2016 (in thousands) Oil, gas, and NGL production revenue $ 96,610 $ 96,101 Amounts due from joint interest owners 56,929 29,669 State severance tax refunds 2,276 15,320 Derivative settlements 99 6,512 Other 4,240 4,348 Total accounts receivable $ 160,154 $ 151,950</t>
  </si>
  <si>
    <t>Schedule of Accounts Payable and Accrued Expenses [Table Text Block]</t>
  </si>
  <si>
    <t>Accounts payable and accrued expenses are comprised of the following accruals: As of December 31, 2017 2016 (in thousands) Capital expenditures $ 164,620 $ 107,009 Revenue and severance tax payable 60,328 39,617 Lease operating expense 22,078 15,956 Property taxes 13,222 6,606 Compensation 39,471 34,761 Derivative settlements 12,644 6,473 Interest 45,057 45,059 Other 29,210 44,227 Total accounts payable and accrued expenses $ 386,630 $ 299,708</t>
  </si>
  <si>
    <t>Fair Value of Acquired Properties (Tables)</t>
  </si>
  <si>
    <t>Income (loss) before income taxes from sold assets [Table Text Block]</t>
  </si>
  <si>
    <t>The following table presents income (loss) before income taxes from the outside-operated Eagle Ford shale assets sold for the years ended December 31, 2017 , 2016 , and 2015 . This divestiture was considered a disposal of a significant asset group. For the Years Ended December 31, 2017 2016 2015 (in thousands) Income (loss) before income taxes (1) $ 24,324 $ (218,506 ) $ 71,556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s approximately $269.6 million of impairment of proved properties expense for the year ended December 31, 2016 .</t>
  </si>
  <si>
    <t>Rock Oil schedule of fair value of assets and liabilities acquired [Table Text Block]</t>
  </si>
  <si>
    <t>Under authoritative accounting guidance, the transaction was considered an asset acquisition, and therefore, the properties were recorded based on the fair value of the total consideration transferred on the acquisition date and transaction costs were capitalized as a component of the cost of the assets acquired. The Company allocated the final adjusted purchase price to the acquired assets and liabilities, as summarized in the table below. As of December 21, 2016 (in thousands) Cash consideration, including acquisition costs paid $ 1,174,628 Fair value of equity consideration (1) 437,194 Total consideration $ 1,611,822 Assets and liabilities acquired: Wells in progress $ 21,812 Proved oil and gas properties 61,239 Unproved oil and gas properties 1,538,264 Total oil and gas properties acquired 1,621,315 Working capital (1,852 ) Asset retirement obligations (7,641 ) Total net assets acquired $ 1,611,822 ____________________________________________ (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ed the sale of such stock until no earlier than the 90th day after issuance. The Company determined that the Rock Oil Acquisition met the criteria of a business combination under ASC Topic 805, Business Combinations . The Company allocated the final adjusted purchase price to the acquired assets and liabilities based on fair value as of the acquisition date, as summarized in the table below. This measurement resulted in no goodwill or bargain purchase gain being recognized. Refer to Note 11 – Fair Value Measurements for additional discussion on the valuation techniques used in determining the fair value of the acquired properties. The acquisition costs were insignificant and were expensed as incurred. As of October 4, 2016 (in thousands) Cash consideration $ 998,691 Fair value of assets and liabilities acquired: Wells in progress $ 5,672 Proved oil and gas properties 82,584 Unproved oil and gas properties 913,819 Other assets 5,338 Total fair value of oil and gas properties acquired 1,007,413 Working capital (1,127 ) Asset retirement obligations (7,595 ) Total fair value of net assets acquired $ 998,691</t>
  </si>
  <si>
    <t>Income Taxes (Tables)</t>
  </si>
  <si>
    <t>Schedule of componenets of provision for income taxes [Table Text Block]</t>
  </si>
  <si>
    <t>The provision for income taxes consists of the following: For the Years Ended December 31, 2017 2016 2015 (in thousands) Current portion of income tax expense Federal $ 5,698 $ 2,932 $ — State 3,398 1,539 1,571 Deferred portion of income tax benefit (192,066 ) (448,643 ) (276,722 ) Total income tax benefit $ (182,970 ) $ (444,172 ) $ (275,151 ) Effective tax rate 53.2 % 37.0 % 38.1 %</t>
  </si>
  <si>
    <t>Schedule of components of net deferred income tax liabilities [Table Text Block]</t>
  </si>
  <si>
    <t>The components of the net deferred tax liabilities are as follows: As of December 31, 2017 2016 (in thousands) Deferred tax liabilities Oil and gas properties $ 142,467 $ 518,394 Other 3,412 7,733 Total deferred tax liabilities 145,879 526,127 Deferred tax assets Derivative liabilities 29,463 31,349 Credit carryover 22,537 12,448 Pension 7,986 10,366 Federal and state tax net operating loss carryovers 3,867 151,343 Stock compensation 3,545 10,083 Other liabilities 1,470 201 Total deferred tax assets 68,868 215,790 Valuation allowance (2,978 ) (5,335 ) Net deferred tax assets 65,890 210,455 Total net deferred tax liabilities $ 79,989 $ 315,672 Current federal income tax refundable $ 37 $ 644 Current state income tax payable $ 3,009 $ 1,181</t>
  </si>
  <si>
    <t>Schedule of effective income tax rate reconciliation [Table Text Block]</t>
  </si>
  <si>
    <t>Federal income tax benefit differs from the amount that would be provided by applying the U.S. federal statutory rate to income before income taxes primarily due to the effect of state income taxes, changes in valuation allowances, R&amp;D credits, and accumulated impacts of other smaller permanent differences, reported as follows: For the Years Ended December 31, 2017 2016 2015 (in thousands) Federal statutory tax benefit $ (120,335 ) $ (420,671 ) $ (253,001 ) Increase (decrease) in tax resulting from: Federal tax reform changes - 2017 Tax Act (63,675 ) — — State tax benefit (net of federal benefit) (3,286 ) (17,549 ) (21,583 ) Change in valuation allowance (2,727 ) (5,059 ) 3,148 Employee share-based compensation 8,190 — — Other (1,137 ) (893 ) (3,715 ) Income tax benefit $ (182,970 ) $ (444,172 ) $ (275,151 )</t>
  </si>
  <si>
    <t>Schedule of unrecognized tax benefits [Table Text Block]</t>
  </si>
  <si>
    <t>The total amount recorded for unrecognized tax benefits is presented below: For the Years Ended December 31, 2017 2016 2015 (in thousands) Beginning balance $ 446 $ 2,782 $ 1,582 Additions for tax positions of prior years — 9 1,200 Settlements — (2,345 ) — Ending balance $ 446 $ 446 $ 2,782</t>
  </si>
  <si>
    <t>Long-Term Debt (Tables)</t>
  </si>
  <si>
    <t>Borrowing Base Utilization Grid, Credit Facility [Table Text Block]</t>
  </si>
  <si>
    <t>The borrowing base utilization grid under the Credit Agreement is as follows: Borrowing Base Utilization Percentage &lt;25% ≥25% &lt;50% ≥50% &lt;75% ≥75% &lt;90% ≥90% Eurodollar Loans 1.750 % 2.000 % 2.250 % 2.500 % 2.750 % ABR Loans or Swingline Loans 0.750 % 1.000 % 1.250 % 1.500 % 1.750 % Commitment Fee Rate 0.300 % 0.300 % 0.350 % 0.375 % 0.375 %</t>
  </si>
  <si>
    <t>Schedule of Credit Agreement Facilities [Table Text Block]</t>
  </si>
  <si>
    <t>The following table presents the outstanding balance, total amount of letters of credit outstanding, and available borrowing capacity under the Credit Agreement as of February 14, 2018 , December 31, 2017 , and December 31, 2016 : As of February 14, 2018 As of December 31, 2017 As of December 31, 2016 (in thousands) Credit facility balance (1) $ — $ — $ — Letters of credit (2) 200 200 200 Available borrowing capacity 924,800 924,800 1,164,800 Total aggregate lender commitment amount $ 925,000 $ 925,000 $ 1,165,000 ____________________________________________ (1) Unamortized deferred financing costs attributable to the credit facility are presented as a component of other noncurrent assets on the accompanying balance sheets and totaled $3.1 million and $5.9 million as of December 31, 2017 , and 2016 , respectively. (2) Letters of credit outstanding reduce the amount available under the credit facility on a dollar-for-dollar basis.</t>
  </si>
  <si>
    <t>Schedule of Senior Notes [Table Text Block]</t>
  </si>
  <si>
    <t>Senior Notes, net of unamortized deferred financing costs line on the accompanying balance sheets as of December 31, 2017 , and 2016 , consisted of the following: As of December 31, 2017 2016 Principal Amount Unamortized Deferred Financing Costs Senior Notes, Net of Unamortized Deferred Financing Costs Principal Amount Unamortized Deferred Financing Costs Senior Notes, Net of Unamortized Deferred Financing Costs (in thousands) 6.50% Senior Notes due 2021 $ 344,611 $ 2,656 $ 341,955 $ 346,955 $ 3,372 $ 343,583 6.125% Senior Notes due 2022 561,796 5,800 555,996 561,796 6,979 554,817 6.50% Senior Notes due 2023 394,985 3,707 391,278 394,985 4,436 390,549 5.0% Senior Notes due 2024 500,000 5,610 494,390 500,000 6,533 493,467 5.625% Senior Notes due 2025 500,000 6,714 493,286 500,000 7,619 492,381 6.75% Senior Notes due 2026 500,000 7,242 492,758 500,000 8,078 491,922 Total $ 2,801,392 $ 31,729 $ 2,769,663 $ 2,803,736 $ 37,017 $ 2,766,719</t>
  </si>
  <si>
    <t>Schedule of Senior Convertible Notes [Table Text Block]</t>
  </si>
  <si>
    <t>The net carrying amount of the liability component of the Senior Convertible Notes, as reflected on the accompanying balance sheets, consisted of the following as of December 31, 2017 and 2016: As of December 31, 2017 2016 (in thousands) Principal amount of Senior Convertible Notes $ 172,500 $ 172,500 Unamortized debt discount (30,183 ) (37,513 ) Unamortized deferred financing costs (3,210 ) (4,131 ) Net carrying amount $ 139,107 $ 130,856 The net carrying amount of the equity component of the Senior Convertible Notes recorded in additional paid-in capital on the accompanying balance sheets consisted of the following as of December 31, 2017 and 2016: As of December 31, 2017 2016 (in thousands) Equity component due to allocation of proceeds to equity $ 40,217 $ 40,217 Related issuance costs (1,375 ) (1,375 ) Deferred tax liability (5,267 ) (5,267 ) Net carrying amount $ 33,575 $ 33,575</t>
  </si>
  <si>
    <t>Commitments and Contingencies (Tables)</t>
  </si>
  <si>
    <t>Schedule of contractual obligation, five years [Table Text Block]</t>
  </si>
  <si>
    <t>The annual minimum payments for the next five years and total minimum payments thereafter are presented below: Years Ending December 31, Amount (in thousands) 2018 $ 113,774 2019 112,860 2020 111,107 2021 102,606 2022 72,073 Thereafter 62,245 Total $ 574,665</t>
  </si>
  <si>
    <t>Compensation Plans (Tables)</t>
  </si>
  <si>
    <t>Schedule of performance share awards under equity incentive compensation plan</t>
  </si>
  <si>
    <t>A summary of the status and activity of non-vested PSUs is presented in the following table: For the Years Ended December 31, 2017 2016 2015 PSUs Weighted-Average Grant-Date Fair Value PSUs Weighted-Average Grant-Date Fair Value PSUs Weighted-Average Grant-Date Fair Value Non-vested at beginning of year (1) 828,923 $ 43.25 626,328 $ 61.81 433,660 $ 73.63 Granted (1) 977,731 $ 15.86 447,971 $ 26.56 320,753 $ 45.34 Vested (1) (94,338 ) $ 85.85 (130,353 ) $ 64.17 (76,438 ) $ 51.76 Forfeited (1) (178,825 ) $ 44.99 (115,023 ) $ 55.59 (51,647 ) $ 73.62 Non-vested at end of year (1) 1,533,491 $ 22.97 828,923 $ 43.25 626,328 $ 61.81 ____________________________________________ (1) The number of awards assumes a multiplier of one . The final number of shares of common stock issued may vary depending on the three -year performance multiplier, which ranges from zero to two .</t>
  </si>
  <si>
    <t>Schedule of Shares Settled, Performance Share Units [Table Text Block]</t>
  </si>
  <si>
    <t>A summary of the shares of common stock issued to settle PSUs for the years ended December 31, 2016 , and 2015 , is presented in the table below: For the Years Ended December 31, 2016 2015 Shares of common stock issued to settle PSUs (1) 44,870 288,962 Less: shares of common stock withheld for income and payroll taxes (14,809 ) (100,683 ) Net shares of common stock issued 30,061 188,279 Multiplier earned 0.2 1.0 ____________________________________________ (1) During the years ended December 31, 2016 , and 2015 , the Company issued shares of common stock for PSUs granted in 2013, and 2012. The Company and a majority of grant recipients mutually agreed to net share settle a portion of the awards to cover income and payroll tax withholdings in accordance with the Company’s Equity Plan and individual award agreements.</t>
  </si>
  <si>
    <t>Schedule of Share-based Compensation, Restricted Stock Units Award Activity [Table Text Block]</t>
  </si>
  <si>
    <t>A summary of the status and activity of non-vested RSUs for eligible employees is presented in the following table: For the Years Ended December 31, 2017 2016 2015 RSUs Weighted- Average Grant-Date Fair Value RSUs Weighted- Average Grant-Date Fair Value RSUs Weighted- Average Grant-Date Fair Value Non-vested at beginning of year 604,116 $ 37.39 543,737 $ 55.01 515,724 $ 68.29 Granted 1,020,780 $ 16.64 417,065 $ 28.08 356,246 $ 43.72 Vested (246,025 ) $ 43.99 (241,363 ) $ 58.06 (278,289 ) $ 63.12 Forfeited (134,609 ) $ 26.38 (115,323 ) $ 43.52 (49,944 ) $ 66.53 Non-vested at end of year 1,244,262 $ 20.25 604,116 $ 37.39 543,737 $ 55.01</t>
  </si>
  <si>
    <t>Schedule of Shares Settled, Restricted Stock Units [Table Text Block]</t>
  </si>
  <si>
    <t>A summary of the shares of common stock issued to settle employee RSUs is presented in the table below: For the Years Ended December 31, 2017 2016 2015 Shares of common stock issued to settle RSUs (1) 246,025 241,363 278,289 Less: shares of common stock withheld for income and payroll taxes (74,747 ) (72,181 ) (91,045 ) Net shares of common stock issued 171,278 169,182 187,244 ____________________________________________ (1) During the years ended December 31, 2017 , 2016 , and 2015 , the Company issued shares of common stock for RSUs granted in previous years. The Company and a majority of grant recipients mutually agreed to net share settle a portion of the awards to cover income and payroll tax withholdings in accordance with the Company’s Equity Plan and individual award agreements.</t>
  </si>
  <si>
    <t>Schedule of employee stock purchase plan</t>
  </si>
  <si>
    <t>The fair value of ESPP shares issued during the periods reported were estimated using the following weighted-average assumptions: For the Years Ended December 31, 2017 2016 2015 Risk free interest rate 0.9 % 0.4 % 0.1 % Dividend yield 0.5 % 0.4 % 0.2 % Volatility factor of the expected market price of the Company’s common stock 62.5 % 95.0 % 61.2 % Expected life (in years) 0.5 0.5 0.5</t>
  </si>
  <si>
    <t>Schedule of net profits plan cash payment allocation</t>
  </si>
  <si>
    <t>The following table presents cash payments made or accrued under the Net Profits Plan related to periodic operations, of which the majority is recorded as general and administrative expense, and cash payments made or accrued as a result of divestitures of properties subject to the Net Profits Plan, which are recorded as a reduction to the net gain on divestiture activity line item in the accompanying statements of operations. For the Years Ended December 31, 2017 2016 2015 (in thousands) Cash payments made or accrued related to operations $ (54 ) $ 6,608 $ 3,498 Cash payments made or accrued related to divestitures 2,753 24,349 3,789 Total net settlements $ 2,699 $ 30,957 $ 7,287</t>
  </si>
  <si>
    <t>The number of awards assumes a multiplier of one. The final number of shares of common stock issued may vary depending on the three-year performance multiplier, which ranges from zero to two.</t>
  </si>
  <si>
    <t>Pension Benefits (Tables)</t>
  </si>
  <si>
    <t>Schedule of Net Funded Status [Table Text Block]</t>
  </si>
  <si>
    <t xml:space="preserve"> For the Years Ended December 31, 2017 2016 (in thousands) Change in benefit obligation: Projected benefit obligation at beginning of year $ 69,659 $ 62,547 Service cost 6,638 8,200 Interest cost 2,689 2,908 Actuarial loss 3,708 2,662 Benefits paid (10,757 ) (6,658 ) Projected benefit obligation at end of year 71,937 69,659 Change in plan assets: Fair value of plan assets at beginning of year 31,731 25,769 Actual return on plan assets 2,956 1,575 Employer contribution 7,048 11,045 Benefits paid (10,757 ) (6,658 ) Fair value of plan assets at end of year 30,978 31,731 Funded status at end of year $ (40,959 ) $ (37,928 )</t>
  </si>
  <si>
    <t>Schedule of Accumulated Benefit Obligation in Excess of Fair Value of Plan Assets [Table Text Block]</t>
  </si>
  <si>
    <t xml:space="preserve"> As of December 31, 2017 2016 (in thousands) Projected benefit obligation $ 71,937 $ 69,659 Accumulated benefit obligation $ 56,045 $ 54,681 Less: Fair value of plan assets (30,978 ) (31,731 ) Underfunded accumulated benefit obligation $ 25,067 $ 22,950</t>
  </si>
  <si>
    <t>Schedule of Net Periodic Pension Costs Not yet Recognized [Table Text Block]</t>
  </si>
  <si>
    <t>The pre-tax amounts not yet recognized in net periodic pension costs, but rather recognized in accumulated other comprehensive loss as of December 31, 2017 , and 2016 , were as follows: As of December 31, 2017 2016 (in thousands) Unrecognized actuarial losses $ 21,397 $ 22,708 Unrecognized prior service costs 66 83 Accumulated other comprehensive loss $ 21,463 $ 22,791</t>
  </si>
  <si>
    <t>Schedule of Pension Liability Adjustments Recognized in Other Comprehensive Income (Loss) [Table Text Block]</t>
  </si>
  <si>
    <t>The pension liability adjustments recognized in other comprehensive income (loss) during 2017 , 2016 , and 2015 , were as follows: For the Years Ended December 31, 2017 2016 2015 (in thousands) Net actuarial loss $ (2,995 ) $ (3,322 ) $ (4,990 ) Amortization of prior service cost 17 16 17 Amortization of net actuarial loss 1,297 1,582 1,486 Settlements 3,009 — 350 Total pension liability adjustment, pre-tax 1,328 (1,724 ) (3,137 ) Tax (expense) benefit (561 ) 570 1,047 Total pension liability adjustment, net of tax $ 767 $ (1,154 ) $ (2,090 )</t>
  </si>
  <si>
    <t>Components of Net Periodic Benefit Cost for the Pension Plans [Table Text Block]</t>
  </si>
  <si>
    <t>Components of Net Periodic Benefit Cost for the Pension Plans For the Years Ended December 31, 2017 2016 2015 (in thousands) Components of net periodic benefit cost: Service cost $ 6,638 $ 8,200 $ 7,949 Interest cost 2,689 2,908 2,496 Expected return on plan assets that reduces periodic pension benefit cost (2,244 ) (2,235 ) (2,182 ) Amortization of prior service cost 17 16 17 Amortization of net actuarial loss 1,297 1,582 1,486 Settlements 3,009 — 350 Net periodic benefit cost $ 11,406 $ 10,471 $ 10,116</t>
  </si>
  <si>
    <t>Schedule of Pension Plan Assumptions [Table Text Block]</t>
  </si>
  <si>
    <t>The weighted-average assumptions used to measure the Company’s projected benefit obligation are as follows: As of December 31, 2017 2016 Projected benefit obligation: Discount rate 3.8% 4.2% Rate of compensation increase 6.2% 6.2% The weighted-average assumptions used to measure the Company’s net periodic benefit cost are as follows: For the Years Ended December 31, 2017 2016 2015 Net periodic benefit cost: Discount rate 4.2% 4.7% 4.3% Expected return on plan assets (1) 6.5% 7.5% 7.5% Rate of compensation increase 6.2% 6.2% 6.2% ____________________________________________ (1) There is no assumed expected return on plan assets for the Nonqualified Pension Plan because there are no plan assets in the Nonqualified Pension Plan.</t>
  </si>
  <si>
    <t>Schedule of Weighted-Average Allocation of the Qualified Pension Plan [Table Text Block]</t>
  </si>
  <si>
    <t>The weighted-average asset allocation of the Qualified Pension Plan is as follows: Target As of December 31, Asset Category 2018 2017 2016 Equity securities 35.0 % 38.4 % 28.8 % Fixed income securities 43.0 % 39.8 % 35.5 % Other securities 22.0 % 21.8 % 35.7 % Total 100.0 % 100.0 % 100.0 %</t>
  </si>
  <si>
    <t>Schedule of Fair Values of the Qualified Plan Assets [Table Text Block]</t>
  </si>
  <si>
    <t>The fair values of the Company’s Qualified Pension Plan assets as of December 31, 2017 , and 2016 , utilizing the fair value hierarchy discussed in Note 11 – Fair Value Measurements are as follows: Fair Value Measurements Using: Actual Asset Allocation (1) Total Level 1 Inputs Level 2 Inputs Level 3 Inputs (in thousands) As of December 31, 2017 Cash — % $ — $ — $ — $ — Equity securities: Domestic (2) 22.2 % 6,865 4,805 2,060 — International (3) 16.2 % 5,032 3,806 1,226 — Total equity securities 38.4 % 11,897 8,611 3,286 — Fixed income securities: High-yield bonds (4) 2.8 % 876 876 — — Core fixed income (5) 28.6 % 8,842 8,842 — — Floating rate corp loans (6) 8.4 % 2,607 2,607 — — Total fixed income securities 39.8 % 12,325 12,325 — — Other securities: Commodities (7) 1.9 % 588 588 — — Real estate (8) 5.6 % 1,735 — — 1,735 Collective investment trusts (9) 3.1 % 959 — 959 — Hedge fund (10) 11.2 % 3,474 — — 3,474 Total other securities 21.8 % 6,756 588 959 5,209 Total investments 100.0 % $ 30,978 $ 21,524 $ 4,245 $ 5,209 As of December 31, 2016 Cash — % $ — $ — $ — $ — Equity securities: Domestic (2) 18.7 % 5,945 4,471 1,474 — International (3) 10.1 % 3,192 3,192 — — Total equity securities 28.8 % 9,137 7,663 1,474 — Fixed income securities: High-yield bonds (4) 2.6 % 822 822 — — Core fixed income (5) 25.0 % 7,923 7,923 — — Floating rate corp loans (6) 7.9 % 2,495 2,495 — — Total fixed income securities 35.5 % 11,240 11,240 — — Other securities: Commodities (7) 1.8 % 578 578 — — Real estate (8) 5.1 % 1,629 — — 1,629 Collective investment trusts (9) 17.5 % 5,562 — 5,562 — Hedge fund (10) 11.3 % 3,585 — — 3,585 Total other securities 35.7 % 11,354 578 5,562 5,214 Total investments 100.0 % $ 31,731 $ 19,481 $ 7,036 $ 5,214 ____________________________________________ (1) Percentages may not calculate due to rounding. (2)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 (3)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4) High-yield bonds consist of non-investment grade fixed income securities. The investment objective is to obtain high current income. Due to the increased level of default risk, security selection focuses on credit-risk analysis. (5) The objective of core fixed income funds is to achieve value added from sector or issue selection by constructing a portfolio to approximate the investment results of the Barclay’s Capital Aggregate Bond Index with a modest amount of variability in duration around the index. (6) Investments consist of floating rate bank loans. The interest rates on these loans are typically reset on a periodic basis to account for changes in the level of interest rates. (7) Investments with exposure to commodity price movements, primarily through the use of futures, swaps and other commodity-linked securities. (8) The investment objective of direct real estate is to provide current income with the potential for long-term capital appreciation. Ownership in real estate entails a long-term time horizon, periodic valuations, and potentially low liquidity. (9)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10) The hedge fund portfolio includes an investment in an actively traded global mutual fund that focuses on alternative investments and a hedge fund of funds that invests both long and short using a variety of investment strategies.</t>
  </si>
  <si>
    <t>Schedule of Changes in Level 3 Plan Assets [Table Text Block]</t>
  </si>
  <si>
    <t>Included below is a summary of the changes in Level 3 plan assets (in thousands): Balance at January 1, 2016 $ 5,045 Purchases 561 Realized gain on assets 54 Unrealized gain on assets 115 Disposition (561 ) Balance at December 31, 2016 $ 5,214 Purchases 300 Realized gain on assets 130 Unrealized gain on assets 120 Disposition (555 ) Balance at December 31, 2017 $ 5,209</t>
  </si>
  <si>
    <t>Schedule of Expected Benefit Payments [Table Text Block]</t>
  </si>
  <si>
    <t>Expected benefit payments over the next 10 years are as follows: Years Ending December 31, (in thousands) 2018 $ 4,217 2019 $ 3,818 2020 $ 4,363 2021 $ 5,561 2022 $ 6,117 2023 through 2027 $ 36,279</t>
  </si>
  <si>
    <t>Reconciliation of Asset Retirement Obligation Liability (Tables)</t>
  </si>
  <si>
    <t>Asset Retirement Obligation [Abstract]</t>
  </si>
  <si>
    <t>Schedule of change in asset retirement obligation liability [Table Text Block]</t>
  </si>
  <si>
    <t>A reconciliation of the Company’s total asset retirement obligation liability is as follows: As of December 31, 2017 2016 (in thousands) Beginning asset retirement obligations $ 123,307 $ 140,874 Liabilities incurred (1) 7,588 21,293 Liabilities settled (2) (30,432 ) (57,100 ) Accretion expense 5,988 7,795 Revision to estimated cash flows 8,019 10,445 Ending asset retirement obligations (3)(4) $ 114,470 $ 123,307 ____________________________________________ (1) Reflects liabilities incurred through drilling activities and acquisitions of drilled wells. (2) Reflects liabilities settled through plugging and abandonment activities and divestitures of properties. (3) Balances as of December 31, 2017 , and 2016 , included $11.4 million and $26.2 million , respectively, of asset retirement obligations associated with oil and gas properties held for sale. (4) Balances as of December 31, 2017 , and 2016 , included $75,000 and $932,000 , respectively, related to the Company’s current asset retirement obligation liability, which is recorded in accounts payable and accrued expenses on the accompanying balance sheets.</t>
  </si>
  <si>
    <t>Derivative Financial Instruments (Tables)</t>
  </si>
  <si>
    <t>Schedule of Notional Amounts of Outstanding Derivative Positions</t>
  </si>
  <si>
    <t xml:space="preserve">Oil Swaps Contract Period NYMEX WTI Volumes Weighted-Average Contract Price (MBbl) (per Bbl) First quarter 2018 1,075 $ 50.16 Second quarter 2018 1,534 $ 49.57 Third quarter 2018 1,769 $ 49.77 Fourth quarter 2018 1,894 $ 49.87 2019 1,940 $ 50.70 Total 8,212 Oil Collars Contract Period NYMEX WTI Volumes Weighted-Average Floor Price Weighted-Average Ceiling Price (MBbl) (per Bbl) (per Bbl) First quarter 2018 1,445 $ 50.00 $ 59.07 Second quarter 2018 1,459 $ 50.00 $ 59.03 Third quarter 2018 1,948 $ 50.00 $ 58.61 Fourth quarter 2018 2,222 $ 50.00 $ 58.44 2019 5,908 $ 47.65 $ 59.19 Total 12,982 Oil Basis Swaps Contract Period Midland-Cushing Volumes Weighted-Average Contract Price (1) (MBbl) (per Bbl) First quarter 2018 2,113 $ (1.15 ) Second quarter 2018 2,392 $ (1.03 ) Third quarter 2018 3,018 $ (1.06 ) Fourth quarter 2018 3,327 $ (1.08 ) 2019 5,788 $ (1.09 ) Total 16,638 ____________________________________________ (1) Represents the price differential between WTI prices at Midland, Texas and WTI prices at Cushing, Oklahoma. Gas Swaps Contract Period Sold Volumes Weighted-Average Contract Price Purchased Volumes Weighted-Average Contract Price Net Volumes (BBtu) (per MMBtu) (BBtu) (per MMBtu) (BBtu) First quarter 2018 28,910 $ 3.55 (8,121 ) $ 4.34 20,789 Second quarter 2018 23,507 $ 3.31 (7,795 ) $ 4.24 15,712 Third quarter 2018 24,627 $ 3.29 (7,480 ) $ 4.23 17,147 Fourth quarter 2018 25,856 $ 3.29 (7,210 ) $ 4.27 18,646 2019 41,394 $ 3.76 (24,415 ) $ 4.34 16,979 Total (1) 144,294 (55,021 ) 89,273 ____________________________________________ (1) Total net volumes of gas swaps are comprised of IF HSC ( 99% ) and IF El Paso Permian ( 1% ). NGL Swaps OPIS Purity Ethane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 (per Bbl) (MBbl) (per Bbl) (MBbl) (per Bbl) (MBbl) (per Bbl) (MBbl) (per Bbl) First quarter 2018 923 $ 10.90 629 $ 25.39 206 $ 35.83 167 $ 35.76 188 $ 49.40 Second quarter 2018 915 $ 10.87 554 $ 24.94 84 $ 35.69 66 $ 35.07 109 $ 49.57 Third quarter 2018 1,033 $ 10.99 610 $ 24.27 93 $ 35.70 70 $ 35.07 118 $ 49.56 Fourth quarter 2018 1,146 $ 11.18 671 $ 24.39 102 $ 35.70 76 $ 35.07 129 $ 49.57 2019 3,533 $ 12.31 1,503 $ 27.83 154 $ 35.64 117 $ 35.70 197 $ 50.93 2020 539 $ 11.13 — $ — — $ — — $ — — $ — Total 8,089 3,967 639 496 741 </t>
  </si>
  <si>
    <t>Schedule of fair value of derivatives in accompanying balance sheets</t>
  </si>
  <si>
    <t>The following tables detail the fair value of derivatives recorded in the accompanying balance sheets, by category: As of December 31, 2017 Derivative Assets Derivative Liabilities Balance Sheet Classification Fair Value Balance Sheet Classification Fair Value (in thousands) Commodity contracts Current assets $ 64,266 Current liabilities $ 172,582 Commodity contracts Noncurrent assets 40,362 Noncurrent liabilities 71,402 Total commodity contracts $ 104,628 $ 243,984 As of December 31, 2016 Derivative Assets Derivative Liabilities Balance Sheet Classification Fair Value Balance Sheet Classification Fair Value (in thousands) Commodity contracts Current assets $ 54,521 Current liabilities $ 115,464 Commodity contracts Noncurrent assets 67,575 Noncurrent liabilities 98,340 Total commodity contracts $ 122,096 $ 213,804</t>
  </si>
  <si>
    <t>Schedule of the potential effects of master netting arrangements</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7 2016 2017 2016 (in thousands) Gross amounts presented in the accompanying balance sheets $ 104,628 $ 122,096 $ (243,984 ) $ (213,804 ) Amounts not offset in the accompanying balance sheets (100,035 ) (118,080 ) 100,035 118,080 Net amounts $ 4,593 $ 4,016 $ (143,949 ) $ (95,724 )</t>
  </si>
  <si>
    <t>Schedule of gains and losses on derivative instruments in the statement of operations</t>
  </si>
  <si>
    <t>The following table summarizes the components of net derivative (gain) loss presented in the accompanying statements of operations: For the Years Ended December 31, 2017 2016 2015 (in thousands) Derivative settlement (gain) loss: Oil contracts $ 31,176 $ (243,102 ) $ (362,219 ) Gas contracts (1) (87,857 ) (94,936 ) (123,180 ) NGL contracts 35,447 8,560 (27,167 ) Total derivative settlement gain $ (21,234 ) $ (329,478 ) $ (512,566 ) Net derivative (gain) loss: Oil contracts $ 71,502 $ 85,370 $ (191,165 ) Gas contracts (76,315 ) 81,060 (189,734 ) NGL contracts 31,227 84,203 (27,932 ) Total net derivative (gain) loss $ 26,414 $ 250,633 $ (408,831 ) ____________________________________________ (1) Gas derivative settlements for the year ended December 31, 2015, include $15.3 million of early settlements of futures contracts as a result of divesting assets in the Company’s Mid-Continent region.</t>
  </si>
  <si>
    <t>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December 31, 2017 : Level 1 Level 2 Level 3 (in thousands) Assets: Derivatives (1) $ — $ 104,628 $ — Liabilities: Derivatives (1) $ — $ 243,984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16 : Level 1 Level 2 Level 3 (in thousands) Assets: Derivatives (1) $ — $ 122,096 $ — Total property and equipment, net (2) $ — $ — $ 88,205 Liabilities: Derivatives (1) $ — $ 213,804 $ — ____________________________________________ (1) This represents a financial asset or liability that is measured at fair value on a recurring basis. (2) This represents a non-financial asset that is measured at fair value on a nonrecurring basis.</t>
  </si>
  <si>
    <t>[1],[2],[3]</t>
  </si>
  <si>
    <t>Abandonment And Impairment Of Unproved Properties [Table Text Block]</t>
  </si>
  <si>
    <t>The following table presents abandonment and impairment of unproved properties expense recorded for the periods presented: For the Years Ended December 31, 2017 2016 2015 (in millions) Abandonment and impairment of unproved properties $ 12.3 $ 80.4 $ 78.6</t>
  </si>
  <si>
    <t>Long Term Debt Fair Value [Table Text Block]</t>
  </si>
  <si>
    <t>The following table reflects the fair value of the Senior Notes and Senior Convertible Notes measured using Level 1 inputs based on quoted secondary market trading prices. These notes were not presented at fair value on the accompanying balance sheets as of December 31, 2017 , or 2016 , as they are recorded at carrying value, net of any unamortized discounts and deferred financing costs. Please refer to Note 5 – Long-Term Debt for additional discussion. As of December 31, 2017 2016 Principal Amount Fair Value Principal Amount Fair Value (in thousands) 6.50% Senior Notes due 2021 $ 344,611 $ 351,682 $ 346,955 $ 354,546 6.125% Senior Notes due 2022 $ 561,796 $ 571,627 $ 561,796 $ 570,925 6.50% Senior Notes due 2023 $ 394,985 $ 403,434 $ 394,985 $ 403,134 5.0% Senior Notes due 2024 $ 500,000 $ 483,440 $ 500,000 $ 475,975 5.625% Senior Notes due 2025 $ 500,000 $ 494,355 $ 500,000 $ 485,000 6.75% Senior Notes due 2026 $ 500,000 $ 516,350 $ 500,000 $ 516,565 1.50% Senior Convertible Notes due 2021 $ 172,500 $ 168,291 $ 172,500 $ 202,189</t>
  </si>
  <si>
    <t>This represents a financial asset or liability that is measured at fair value on a recurring basis.</t>
  </si>
  <si>
    <t>[3]</t>
  </si>
  <si>
    <t>This represents a non-financial asset that is measured at fair value on a nonrecurring basis.</t>
  </si>
  <si>
    <t>Suspended Well Costs (Tables)</t>
  </si>
  <si>
    <t>Net changes in capitalized exploratory well costs [Table Text Block]</t>
  </si>
  <si>
    <t>The following table reflects the net changes in capitalized exploratory well costs during 2017 , 2016 , and 2015 . The table does not include amounts that were capitalized and either subsequently expensed or reclassified to producing well costs in the same year: For the Years Ended December 31, 2017 2016 2015 (in thousands) Beginning balance $ 19,846 $ 11,952 $ 43,589 Additions to capitalized exploratory well costs pending the determination of proved reserves 49,446 19,846 11,952 Divestitures — — (809 ) Reclassifications to wells, facilities, and equipment based on the determination of proved reserves (19,846 ) (11,952 ) (18,485 ) Capitalized exploratory well costs charged to expense — — (24,295 ) Ending balance $ 49,446 $ 19,846 $ 11,952</t>
  </si>
  <si>
    <t>Summary of Significant Accounting Policies Other (Details)</t>
  </si>
  <si>
    <t>Dec. 31, 2017USD ($)</t>
  </si>
  <si>
    <t>Dec. 31, 2016USD ($)</t>
  </si>
  <si>
    <t>Dec. 31, 2015USD ($)</t>
  </si>
  <si>
    <t>Jan. 01, 2017USD ($)</t>
  </si>
  <si>
    <t>Basis of Presentation and Significant Accounting Policies [Line Items]</t>
  </si>
  <si>
    <t>Deferred Tax Assets, Net of Valuation Allowance, Noncurrent</t>
  </si>
  <si>
    <t>Restricted Cash</t>
  </si>
  <si>
    <t>Accounts Receivable Additional Disclosures [Abstract]</t>
  </si>
  <si>
    <t>Receivables Collection Period</t>
  </si>
  <si>
    <t>2 months</t>
  </si>
  <si>
    <t>Concentration of Credit Risk and Major Customers [Abstract]</t>
  </si>
  <si>
    <t>Number of individual entities within groups of entities under common ownership that represent more than 10 percent of total production revenue</t>
  </si>
  <si>
    <t>Number of Derivative Counterparties</t>
  </si>
  <si>
    <t>ASU 2016-09 Cumulative Effect Adjustment for Timing of Recognition of Excess Tax Benefits [Member]</t>
  </si>
  <si>
    <t>ASU 2016-09 Cumulative Effect of Actual Forfeiture Rate [Member]</t>
  </si>
  <si>
    <t>Additional Paid in Capital</t>
  </si>
  <si>
    <t>Revolving Credit Facility [Member] | Line of Credit [Member]</t>
  </si>
  <si>
    <t>Long-term Line of Credit</t>
  </si>
  <si>
    <t>1.50% Senior Convertible Notes Due 2021 [Member]</t>
  </si>
  <si>
    <t>Senior Notes, face amount</t>
  </si>
  <si>
    <t>Minimum [Member]</t>
  </si>
  <si>
    <t>Revenues [Abstract]</t>
  </si>
  <si>
    <t>Revenue Receipt, Days After Sale</t>
  </si>
  <si>
    <t>30 days</t>
  </si>
  <si>
    <t>Maximum [Member]</t>
  </si>
  <si>
    <t>90 days</t>
  </si>
  <si>
    <t>Oil and Gas Properties [Member]</t>
  </si>
  <si>
    <t>Impairment of Proved, Unproved, and Other Properties [Abstract]</t>
  </si>
  <si>
    <t>Period of New York Mercantile Exchange Strip Pricing Used for Price Forecast</t>
  </si>
  <si>
    <t>5 years</t>
  </si>
  <si>
    <t>Property, Plant and Equipment, Other Types [Member] | Minimum [Member]</t>
  </si>
  <si>
    <t>Property, Plant and Equipment [Abstract]</t>
  </si>
  <si>
    <t>Property, Plant and Equipment, Estimated Useful Lives</t>
  </si>
  <si>
    <t>3 years</t>
  </si>
  <si>
    <t>Property, Plant and Equipment, Other Types [Member] | Maximum [Member]</t>
  </si>
  <si>
    <t>30 years</t>
  </si>
  <si>
    <t>Asset Retirement Obligation Costs [Member] | Minimum [Member]</t>
  </si>
  <si>
    <t>Asset Retirement Obligations [Abstract]</t>
  </si>
  <si>
    <t>Fair Value Assumptions, Risk Free Interest Rate</t>
  </si>
  <si>
    <t>5.50%</t>
  </si>
  <si>
    <t>Asset Retirement Obligation Costs [Member] | Maximum [Member]</t>
  </si>
  <si>
    <t>12.00%</t>
  </si>
  <si>
    <t>Customer Concentration Risk [Member] | Oil, gas, and NGLS revenue [Member] | Major Customer One [Member]</t>
  </si>
  <si>
    <t>Entity-Wide Revenue, Major Customer, Percentage</t>
  </si>
  <si>
    <t>10.00%</t>
  </si>
  <si>
    <t>5.00%</t>
  </si>
  <si>
    <t>4.00%</t>
  </si>
  <si>
    <t>Customer Concentration Risk [Member] | Oil, gas, and NGLS revenue [Member] | Major Customer Two [Member]</t>
  </si>
  <si>
    <t>[4]</t>
  </si>
  <si>
    <t>7.00%</t>
  </si>
  <si>
    <t>18.00%</t>
  </si>
  <si>
    <t>21.00%</t>
  </si>
  <si>
    <t>Customer Concentration Risk [Member] | Oil, gas, and NGLS revenue [Member] | Unnamed Major Customer One with Related Entities [Member]</t>
  </si>
  <si>
    <t>[5]</t>
  </si>
  <si>
    <t>17.00%</t>
  </si>
  <si>
    <t>15.00%</t>
  </si>
  <si>
    <t>Customer Concentration Risk [Member] | Oil, gas, and NGLS revenue [Member] | Unnamed Major Customer Two with Related Entities [Member]</t>
  </si>
  <si>
    <t>8.00%</t>
  </si>
  <si>
    <t>11.00%</t>
  </si>
  <si>
    <t>Restricted cash is included in other noncurrent assets on the accompanying balance sheets.</t>
  </si>
  <si>
    <t>This major customer is a purchaser of the Company’s production from its Permian region.</t>
  </si>
  <si>
    <t>This major customer was the operator of the Company’s outside-operated Eagle Ford shale program, which was divested of during the first quarter of 2017. Prior to the divestiture, the Company was party to various marketing agreements, which included certain gathering, transportation, and processing throughput commitments. Because the Company shared with the operator the risk of non-performance by its counterparty purchasers, the Company included the operator as a major customer in the table above. Several of the operator’s counterparty purchasers under these contracts were also direct purchasers of the Company’s production from other areas.</t>
  </si>
  <si>
    <t>In the aggregate these groups of entities under common ownership represent more than 10 percent of total oil, gas, and NGL production revenue for the period(s) shown, however, none of the individual entities comprising either group represented more than 10 percent of the Company’s total oil, gas, and NGL production revenue.</t>
  </si>
  <si>
    <t>Summary of Significant Accounting Policies Earnings Per Share (Details) $ / shares in Units, shares in Thousands, $ in Thousands</t>
  </si>
  <si>
    <t>Dec. 31, 2017USD ($)$ / sharesshares</t>
  </si>
  <si>
    <t>Dec. 31, 2016USD ($)$ / sharesshares</t>
  </si>
  <si>
    <t>Dec. 31, 2015USD ($)$ / sharesshares</t>
  </si>
  <si>
    <t>Earnings Per Share, Diluted, by Common Class, Including Two Class Method [Line Items]</t>
  </si>
  <si>
    <t>Capped call, cap price | $ / shares</t>
  </si>
  <si>
    <t>Anti-dilutive Securities Excluded from Computation of Earnings Per Share, Amount</t>
  </si>
  <si>
    <t>Earnings Per Share Reconciliation [Abstract]</t>
  </si>
  <si>
    <t>Net loss | $</t>
  </si>
  <si>
    <t>Dilutive effect of non-vested RSUs and contingent PSUs</t>
  </si>
  <si>
    <t>Dilutive effect of Senior Convertible Notes</t>
  </si>
  <si>
    <t>Basic net loss per common share | $ / shares</t>
  </si>
  <si>
    <t>Diluted net loss per common share | $ / shares</t>
  </si>
  <si>
    <t>Performance Shares [Member]</t>
  </si>
  <si>
    <t>Award Vesting Period</t>
  </si>
  <si>
    <t>Multiplier Applied to PSU Awards at Settlement</t>
  </si>
  <si>
    <t>Minimum [Member] | Performance Shares [Member]</t>
  </si>
  <si>
    <t>Maximum [Member] | Performance Shares [Member]</t>
  </si>
  <si>
    <t>Senior Notes, face amount | $</t>
  </si>
  <si>
    <t>Senior Convertible Notes, conversion price | $ / shares</t>
  </si>
  <si>
    <t>Summary of Significant Accounting Policies ASU Adjustment (Details) - USD ($) $ in Thousands</t>
  </si>
  <si>
    <t>New Accounting Pronouncements or Change in Accounting Principle [Line Items]</t>
  </si>
  <si>
    <t>Non-cash (gain) loss on extinguishment of debt, non cash portion</t>
  </si>
  <si>
    <t>Net cash provided by financing activities</t>
  </si>
  <si>
    <t>Cash and cash equivalents at beginning of period</t>
  </si>
  <si>
    <t>Cash and cash equivalents at end of period</t>
  </si>
  <si>
    <t>As Reported | Accounting Standards Update 2016-15, 2016-18</t>
  </si>
  <si>
    <t>Net change in cash and cash equivalents</t>
  </si>
  <si>
    <t>Accounts Receivable (Details) - USD ($) $ in Thousands</t>
  </si>
  <si>
    <t>Accounts Receivable</t>
  </si>
  <si>
    <t>Oil, gas, and NGL production revenue [Member]</t>
  </si>
  <si>
    <t>Amounts due from joint interest owners [Member]</t>
  </si>
  <si>
    <t>State severance tax refunds [Member]</t>
  </si>
  <si>
    <t>Derivative settlements [Member]</t>
  </si>
  <si>
    <t>Other [Member]</t>
  </si>
  <si>
    <t>Accounts Payable and Accrued Expenses (Details) - USD ($) $ in Thousands</t>
  </si>
  <si>
    <t>Accounts Payable and Accrued Liabilities, Current [Abstract]</t>
  </si>
  <si>
    <t>Revenue and severance tax payable</t>
  </si>
  <si>
    <t>Lease operating expense</t>
  </si>
  <si>
    <t>Property taxes</t>
  </si>
  <si>
    <t>Compensation</t>
  </si>
  <si>
    <t>Derivative settlements</t>
  </si>
  <si>
    <t>Interest</t>
  </si>
  <si>
    <t>Other</t>
  </si>
  <si>
    <t>Total accounts payable and accrued expenses</t>
  </si>
  <si>
    <t>Divestitures and Assets Held for Sale (Details) - USD ($) $ in Thousands</t>
  </si>
  <si>
    <t>2 Months Ended</t>
  </si>
  <si>
    <t>3 Months Ended</t>
  </si>
  <si>
    <t>Mar. 31, 2017</t>
  </si>
  <si>
    <t>Income Statement, Balance Sheet and Additional Disclosures by Disposal Groups, Including Discontinued Operations [Line Items]</t>
  </si>
  <si>
    <t>Income (loss) before income taxes</t>
  </si>
  <si>
    <t>Assets Held-for-sale</t>
  </si>
  <si>
    <t>Probable period within which sale will take place (in years)</t>
  </si>
  <si>
    <t>1 year</t>
  </si>
  <si>
    <t>Disposal group, disposed of by sale, not discontinued operations [Member] | Outside-operated Eagle Ford divestiture 2017 [Member]</t>
  </si>
  <si>
    <t>Disposal group, disposed of by sale, not discontinued operations [Member] | Other divestitures 2017 [Member]</t>
  </si>
  <si>
    <t>Disposal group, disposed of by sale, not discontinued operations [Member] | Rocky Mountain divestiture 2016 [Member]</t>
  </si>
  <si>
    <t>Disposal group, disposed of by sale, not discontinued operations [Member] | Raven/Bear Den divestiture 2016 [Member]</t>
  </si>
  <si>
    <t>Disposal group, disposed of by sale, not discontinued operations [Member] | Permian divestiture 2016 [Member]</t>
  </si>
  <si>
    <t>Disposal group, disposed of by sale, not discontinued operations [Member] | Mid Continent divestiture 2015 [Member]</t>
  </si>
  <si>
    <t>Disposal group, disposed of by sale, not discontinued operations [Member] | Permian divestiture 2015 [Member]</t>
  </si>
  <si>
    <t>Disposal group, disposed of by sale, not discontinued operations [Member] | Other divestitures 2015 [Member]</t>
  </si>
  <si>
    <t>Write-down on disposal group, not discontinued operations</t>
  </si>
  <si>
    <t>Disposal group, held-for-sale, not discontinued operations [Member] | Divide County disposal group [Member]</t>
  </si>
  <si>
    <t>Subsequent Event [Member] | Disposal group, held-for-sale, not discontinued operations [Member] | PRB divestiture 2018 [Member]</t>
  </si>
  <si>
    <t>Income (loss) before income taxes reflects oil, gas, and NGL production revenue, less oil, gas, and NGL production expense, and depletion, depreciation, amortization, and asset retirement obligation liability accretion. Additionally, income (loss) before income taxes includes approximately $269.6 million of impairment of proved properties expense for the year ended December 31, 2016.</t>
  </si>
  <si>
    <t>Acquisitions (Details) $ / shares in Units, $ in Thousands, shares in Millions</t>
  </si>
  <si>
    <t>Dec. 21, 2016USD ($)shares</t>
  </si>
  <si>
    <t>Oct. 04, 2016USD ($)</t>
  </si>
  <si>
    <t>Sep. 30, 2017USD ($)</t>
  </si>
  <si>
    <t>Dec. 31, 2017USD ($)a$ / shares</t>
  </si>
  <si>
    <t>Dec. 31, 2016USD ($)$ / shares</t>
  </si>
  <si>
    <t>Dec. 31, 2017USD ($)$ / shares</t>
  </si>
  <si>
    <t>Business Acquisition [Line Items]</t>
  </si>
  <si>
    <t>Payments to acquire oil and gas property and equipment</t>
  </si>
  <si>
    <t>Common Stock, par value per share | $ / shares</t>
  </si>
  <si>
    <t>Other Howard and Martin Counties acquisitions 2017 [Member]</t>
  </si>
  <si>
    <t>Net acres acquired | a</t>
  </si>
  <si>
    <t>QStar Acquisition 2016 [Member]</t>
  </si>
  <si>
    <t>Working capital acquired</t>
  </si>
  <si>
    <t>Acquisition of oil and gas properties, consideration paid</t>
  </si>
  <si>
    <t>Private issuance of Common Stock for an acquisition | shares</t>
  </si>
  <si>
    <t>Fair value of equity consideration</t>
  </si>
  <si>
    <t>Total consideration</t>
  </si>
  <si>
    <t>Total oil and gas properties acquired</t>
  </si>
  <si>
    <t>Rock Oil Acquisition 2016 [Member]</t>
  </si>
  <si>
    <t>Payments to acquire a business, gross</t>
  </si>
  <si>
    <t>Other assets</t>
  </si>
  <si>
    <t>Total fair value of oil and gas properties acquired</t>
  </si>
  <si>
    <t>Total fair value of net assets acquired</t>
  </si>
  <si>
    <t>Other Howard and Martin Counties trades [Member]</t>
  </si>
  <si>
    <t>Non-monetary trade, acreage acquired | a</t>
  </si>
  <si>
    <t>Non-monetary trade, acreage exchanged | a</t>
  </si>
  <si>
    <t>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ed the sale of such stock until no earlier than the 90th day after issuance.</t>
  </si>
  <si>
    <t>Income Taxes (Details) - USD ($)</t>
  </si>
  <si>
    <t>Components of the provision for income taxes</t>
  </si>
  <si>
    <t>Federal</t>
  </si>
  <si>
    <t>State</t>
  </si>
  <si>
    <t>Deferred portion of income tax benefit</t>
  </si>
  <si>
    <t>Total income tax benefit</t>
  </si>
  <si>
    <t>Effective tax rate (as a percent)</t>
  </si>
  <si>
    <t>53.20%</t>
  </si>
  <si>
    <t>37.00%</t>
  </si>
  <si>
    <t>38.10%</t>
  </si>
  <si>
    <t>Deferred income taxes [Abstract]</t>
  </si>
  <si>
    <t>Deferred tax liabilities, oil and gas properties</t>
  </si>
  <si>
    <t>Deferred tax liabilities, other</t>
  </si>
  <si>
    <t>Total deferred tax liabilities</t>
  </si>
  <si>
    <t>Deferred tax assets, derivative liabilities</t>
  </si>
  <si>
    <t>Deferred tax assets, credit carryover</t>
  </si>
  <si>
    <t>Deferred tax assets, pension</t>
  </si>
  <si>
    <t>Deferred tax assets, federal and state tax net operating loss carryovers</t>
  </si>
  <si>
    <t>Deferred tax assets, stock-compensation</t>
  </si>
  <si>
    <t>Deferred tax assets, other liabilities</t>
  </si>
  <si>
    <t>Total deferred tax assets</t>
  </si>
  <si>
    <t>Deferred tax assets, valuation allowance</t>
  </si>
  <si>
    <t>Net deferred tax assets</t>
  </si>
  <si>
    <t>Total net deferred tax liabilities</t>
  </si>
  <si>
    <t>Proceeds from income tax refunds</t>
  </si>
  <si>
    <t>Net R&amp;D tax credit recorded for IRS settlement</t>
  </si>
  <si>
    <t>Reconciliation of unrecognized tax benefits [Roll Forward]</t>
  </si>
  <si>
    <t>Unrecognized tax benefits, Beginning balance</t>
  </si>
  <si>
    <t>Unrecognized tax benefits, additions for tax positions of prior years</t>
  </si>
  <si>
    <t>Unrecognized tax benefits, settlements</t>
  </si>
  <si>
    <t>Unrecognized tax benefits, Ending balance</t>
  </si>
  <si>
    <t>Tax year 2017 [Member]</t>
  </si>
  <si>
    <t>Federal enacted statutory income tax rate, percent</t>
  </si>
  <si>
    <t>35.00%</t>
  </si>
  <si>
    <t>Future tax years [Member]</t>
  </si>
  <si>
    <t>State and local jurisdiction [Member]</t>
  </si>
  <si>
    <t>Current state income tax payable</t>
  </si>
  <si>
    <t>Net operating loss carryforwards</t>
  </si>
  <si>
    <t>State tax credits [Member] | State and local jurisdiction [Member]</t>
  </si>
  <si>
    <t>Tax credit carryforwards</t>
  </si>
  <si>
    <t>Internal Revenue Service (IRS) [Member] | Domestic tax authority [Member]</t>
  </si>
  <si>
    <t>Current federal income tax refundable</t>
  </si>
  <si>
    <t>Internal Revenue Service (IRS) [Member] | R&amp;D tax credit carryforwards [Member] | Domestic tax authority [Member]</t>
  </si>
  <si>
    <t>Internal Revenue Service (IRS) [Member] | Alternative minimum tax credit carryforward [Member] | Domestic tax authority [Member]</t>
  </si>
  <si>
    <t>Income Taxes (Reconciliation of Tax Expense (Benefit)) (Details) - USD ($) $ in Thousands</t>
  </si>
  <si>
    <t>Federal statutory tax benefit</t>
  </si>
  <si>
    <t>Federal tax reform changes - 2017 Tax Act</t>
  </si>
  <si>
    <t>State tax benefit (net of federal benefit)</t>
  </si>
  <si>
    <t>Change in valuation allowance</t>
  </si>
  <si>
    <t>Employee share based compensation</t>
  </si>
  <si>
    <t>Long-term Debt Revolving Credit Facility (Details)</t>
  </si>
  <si>
    <t>Feb. 14, 2018USD ($)</t>
  </si>
  <si>
    <t>Line of Credit Facility [Line Items]</t>
  </si>
  <si>
    <t>Credit facility balance</t>
  </si>
  <si>
    <t>Line of Credit [Member] | Borrowing Base Utilization of 25 Percent [Member]</t>
  </si>
  <si>
    <t>Line of credit agreement, unused capacity, commitment fee rate</t>
  </si>
  <si>
    <t>0.30%</t>
  </si>
  <si>
    <t>Line of Credit [Member] | Borrowing Base Utilization Of More Than 25 Percent But Less Than 50 Percent [Member]</t>
  </si>
  <si>
    <t>Line of Credit [Member] | Borrowing Base Utilization Of More Than 50 Percent But Less Than 75 Percent [Member]</t>
  </si>
  <si>
    <t>0.35%</t>
  </si>
  <si>
    <t>Line of Credit [Member] | Borrowing Base Utilization Of More Than 75 Percent But Less Than 90 Percent [Member]</t>
  </si>
  <si>
    <t>0.375%</t>
  </si>
  <si>
    <t>Line of Credit [Member] | Borrowing Base Utilization Of More Than 90 Percent [Member]</t>
  </si>
  <si>
    <t>Line of Credit [Member] | Revolving Credit Facility [Member]</t>
  </si>
  <si>
    <t>Line of credit agreement, maximum loan amount</t>
  </si>
  <si>
    <t>Line of credit agreement, aggregate lender commitment amount</t>
  </si>
  <si>
    <t>Letters of credit outstanding, amount</t>
  </si>
  <si>
    <t>Available borrowing capacity</t>
  </si>
  <si>
    <t>Unamortized deferred financing costs</t>
  </si>
  <si>
    <t>Subsequent Event [Member] | Line of Credit [Member] | Revolving Credit Facility [Member]</t>
  </si>
  <si>
    <t>Eurodollar [Member] | Line of Credit [Member] | Borrowing Base Utilization of 25 Percent [Member]</t>
  </si>
  <si>
    <t>Line of credit agreement, basis spread on variable rate</t>
  </si>
  <si>
    <t>1.75%</t>
  </si>
  <si>
    <t>Eurodollar [Member] | Line of Credit [Member] | Borrowing Base Utilization Of More Than 25 Percent But Less Than 50 Percent [Member]</t>
  </si>
  <si>
    <t>2.00%</t>
  </si>
  <si>
    <t>Eurodollar [Member] | Line of Credit [Member] | Borrowing Base Utilization Of More Than 50 Percent But Less Than 75 Percent [Member]</t>
  </si>
  <si>
    <t>2.25%</t>
  </si>
  <si>
    <t>Eurodollar [Member] | Line of Credit [Member] | Borrowing Base Utilization Of More Than 75 Percent But Less Than 90 Percent [Member]</t>
  </si>
  <si>
    <t>2.50%</t>
  </si>
  <si>
    <t>Eurodollar [Member] | Line of Credit [Member] | Borrowing Base Utilization Of More Than 90 Percent [Member]</t>
  </si>
  <si>
    <t>2.75%</t>
  </si>
  <si>
    <t>Debt Instrument Variable Rate, Alternative Base Rate, And Swingline Loans [Member] | Line of Credit [Member] | Borrowing Base Utilization of 25 Percent [Member]</t>
  </si>
  <si>
    <t>0.75%</t>
  </si>
  <si>
    <t>Debt Instrument Variable Rate, Alternative Base Rate, And Swingline Loans [Member] | Line of Credit [Member] | Borrowing Base Utilization Of More Than 25 Percent But Less Than 50 Percent [Member]</t>
  </si>
  <si>
    <t>1.00%</t>
  </si>
  <si>
    <t>Debt Instrument Variable Rate, Alternative Base Rate, And Swingline Loans [Member] | Line of Credit [Member] | Borrowing Base Utilization Of More Than 50 Percent But Less Than 75 Percent [Member]</t>
  </si>
  <si>
    <t>1.25%</t>
  </si>
  <si>
    <t>Debt Instrument Variable Rate, Alternative Base Rate, And Swingline Loans [Member] | Line of Credit [Member] | Borrowing Base Utilization Of More Than 75 Percent But Less Than 90 Percent [Member]</t>
  </si>
  <si>
    <t>1.50%</t>
  </si>
  <si>
    <t>Debt Instrument Variable Rate, Alternative Base Rate, And Swingline Loans [Member] | Line of Credit [Member] | Borrowing Base Utilization Of More Than 90 Percent [Member]</t>
  </si>
  <si>
    <t>Maximum [Member] | Line of Credit [Member] | Revolving Credit Facility [Member]</t>
  </si>
  <si>
    <t>Line of credit agreement, covenant compliance, senior secured debt to adjusted EBITDAX ratio</t>
  </si>
  <si>
    <t>Minimum [Member] | Line of Credit [Member] | Revolving Credit Facility [Member]</t>
  </si>
  <si>
    <t>Line of credit agreement, covenant compliance, adjusted current ratio</t>
  </si>
  <si>
    <t>Line of credit agreement, covenant compliance, adjusted EBITDAX to interest expense ratio</t>
  </si>
  <si>
    <t>Unamortized deferred financing costs attributable to the credit facility are presented as a component of other noncurrent assets on the accompanying balance sheets and totaled $3.1 million and $5.9 million as of December 31, 2017, and 2016, respectively.</t>
  </si>
  <si>
    <t>Letters of credit outstanding reduce the amount available under the credit facility on a dollar-for-dollar basis.</t>
  </si>
  <si>
    <t>Senior Notes(Details) - USD ($)</t>
  </si>
  <si>
    <t>May 21, 2015</t>
  </si>
  <si>
    <t>Nov. 17, 2014</t>
  </si>
  <si>
    <t>May 20, 2013</t>
  </si>
  <si>
    <t>Jun. 29, 2012</t>
  </si>
  <si>
    <t>Nov. 08, 2011</t>
  </si>
  <si>
    <t>Mar. 31, 2016</t>
  </si>
  <si>
    <t>Sep. 12, 2016</t>
  </si>
  <si>
    <t>Senior Notes [Line Items]</t>
  </si>
  <si>
    <t>Loss on extinguishment of debt, acceleration of unamortized deferred financing costs</t>
  </si>
  <si>
    <t>6.50% Senior Notes Due 2021 [Member]</t>
  </si>
  <si>
    <t>Senior Notes, interest rate, stated percentage</t>
  </si>
  <si>
    <t>6.50%</t>
  </si>
  <si>
    <t>Senior Notes, repurchased face amount</t>
  </si>
  <si>
    <t>Senior Notes, repurchased settlement amount</t>
  </si>
  <si>
    <t>Net proceeds from Senior Notes issuance</t>
  </si>
  <si>
    <t>Senior Notes debt issuance costs, gross</t>
  </si>
  <si>
    <t>6.125% Senior Notes Due 2022 [Member]</t>
  </si>
  <si>
    <t>6.125%</t>
  </si>
  <si>
    <t>6.50% Senior Notes Due 2023 [Member]</t>
  </si>
  <si>
    <t>5% Senior Notes Due 2024 [Member]</t>
  </si>
  <si>
    <t>5.625% Senior Notes Due 2025 [Member]</t>
  </si>
  <si>
    <t>5.625%</t>
  </si>
  <si>
    <t>6.75% Senior Notes Due 2026 [Member]</t>
  </si>
  <si>
    <t>6.75%</t>
  </si>
  <si>
    <t>6.625% Senior Notes Due 2019 [Member]</t>
  </si>
  <si>
    <t>Senior Notes, repurchase premium</t>
  </si>
  <si>
    <t>Senior Notes [Member]</t>
  </si>
  <si>
    <t>Senior Notes, covenant compliance, dividends excluded from computation</t>
  </si>
  <si>
    <t>Senior Notes, repurchase discount</t>
  </si>
  <si>
    <t>Senior Notes [Member] | 6.50% Senior Notes Due 2021 [Member]</t>
  </si>
  <si>
    <t>Senior Notes [Member] | 6.125% Senior Notes Due 2022 [Member]</t>
  </si>
  <si>
    <t>Senior Notes [Member] | 6.50% Senior Notes Due 2023 [Member]</t>
  </si>
  <si>
    <t>Senior Notes [Member] | 5% Senior Notes Due 2024 [Member]</t>
  </si>
  <si>
    <t>Senior Notes [Member] | 5.625% Senior Notes Due 2025 [Member]</t>
  </si>
  <si>
    <t>Senior Notes [Member] | 6.75% Senior Notes Due 2026 [Member]</t>
  </si>
  <si>
    <t>Long-term Debt Senior Convertible Notes (Details) - USD ($)</t>
  </si>
  <si>
    <t>Aug. 12, 2016</t>
  </si>
  <si>
    <t>Senior Convertible Notes [Line Items]</t>
  </si>
  <si>
    <t>Senior Convertible Notes, net carrying amount</t>
  </si>
  <si>
    <t>Capped call transaction costs</t>
  </si>
  <si>
    <t>Capped call, cap price</t>
  </si>
  <si>
    <t>Capitalized interest costs</t>
  </si>
  <si>
    <t>Senior Convertible Notes, face amount</t>
  </si>
  <si>
    <t>Senior Convertible Notes, interest rate, stated percentage</t>
  </si>
  <si>
    <t>Senior Convertible Notes debt issuance costs, gross</t>
  </si>
  <si>
    <t>Senior Convertible Notes, threshold trading days</t>
  </si>
  <si>
    <t>Senior Convertible Notes, threshold consecutive trading days</t>
  </si>
  <si>
    <t>Senior Convertible Notes, threshold percentage of stock price trigger</t>
  </si>
  <si>
    <t>130.00%</t>
  </si>
  <si>
    <t>Senior Convertible Notes, threshold business days, trading price trigger</t>
  </si>
  <si>
    <t>5 days</t>
  </si>
  <si>
    <t>Senior Convertible Notes, threshold trading days, trading price trigger</t>
  </si>
  <si>
    <t>Senior Convertible Notes, principal amount of note</t>
  </si>
  <si>
    <t>Senior Convertible Notes, threshold percentage of trading price trigger</t>
  </si>
  <si>
    <t>98.00%</t>
  </si>
  <si>
    <t>Senior Convertible Notes, conversion rate</t>
  </si>
  <si>
    <t>Senior Convertible Notes, conversion price</t>
  </si>
  <si>
    <t>Senior Convertible Notes, initial fair value of liability component</t>
  </si>
  <si>
    <t>Senior Convertible Notes, effective interest rate</t>
  </si>
  <si>
    <t>7.25%</t>
  </si>
  <si>
    <t>Senior Convertible Notes, initial value of equity component</t>
  </si>
  <si>
    <t>Senior Convertible Notes, interest expense</t>
  </si>
  <si>
    <t>Senior Convertible Notes, unamortized discount</t>
  </si>
  <si>
    <t>Senior Convertible Notes, related issuance costs, equity component</t>
  </si>
  <si>
    <t>Senior Convertible Notes, deferred tax liability, equity component</t>
  </si>
  <si>
    <t>Senior Convertible Notes, net carrying amount, equity component</t>
  </si>
  <si>
    <t>Commitments (Details) MMcf in Thousands, $ in Thousands</t>
  </si>
  <si>
    <t>Dec. 31, 2017USD ($)MMcfMMBbl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rent expense, net of sublease income</t>
  </si>
  <si>
    <t>Crude oil pipeline commitment [Member]</t>
  </si>
  <si>
    <t>Oil and gas delivery commitments, remaining minimum contractual volumes | MMBbls</t>
  </si>
  <si>
    <t>Natural gas pipeline commitment [Member]</t>
  </si>
  <si>
    <t>Oil and gas delivery commitments, remaining minimum contractual volumes | MMcf</t>
  </si>
  <si>
    <t>Drilling rig leasing contracts [Member]</t>
  </si>
  <si>
    <t>Early termination penalties for rig contracts</t>
  </si>
  <si>
    <t>Expenses related to early termination of office leases</t>
  </si>
  <si>
    <t>Pipeline transportation commitments [Member]</t>
  </si>
  <si>
    <t>Office space leases [Member]</t>
  </si>
  <si>
    <t>Other miscellaneous contracts and leases [Member]</t>
  </si>
  <si>
    <t>Electricity purchase agreement [Member] | Subsequent Event [Member]</t>
  </si>
  <si>
    <t>Water pipeline commitment [Member]</t>
  </si>
  <si>
    <t>Water delivery commitments, remaining minimum contractual volumes | MMBbls</t>
  </si>
  <si>
    <t>Outside-operated Eagle Ford divestiture 2017 [Member] | Crude oil pipeline commitment [Member]</t>
  </si>
  <si>
    <t>Oil, gas, and NGLs delivery commitments, remaining contractual volume on outside-operated Eagle Ford assets | MMBbls</t>
  </si>
  <si>
    <t>Outside-operated Eagle Ford divestiture 2017 [Member] | Natural gas pipeline commitment [Member]</t>
  </si>
  <si>
    <t>Oil, gas, and NGLs delivery commitments, remaining contractual volume on outside-operated Eagle Ford assets | MMcf</t>
  </si>
  <si>
    <t>Outside-operated Eagle Ford divestiture 2017 [Member] | Natural gas liquids pipeline commitment [Member]</t>
  </si>
  <si>
    <t>Outside-operated Eagle Ford divestiture 2017 [Member] | Pipeline transportation commitments [Member]</t>
  </si>
  <si>
    <t>Contractual obligation, outside-operated Eagle Ford assets</t>
  </si>
  <si>
    <t>Compensation Plans: Stock Based (Details) $ / shares in Units, $ in Millions</t>
  </si>
  <si>
    <t>Jun. 30, 2017shares</t>
  </si>
  <si>
    <t>Dec. 31, 2016$ / sharesshares</t>
  </si>
  <si>
    <t>Dec. 31, 2017USD ($)shares$ / shares</t>
  </si>
  <si>
    <t>Share-based Compensation Arrangement by Share-based Payment Award [Line Items]</t>
  </si>
  <si>
    <t>Employee Service Share-based Compensation, Nonvested Awards, Compensation Not yet Recognized, Stock Options | $</t>
  </si>
  <si>
    <t>Number of shares available for grant</t>
  </si>
  <si>
    <t>Impact outright issuance of one share has on number of available shares</t>
  </si>
  <si>
    <t>Maximum Impact of issuance of one performance share award on available shares under the equity incentive plan</t>
  </si>
  <si>
    <t>Stock-based compensation expense | $</t>
  </si>
  <si>
    <t>Unrecognized stock based compensation expense | $</t>
  </si>
  <si>
    <t>Multiplier assumed</t>
  </si>
  <si>
    <t>Fair value of PSUs/RSUs Granted in Period | $</t>
  </si>
  <si>
    <t>Performance Share Units Shares Settled Gross of Shares for Tax Withholdings</t>
  </si>
  <si>
    <t>Shares held for settlement of income and payroll tax obligations (in shares)</t>
  </si>
  <si>
    <t>Shares Issued in Period</t>
  </si>
  <si>
    <t>Fair value of PSUs/RSUs Vested in Period | $</t>
  </si>
  <si>
    <t>Weighted Average Grant Date Fair Value</t>
  </si>
  <si>
    <t>Non-vested at beginning of year (in shares)</t>
  </si>
  <si>
    <t>Granted (in shares)</t>
  </si>
  <si>
    <t>Vested (in shares)</t>
  </si>
  <si>
    <t>Forfeited (in shares)</t>
  </si>
  <si>
    <t>Non-vested at end of year (in shares)</t>
  </si>
  <si>
    <t>Non-vested outstanding at the beginning of the period (in dollars per share) | $ / shares</t>
  </si>
  <si>
    <t>Granted (in dollars per share) | $ / shares</t>
  </si>
  <si>
    <t>Vested (in dollars per share) | $ / shares</t>
  </si>
  <si>
    <t>Forfeited (in dollars per share) | $ / shares</t>
  </si>
  <si>
    <t>Non-vested outstanding at the end of the period (in dollars per share) | $ / shares</t>
  </si>
  <si>
    <t>Restricted Stock Units (RSUs) [Member]</t>
  </si>
  <si>
    <t>Share-based Compensation Arrangement by Share-based Payment Award, Equity Instruments Other than Options, Vesting Increment</t>
  </si>
  <si>
    <t>Number of Shares Represented by Each RSU</t>
  </si>
  <si>
    <t>Restricted Stock, Shares Settled Gross of Shares for Tax Withholdings</t>
  </si>
  <si>
    <t>Shares Issued to the Board of Directors [Member]</t>
  </si>
  <si>
    <t>Director Shares</t>
  </si>
  <si>
    <t>Minimum Service Requirement for Immediate Vesting of Granted Shares</t>
  </si>
  <si>
    <t>Director [Member]</t>
  </si>
  <si>
    <t>Stock Issued During Period, Shares, Share-based Compensation, Gross</t>
  </si>
  <si>
    <t>Director [Member] | Restricted Stock Units (RSUs) [Member]</t>
  </si>
  <si>
    <t>During the years ended December 31, 2016, and 2015, the Company issued shares of common stock for PSUs granted in 2013, and 2012. The Company and a majority of grant recipients mutually agreed to net share settle a portion of the awards to cover income and payroll tax withholdings in accordance with the Company’s Equity Plan and individual award agreements.</t>
  </si>
  <si>
    <t>During the years ended December 31, 2017, 2016, and 2015, the Company issued shares of common stock for RSUs granted in previous years. The Company and a majority of grant recipients mutually agreed to net share settle a portion of the awards to cover income and payroll tax withholdings in accordance with the Company’s Equity Plan and individual award agreements.</t>
  </si>
  <si>
    <t>Compensation Plans Employee Stock Purchase Plan (Details) - USD ($)</t>
  </si>
  <si>
    <t>Compensation plans</t>
  </si>
  <si>
    <t>Employee Stock Purchase Plan [Member]</t>
  </si>
  <si>
    <t>Maximum employee subscription rate</t>
  </si>
  <si>
    <t>Share-based Compensation Arrangement by Share-based Payment Award, Maximum Employee Subscription</t>
  </si>
  <si>
    <t>Percent of offering date price paid</t>
  </si>
  <si>
    <t>85.00%</t>
  </si>
  <si>
    <t>Proceeds from Issuance of Shares under Incentive and Share-based Compensation Plans, Excluding Stock Options</t>
  </si>
  <si>
    <t>Risk free interest rate</t>
  </si>
  <si>
    <t>0.90%</t>
  </si>
  <si>
    <t>0.40%</t>
  </si>
  <si>
    <t>0.10%</t>
  </si>
  <si>
    <t>Dividend yield</t>
  </si>
  <si>
    <t>0.50%</t>
  </si>
  <si>
    <t>0.20%</t>
  </si>
  <si>
    <t>Volatility factor of the expected market price of the Company's common stock</t>
  </si>
  <si>
    <t>62.50%</t>
  </si>
  <si>
    <t>95.00%</t>
  </si>
  <si>
    <t>61.20%</t>
  </si>
  <si>
    <t>Expected life (in years)</t>
  </si>
  <si>
    <t>6 months</t>
  </si>
  <si>
    <t>Compensation Plans Non Stock-Based Compensation (Details) - USD ($) $ in Thousands</t>
  </si>
  <si>
    <t>Net Profits Plan [Member]</t>
  </si>
  <si>
    <t>Deferred Compensation Arrangement with Individual, Excluding Share-based Payments and Postretirement Benefits [Line Items]</t>
  </si>
  <si>
    <t>Minimum Percentage of Oil and Gas Wells, Costs Recovered for Payment to Employees from Net Profit Plan</t>
  </si>
  <si>
    <t>100.00%</t>
  </si>
  <si>
    <t>Percentage of Future Net Cash Flow Received by Participants from Net Profit Plan</t>
  </si>
  <si>
    <t>Percentage Of Future Net Cash Flow Received By Participants From Net Profit Plan Increased To</t>
  </si>
  <si>
    <t>20.00%</t>
  </si>
  <si>
    <t>Percentage of Oil and Gas Wells Costs Recovered for Additional Payment Employees from Net Profit Plan</t>
  </si>
  <si>
    <t>200.00%</t>
  </si>
  <si>
    <t>Total Cash Payments, Made or Accrued under Profit Sharing Plan</t>
  </si>
  <si>
    <t>Cash Payments Made or Accrued under Profit Sharing Plan Related to Divested Property</t>
  </si>
  <si>
    <t>Total net settlements under Profit Sharing Plan</t>
  </si>
  <si>
    <t>401K Plan [Member]</t>
  </si>
  <si>
    <t>Defined Contribution Plan, Maximum Annual Contributions Per Employee, Percent</t>
  </si>
  <si>
    <t>60.00%</t>
  </si>
  <si>
    <t>Defined Contribution Plan, Employer Matching Contribution, Percent of Employees' Gross Pay, Employees Hired December 31, 2014 and Prior</t>
  </si>
  <si>
    <t>6.00%</t>
  </si>
  <si>
    <t>Defined Contribution Plan, Employer Matching Contribution, Percent of Employees' Gross Pay, Employees Hired After December 31, 2014</t>
  </si>
  <si>
    <t>9.00%</t>
  </si>
  <si>
    <t>Defined Contribution Plan, Cost</t>
  </si>
  <si>
    <t>Pension Benefits (Details) - USD ($)</t>
  </si>
  <si>
    <t>Defined Benefit Plan, Change in Benefit Obligation [Roll Forward]</t>
  </si>
  <si>
    <t>Projected benefit obligation at beginning of year</t>
  </si>
  <si>
    <t>Defined Benefit Plan, Service Cost</t>
  </si>
  <si>
    <t>Defined Benefit Plan, Interest Cost</t>
  </si>
  <si>
    <t>Defined Benefit Plan, Actuarial Loss</t>
  </si>
  <si>
    <t>Defined Benefit Plan, Benefits Paid</t>
  </si>
  <si>
    <t>Projected benefit obligation at end of year</t>
  </si>
  <si>
    <t>Defined Benefit Plan, Change in Fair Value of Plan Assets [Roll Forward]</t>
  </si>
  <si>
    <t>Defined Benefit Plan, Fair value of plan assets at beginning of year</t>
  </si>
  <si>
    <t>Defined Benefit Plan, Actual Return on Plan Assets</t>
  </si>
  <si>
    <t>Defined Benefit Plan, Employer Contribution</t>
  </si>
  <si>
    <t>Defined Benefit Plan, Fair value of plan assets at end of year</t>
  </si>
  <si>
    <t>Defined Benefit Plan, Funded (Unfunded) Status</t>
  </si>
  <si>
    <t>Defined Benefit Plan, Estimated Future Employer Contributions in Next Fiscal Year</t>
  </si>
  <si>
    <t>Defined Benefit Plan, Pension Plan with Accumulated Benefit Obligation in Excess of Plan Assets [Abstract]</t>
  </si>
  <si>
    <t>Defined Benefit Plan, Projected Benefit Obligation</t>
  </si>
  <si>
    <t>Defined Benefit Plan, Accumulated Benefit Obligation</t>
  </si>
  <si>
    <t>Defined Benefit Plan, Fair Value of Plan Assets</t>
  </si>
  <si>
    <t>Defined Benefit Plan, Unfunded Accumulated Benefit Obligation</t>
  </si>
  <si>
    <t>Defined Benefit Plan, Unrecognized Net Gain (Loss) Amortization Threshold</t>
  </si>
  <si>
    <t>Pre-tax Amounts Recognized in Accumulated Other Comprehensive Income [Abstract]</t>
  </si>
  <si>
    <t>Defined Benefit Plan, Unrecognized Actuarial Losses</t>
  </si>
  <si>
    <t>Defined Benefit Plan, Unrecognized Prior Service Costs</t>
  </si>
  <si>
    <t>Defined Benefit Plan, Accumulated Other Comprehensive Loss</t>
  </si>
  <si>
    <t>Defined Benefit Plans, Amounts that Will be Amortized from Accumulated Other Comprehensive Loss) in Next Fiscal Year</t>
  </si>
  <si>
    <t>Defined Benefit Plan, Amounts Recognized in Other Comprehensive Income (Loss) [Abstract]</t>
  </si>
  <si>
    <t>Other Comprehensive Income (Loss), Defined Benefit Plan, Net Actuarial Loss</t>
  </si>
  <si>
    <t>Other Comprehensive (Income) Loss, Defined Benefit Plan, Amortization of Prior Service Cost</t>
  </si>
  <si>
    <t>Other Comprehensive Income (Loss), Defined Benefit Plan, Amortization of Net Actuarial Loss</t>
  </si>
  <si>
    <t>Other Comprehensive Income (Loss), Defined Benefit Plan, Settlements</t>
  </si>
  <si>
    <t>Other Comprehensive (Income) Loss, Defined Benefit Plan, Total Pension Liability Adjustment, Pre-Tax</t>
  </si>
  <si>
    <t>Other Comprehensive (Income) Loss, Defined Benefit Plan, Tax (Expense) Benefit</t>
  </si>
  <si>
    <t>Other Comprehensive (Income) Loss, Defined Benefit Plan, Total Pension Liability Adjustment, Net of Tax</t>
  </si>
  <si>
    <t>Components of Net Periodic Benefit Costs for Both Pension Plans</t>
  </si>
  <si>
    <t>Defined Benefit Plan, Expected Return on Plan Assets that Reduces Periodic Pension Benefit Cost</t>
  </si>
  <si>
    <t>Defined Benefit Plan, Amortization of Prior Service Cost</t>
  </si>
  <si>
    <t>Defined Benefit Plan, Amortization Net Actuarial Loss</t>
  </si>
  <si>
    <t>Defined Benefit Plan, Settlements</t>
  </si>
  <si>
    <t>Defined Benefit Plan, Net Periodic Benefit Cost</t>
  </si>
  <si>
    <t>Defined Benefit Plan, Assumptions Used Calculating Benefit Obligation and Net Periodic Benefit Cost [Abstract]</t>
  </si>
  <si>
    <t>Defined Benefit Plan, Assumptions Used Calculating Benefit Obligation, Discount Rate</t>
  </si>
  <si>
    <t>3.80%</t>
  </si>
  <si>
    <t>4.20%</t>
  </si>
  <si>
    <t>Defined Benefit Plan, Assumptions Used Calculating Benefit Obligation, Rate of Compensation Increase</t>
  </si>
  <si>
    <t>6.20%</t>
  </si>
  <si>
    <t>Defined Benefit Plan, Assumptions Used Calculating Net Periodic Benefit Cost, Discount Rate</t>
  </si>
  <si>
    <t>4.70%</t>
  </si>
  <si>
    <t>4.30%</t>
  </si>
  <si>
    <t>Defined Benefit Plan, Assumptions Used Calculating Net Periodic Benefit Cost, Expected Return on Plan Assets</t>
  </si>
  <si>
    <t>7.50%</t>
  </si>
  <si>
    <t>Defined Benefit Plan, Assumptions Used Calculating Net Periodic Benefit Cost, Rate of Compensation Increase</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Qualified Plan [Member]</t>
  </si>
  <si>
    <t>Defined Benefit Plan, Plan Assets Returned</t>
  </si>
  <si>
    <t>Nonqualified Plan [Member]</t>
  </si>
  <si>
    <t>0.00%</t>
  </si>
  <si>
    <t>There is no assumed expected return on plan assets for the Nonqualified Pension Plan because there are no plan assets in the Nonqualified Pension Plan.</t>
  </si>
  <si>
    <t>Pension Benefits Fair Value of Plan Assets in Heirarchy (Details) - USD ($)</t>
  </si>
  <si>
    <t>Defined Benefit Plan Disclosure [Line Items]</t>
  </si>
  <si>
    <t>Defined Benefit Plan, Target Allocation Percentage of Assets</t>
  </si>
  <si>
    <t>Defined Benefit Plan, Asset Allocation</t>
  </si>
  <si>
    <t>Fair Value, Inputs, Level 1 [Member]</t>
  </si>
  <si>
    <t>Fair Value, Inputs, Level 2 [Member]</t>
  </si>
  <si>
    <t>Fair Value, Inputs, Level 3 [Member]</t>
  </si>
  <si>
    <t>Fair Value, Measurement with Unobservable Inputs Reconciliation, Recurring Basis, Asset, Purchases</t>
  </si>
  <si>
    <t>Fair Value, Measurement with Unobservable Inputs Reconciliation, Recurring Basis, Asset, Realized Gain on Assets</t>
  </si>
  <si>
    <t>Fair Value, Measurement with Unobservable Inputs Reconciliation, Recurring Basis, Asset, Unrealized Gain on Assets</t>
  </si>
  <si>
    <t>Fair Value, Measurement with Unobservable Inputs Reconciliation, Recurring Basis, Asset, Disposition</t>
  </si>
  <si>
    <t>Cash [Member]</t>
  </si>
  <si>
    <t>Cash [Member] | Fair Value, Inputs, Level 1 [Member]</t>
  </si>
  <si>
    <t>Cash [Member] | Fair Value, Inputs, Level 2 [Member]</t>
  </si>
  <si>
    <t>Cash [Member] | Fair Value, Inputs, Level 3 [Member]</t>
  </si>
  <si>
    <t>Domestic Equity Securities [Member]</t>
  </si>
  <si>
    <t>[2],[3]</t>
  </si>
  <si>
    <t>22.20%</t>
  </si>
  <si>
    <t>18.70%</t>
  </si>
  <si>
    <t>Domestic Equity Securities [Member] | Fair Value, Inputs, Level 1 [Member]</t>
  </si>
  <si>
    <t>Domestic Equity Securities [Member] | Fair Value, Inputs, Level 2 [Member]</t>
  </si>
  <si>
    <t>Domestic Equity Securities [Member] | Fair Value, Inputs, Level 3 [Member]</t>
  </si>
  <si>
    <t>International Equity Securities [Member]</t>
  </si>
  <si>
    <t>[2],[4]</t>
  </si>
  <si>
    <t>16.20%</t>
  </si>
  <si>
    <t>10.10%</t>
  </si>
  <si>
    <t>International Equity Securities [Member] | Fair Value, Inputs, Level 1 [Member]</t>
  </si>
  <si>
    <t>International Equity Securities [Member] | Fair Value, Inputs, Level 2 [Member]</t>
  </si>
  <si>
    <t>International Equity Securities [Member] | Fair Value, Inputs, Level 3 [Member]</t>
  </si>
  <si>
    <t>Equity Securities [Member]</t>
  </si>
  <si>
    <t>38.40%</t>
  </si>
  <si>
    <t>28.80%</t>
  </si>
  <si>
    <t>Equity Securities [Member] | Fair Value, Inputs, Level 1 [Member]</t>
  </si>
  <si>
    <t>Equity Securities [Member] | Fair Value, Inputs, Level 2 [Member]</t>
  </si>
  <si>
    <t>Equity Securities [Member] | Fair Value, Inputs, Level 3 [Member]</t>
  </si>
  <si>
    <t>High-yield Bonds [Member]</t>
  </si>
  <si>
    <t>[2],[5]</t>
  </si>
  <si>
    <t>2.80%</t>
  </si>
  <si>
    <t>2.60%</t>
  </si>
  <si>
    <t>High-yield Bonds [Member] | Fair Value, Inputs, Level 1 [Member]</t>
  </si>
  <si>
    <t>High-yield Bonds [Member] | Fair Value, Inputs, Level 2 [Member]</t>
  </si>
  <si>
    <t>High-yield Bonds [Member] | Fair Value, Inputs, Level 3 [Member]</t>
  </si>
  <si>
    <t>Fixed Income Investments [Member]</t>
  </si>
  <si>
    <t>[2],[6]</t>
  </si>
  <si>
    <t>28.60%</t>
  </si>
  <si>
    <t>25.00%</t>
  </si>
  <si>
    <t>[6]</t>
  </si>
  <si>
    <t>Fixed Income Investments [Member] | Fair Value, Inputs, Level 1 [Member]</t>
  </si>
  <si>
    <t>Fixed Income Investments [Member] | Fair Value, Inputs, Level 2 [Member]</t>
  </si>
  <si>
    <t>Fixed Income Investments [Member] | Fair Value, Inputs, Level 3 [Member]</t>
  </si>
  <si>
    <t>Floating Rate Corporate Loans [Member]</t>
  </si>
  <si>
    <t>[2],[7]</t>
  </si>
  <si>
    <t>8.40%</t>
  </si>
  <si>
    <t>7.90%</t>
  </si>
  <si>
    <t>[7]</t>
  </si>
  <si>
    <t>Floating Rate Corporate Loans [Member] | Fair Value, Inputs, Level 1 [Member]</t>
  </si>
  <si>
    <t>Floating Rate Corporate Loans [Member] | Fair Value, Inputs, Level 2 [Member]</t>
  </si>
  <si>
    <t>Floating Rate Corporate Loans [Member] | Fair Value, Inputs, Level 3 [Member]</t>
  </si>
  <si>
    <t>Fixed Income Securities [Member]</t>
  </si>
  <si>
    <t>43.00%</t>
  </si>
  <si>
    <t>39.80%</t>
  </si>
  <si>
    <t>35.50%</t>
  </si>
  <si>
    <t>Fixed Income Securities [Member] | Fair Value, Inputs, Level 1 [Member]</t>
  </si>
  <si>
    <t>Fixed Income Securities [Member] | Fair Value, Inputs, Level 2 [Member]</t>
  </si>
  <si>
    <t>Fixed Income Securities [Member] | Fair Value, Inputs, Level 3 [Member]</t>
  </si>
  <si>
    <t>Commodity Contracts [Member]</t>
  </si>
  <si>
    <t>[2],[8]</t>
  </si>
  <si>
    <t>1.90%</t>
  </si>
  <si>
    <t>1.80%</t>
  </si>
  <si>
    <t>[8]</t>
  </si>
  <si>
    <t>Commodity Contracts [Member] | Fair Value, Inputs, Level 1 [Member]</t>
  </si>
  <si>
    <t>Commodity Contracts [Member] | Fair Value, Inputs, Level 2 [Member]</t>
  </si>
  <si>
    <t>Commodity Contracts [Member] | Fair Value, Inputs, Level 3 [Member]</t>
  </si>
  <si>
    <t>Real Estate [Member]</t>
  </si>
  <si>
    <t>[2],[9]</t>
  </si>
  <si>
    <t>5.60%</t>
  </si>
  <si>
    <t>5.10%</t>
  </si>
  <si>
    <t>[9]</t>
  </si>
  <si>
    <t>Real Estate [Member] | Fair Value, Inputs, Level 1 [Member]</t>
  </si>
  <si>
    <t>Real Estate [Member] | Fair Value, Inputs, Level 2 [Member]</t>
  </si>
  <si>
    <t>Real Estate [Member] | Fair Value, Inputs, Level 3 [Member]</t>
  </si>
  <si>
    <t>Collective Investment Trusts [Member]</t>
  </si>
  <si>
    <t>[2],[10]</t>
  </si>
  <si>
    <t>3.10%</t>
  </si>
  <si>
    <t>17.50%</t>
  </si>
  <si>
    <t>[10]</t>
  </si>
  <si>
    <t>Collective Investment Trusts [Member] | Fair Value, Inputs, Level 1 [Member]</t>
  </si>
  <si>
    <t>Collective Investment Trusts [Member] | Fair Value, Inputs, Level 2 [Member]</t>
  </si>
  <si>
    <t>Collective Investment Trusts [Member] | Fair Value, Inputs, Level 3 [Member]</t>
  </si>
  <si>
    <t>Hedge Fund [Member]</t>
  </si>
  <si>
    <t>[2],[11]</t>
  </si>
  <si>
    <t>11.20%</t>
  </si>
  <si>
    <t>11.30%</t>
  </si>
  <si>
    <t>[11]</t>
  </si>
  <si>
    <t>Hedge Fund [Member] | Fair Value, Inputs, Level 1 [Member]</t>
  </si>
  <si>
    <t>Hedge Fund [Member] | Fair Value, Inputs, Level 2 [Member]</t>
  </si>
  <si>
    <t>Hedge Fund [Member] | Fair Value, Inputs, Level 3 [Member]</t>
  </si>
  <si>
    <t>Other Securities [Member]</t>
  </si>
  <si>
    <t>22.00%</t>
  </si>
  <si>
    <t>21.80%</t>
  </si>
  <si>
    <t>35.70%</t>
  </si>
  <si>
    <t>Other Securities [Member] | Fair Value, Inputs, Level 1 [Member]</t>
  </si>
  <si>
    <t>Other Securities [Member] | Fair Value, Inputs, Level 2 [Member]</t>
  </si>
  <si>
    <t>Other Securities [Member] | Fair Value, Inputs, Level 3 [Member]</t>
  </si>
  <si>
    <t>Percentages may not calculate due to rounding.</t>
  </si>
  <si>
    <t>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amp;P 500 by investing in one or more collective investment funds.</t>
  </si>
  <si>
    <t>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High-yield bonds consist of non-investment grade fixed income securities. The investment objective is to obtain high current income. Due to the increased level of default risk, security selection focuses on credit-risk analysis.</t>
  </si>
  <si>
    <t>The objective of core fixed income funds is to achieve value added from sector or issue selection by constructing a portfolio to approximate the investment results of the Barclay’s Capital Aggregate Bond Index with a modest amount of variability in duration around the index.</t>
  </si>
  <si>
    <t>Investments consist of floating rate bank loans. The interest rates on these loans are typically reset on a periodic basis to account for changes in the level of interest rates.</t>
  </si>
  <si>
    <t>Investments with exposure to commodity price movements, primarily through the use of futures, swaps and other commodity-linked securities.</t>
  </si>
  <si>
    <t>The investment objective of direct real estate is to provide current income with the potential for long-term capital appreciation. Ownership in real estate entails a long-term time horizon, periodic valuations, and potentially low liquidity.</t>
  </si>
  <si>
    <t>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The hedge fund portfolio includes an investment in an actively traded global mutual fund that focuses on alternative investments and a hedge fund of funds that invests both long and short using a variety of investment strategies.</t>
  </si>
  <si>
    <t>Asset Retirement Obligations (Details) - USD ($)</t>
  </si>
  <si>
    <t>Asset Retirement Obligation, Roll Forward Analysis [Roll Forward]</t>
  </si>
  <si>
    <t>Beginning asset retirement obligations</t>
  </si>
  <si>
    <t>[1],[2]</t>
  </si>
  <si>
    <t>Liabilities incurred</t>
  </si>
  <si>
    <t>Liabilities settled</t>
  </si>
  <si>
    <t>Accretion expense</t>
  </si>
  <si>
    <t>Revision to estimated cash flows</t>
  </si>
  <si>
    <t>Ending asset retirement obligations</t>
  </si>
  <si>
    <t>Current asset retirement obligation liability</t>
  </si>
  <si>
    <t>Balances as of December 31, 2017, and 2016, included $11.4 million and $26.2 million, respectively, of asset retirement obligations associated with oil and gas properties held for sale.</t>
  </si>
  <si>
    <t>Balances as of December 31, 2017, and 2016, included $75,000 and $932,000, respectively, related to the Company’s current asset retirement obligation liability, which is recorded in accounts payable and accrued expenses on the accompanying balance sheets.</t>
  </si>
  <si>
    <t>Reflects liabilities incurred through drilling activities and acquisitions of drilled wells.</t>
  </si>
  <si>
    <t>Reflects liabilities settled through plugging and abandonment activities and divestitures of properties.</t>
  </si>
  <si>
    <t>Derivative Financial Instruments (Details) bbl in Thousands, MMBTU in Thousands</t>
  </si>
  <si>
    <t>Dec. 31, 2017MMBTU$ / EnergyContent$ / Barrelsbbl</t>
  </si>
  <si>
    <t>Feb. 14, 2018$ / Barrelsbbl</t>
  </si>
  <si>
    <t>NYMEX Oil Swap Contract First Quarter 2018 [Member]</t>
  </si>
  <si>
    <t>Derivative, Nonmonetary Notional Amount, Volume</t>
  </si>
  <si>
    <t>Derivative, Swap Type, Average Fixed Price | $ / Barrels</t>
  </si>
  <si>
    <t>NYMEX Oil Swap Contract Second Quarter 2018 [Member]</t>
  </si>
  <si>
    <t>NYMEX Oil Swap Contract Third Quarter 2018 [Member]</t>
  </si>
  <si>
    <t>NYMEX Oil Swap Contract Fourth Quarter 2018 [Member]</t>
  </si>
  <si>
    <t>NYMEX Oil Swap Contract 2019 [Member]</t>
  </si>
  <si>
    <t>NYMEX Oil Swap Contracts [Member]</t>
  </si>
  <si>
    <t>NYMEX Oil Collar Contract First Quarter 2018 [Member]</t>
  </si>
  <si>
    <t>Derivative, Floor Price | $ / Barrels</t>
  </si>
  <si>
    <t>Derivative, Ceiling Price | $ / Barrels</t>
  </si>
  <si>
    <t>NYMEX Oil Collar Contract Second Quarter 2018 [Member]</t>
  </si>
  <si>
    <t>NYMEX Oil Collar Contract Third Quarter 2018 [Member]</t>
  </si>
  <si>
    <t>NYMEX Oil Collar Contract Fourth Quarter 2018 [Member]</t>
  </si>
  <si>
    <t>NYMEX Oil Collar Contract 2019 [Member]</t>
  </si>
  <si>
    <t>NYMEX Oil Collar Contracts [Member]</t>
  </si>
  <si>
    <t>Oil Basis Swap Contract First Quarter 2018 [Member]</t>
  </si>
  <si>
    <t>Weighted-Average Contract Price | $ / Barrels</t>
  </si>
  <si>
    <t>Oil Basis Swap Contract Second Quarter 2018 [Member]</t>
  </si>
  <si>
    <t>Oil Basis Swap Contract Third Quarter 2018 [Member]</t>
  </si>
  <si>
    <t>Oil Basis Swap Contract Fourth Quarter 2018 [Member]</t>
  </si>
  <si>
    <t>Oil Basis Swap Contract 2019 [Member]</t>
  </si>
  <si>
    <t>Oil Basis Swap [Member]</t>
  </si>
  <si>
    <t>Gas Swaps Contract First Quarter 2018 [Member]</t>
  </si>
  <si>
    <t>Derivative, Swap Type, Average Fixed Price | $ / EnergyContent</t>
  </si>
  <si>
    <t>Derivative, Nonmonetary Notional Amount, Energy Measure, Sold Volumes | MMBTU</t>
  </si>
  <si>
    <t>Derivative, Nonmonetary Notional Amount, Energy Measure, Purchased Volumes | MMBTU</t>
  </si>
  <si>
    <t>Derivative, Swap Type, Weighted-Average Fixed Price, Purchased Volumes | $ / EnergyContent</t>
  </si>
  <si>
    <t>Derivative, Nonmonetary Notional Amount, Energy Measure, Net Volumes | MMBTU</t>
  </si>
  <si>
    <t>Gas Swaps Contract Second Quarter 2018 [Member]</t>
  </si>
  <si>
    <t>Gas Swaps Contract Third Quarter 2018 [Member]</t>
  </si>
  <si>
    <t>Gas Swaps Contract Fourth Quarter 2018 [Member]</t>
  </si>
  <si>
    <t>Gas Swaps Contract 2019 [Member]</t>
  </si>
  <si>
    <t>Gas Swaps Contracts [Member]</t>
  </si>
  <si>
    <t>IF HSC [Member]</t>
  </si>
  <si>
    <t>Index percent of natural gas fixed swaps</t>
  </si>
  <si>
    <t>99.00%</t>
  </si>
  <si>
    <t>IF El Paso Permian [Member]</t>
  </si>
  <si>
    <t>OPIS Purity Ethane Mont Belvieu [Member] | NGL Swaps Contract First Quarter 2018 [Member]</t>
  </si>
  <si>
    <t>OPIS Purity Ethane Mont Belvieu [Member] | NGL Swaps Contract Second Quarter 2018 [Member]</t>
  </si>
  <si>
    <t>OPIS Purity Ethane Mont Belvieu [Member] | NGL Swaps Contract Third Quarter 2018 [Member]</t>
  </si>
  <si>
    <t>OPIS Purity Ethane Mont Belvieu [Member] | NGL Swaps Contract Fourth Quarter 2018 [Member]</t>
  </si>
  <si>
    <t>OPIS Purity Ethane Mont Belvieu [Member] | NGL Swaps Contract 2019 [Member]</t>
  </si>
  <si>
    <t>OPIS Purity Ethane Mont Belvieu [Member] | NGL Swaps Contract 2020 [Member]</t>
  </si>
  <si>
    <t>OPIS Purity Ethane Mont Belvieu [Member] | NGL Swaps Contracts [Member]</t>
  </si>
  <si>
    <t>OPIS Propane Mont Belvieu Non-TET [Member] | NGL Swaps Contract First Quarter 2018 [Member]</t>
  </si>
  <si>
    <t>OPIS Propane Mont Belvieu Non-TET [Member] | NGL Swaps Contract Second Quarter 2018 [Member]</t>
  </si>
  <si>
    <t>OPIS Propane Mont Belvieu Non-TET [Member] | NGL Swaps Contract Third Quarter 2018 [Member]</t>
  </si>
  <si>
    <t>OPIS Propane Mont Belvieu Non-TET [Member] | NGL Swaps Contract Fourth Quarter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First Quarter 2018 [Member]</t>
  </si>
  <si>
    <t>OPIS Normal Butane Mont Belvieu Non-TET [Member] | NGL Swaps Contract Second Quarter 2018 [Member]</t>
  </si>
  <si>
    <t>OPIS Normal Butane Mont Belvieu Non-TET [Member] | NGL Swaps Contract Third Quarter 2018 [Member]</t>
  </si>
  <si>
    <t>OPIS Normal Butane Mont Belvieu Non-TET [Member] | NGL Swaps Contract Fourth Quarter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First Quarter 2018 [Member]</t>
  </si>
  <si>
    <t>OPIS Isobutane Mont Belvieu Non-TET [Member] | NGL Swaps Contract Second Quarter 2018 [Member]</t>
  </si>
  <si>
    <t>OPIS Isobutane Mont Belvieu Non-TET [Member] | NGL Swaps Contract Third Quarter 2018 [Member]</t>
  </si>
  <si>
    <t>OPIS Isobutane Mont Belvieu Non-TET [Member] | NGL Swaps Contract Fourth Quarter 2018 [Member]</t>
  </si>
  <si>
    <t>OPIS Isobutane Mont Belvieu Non-TET [Member] | NGL Swaps Contract 2019 [Member]</t>
  </si>
  <si>
    <t>OPIS Isobutane Mont Belvieu Non-TET [Member] | NGL Swaps Contract 2020 [Member]</t>
  </si>
  <si>
    <t>OPIS Isobutane Mont Belvieu Non-TET [Member] | NGL Swaps Contracts [Member]</t>
  </si>
  <si>
    <t>OPIS Natural Gasoline Mont Belvieu Non-TET [Member] | NGL Swaps Contract First Quarter 2018 [Member]</t>
  </si>
  <si>
    <t>OPIS Natural Gasoline Mont Belvieu Non-TET [Member] | NGL Swaps Contract Second Quarter 2018 [Member]</t>
  </si>
  <si>
    <t>OPIS Natural Gasoline Mont Belvieu Non-TET [Member] | NGL Swaps Contract Third Quarter 2018 [Member]</t>
  </si>
  <si>
    <t>OPIS Natural Gasoline Mont Belvieu Non-TET [Member] | NGL Swaps Contract Fourth Quarter 2018 [Member]</t>
  </si>
  <si>
    <t>OPIS Natural Gasoline Mont Belvieu Non-TET [Member] | NGL Swaps Contract 2019 [Member]</t>
  </si>
  <si>
    <t>OPIS Natural Gasoline Mont Belvieu Non-TET [Member] | NGL Swaps Contract 2020 [Member]</t>
  </si>
  <si>
    <t>OPIS Natural Gasoline Mont Belvieu Non-TET [Member] | NGL Swaps Contracts [Member]</t>
  </si>
  <si>
    <t>Subsequent Event [Member] | OPIS Natural Gasoline Mont Belvieu Non-TET [Member] | NGL Swaps Contract 2018 [Member]</t>
  </si>
  <si>
    <t>Represents the price differential between WTI prices at Midland, Texas and WTI prices at Cushing, Oklahoma.</t>
  </si>
  <si>
    <t>Total net volumes of gas swaps are comprised of IF HSC (99%) and IF El Paso Permian (1%).</t>
  </si>
  <si>
    <t>Derivative Financial Instruments Fair Value (Details) - USD ($) $ in Thousands</t>
  </si>
  <si>
    <t>Fair value of derivative assets and liabilities</t>
  </si>
  <si>
    <t>Derivative, Fair Value, Net</t>
  </si>
  <si>
    <t>Derivative Assets, Current</t>
  </si>
  <si>
    <t>Derivative Liabilities, Current</t>
  </si>
  <si>
    <t>Derivative Assets, Noncurrent</t>
  </si>
  <si>
    <t>Derivative Liabilities, Noncurrent</t>
  </si>
  <si>
    <t>Derivative Asset, Fair Value, Gross Asset</t>
  </si>
  <si>
    <t>Derivative Liability, Fair Value, Gross Liability</t>
  </si>
  <si>
    <t>Derivative Asset, Not Offset in the Accompanying Balance Sheets</t>
  </si>
  <si>
    <t>Derivative Liability, Not Offset in the Accompanying Balance Sheets</t>
  </si>
  <si>
    <t>Derivative Asset, Fair Value, Net Amounts</t>
  </si>
  <si>
    <t>Derivative Liability, Fair Value, Net Amounts</t>
  </si>
  <si>
    <t>Not Designated as Hedging Instrument [Member]</t>
  </si>
  <si>
    <t>Fair Value, Measurements, Recurring [Member] | Fair Value, Inputs, Level 2 [Member] | Not Designated as Hedging Instrument [Member]</t>
  </si>
  <si>
    <t>Derivative Financial Instruments Gains and Losses (Details) $ in Thousands</t>
  </si>
  <si>
    <t>Derivative Instruments, Gain (Loss) [Line Items]</t>
  </si>
  <si>
    <t>Derivative settlement (gain) loss</t>
  </si>
  <si>
    <t>Oil Contracts [Member]</t>
  </si>
  <si>
    <t>Gas Contracts [Member]</t>
  </si>
  <si>
    <t>Gain on Early Settlement of Derivatives</t>
  </si>
  <si>
    <t>NGL Contracts [Member]</t>
  </si>
  <si>
    <t>Cash Flow Hedging [Member]</t>
  </si>
  <si>
    <t>Derivative, Number of Instruments Held</t>
  </si>
  <si>
    <t>Gas derivative settlements for the year ended December 31, 2015, include $15.3 million of early settlements of futures contracts as a result of divesting assets in the Company’s Mid-Continent region.</t>
  </si>
  <si>
    <t>Derivative Financial Instruments Credit Facility and Derivative Counterparties (Details)</t>
  </si>
  <si>
    <t>Percentage of Proved Property Secured for Credit Facility Borrowing</t>
  </si>
  <si>
    <t>90.00%</t>
  </si>
  <si>
    <t>Fair Value Measurements (Details) - USD ($) shares in Millions</t>
  </si>
  <si>
    <t>Dec. 21, 2016</t>
  </si>
  <si>
    <t>Financial assets and liabilities measured at fair value on a recurring basis</t>
  </si>
  <si>
    <t>Impairment of Long-Lived Assets Held-for-use</t>
  </si>
  <si>
    <t>Impairment of Proved Oil and Gas Properties</t>
  </si>
  <si>
    <t>Assets:</t>
  </si>
  <si>
    <t>Derivatives</t>
  </si>
  <si>
    <t>Liabilities [Abstract]</t>
  </si>
  <si>
    <t>Fair Value, Measurements, Recurring [Member] | Fair Value, Inputs, Level 1 [Member]</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Private issuance of Common Stock for an acquisition</t>
  </si>
  <si>
    <t>Not Designated as Hedging Instrument [Member] | Fair Value, Measurements, Recurring [Member] | Fair Value, Inputs, Level 1 [Member]</t>
  </si>
  <si>
    <t>Not Designated as Hedging Instrument [Member] | Fair Value, Measurements, Recurring [Member] | Fair Value, Inputs, Level 2 [Member]</t>
  </si>
  <si>
    <t>Not Designated as Hedging Instrument [Member] | Fair Value, Measurements, Recurring [Member] | Fair Value, Inputs, Level 3 [Member]</t>
  </si>
  <si>
    <t>Fair Value Measurements (Details 2) - USD ($) $ in Thousands, shares in Millions</t>
  </si>
  <si>
    <t>Proved Oil and Gas Properties</t>
  </si>
  <si>
    <t>Debt Instrument, Fair Value Disclosure [Abstract]</t>
  </si>
  <si>
    <t>Minimum [Member] | Oil and Gas Properties [Member]</t>
  </si>
  <si>
    <t>Fair Value Inputs, Discount Rate</t>
  </si>
  <si>
    <t>Maximum [Member] | Oil and Gas Properties [Member]</t>
  </si>
  <si>
    <t>Long-term Debt, Fair Value</t>
  </si>
  <si>
    <t>Convertible Debt [Member] | 1.50% Senior Convertible Notes Due 2021 [Domain]</t>
  </si>
  <si>
    <t>Suspended Well Costs (Details) - USD ($) $ in Thousands</t>
  </si>
  <si>
    <t>Increase (Decrease) in Capitalized Exploratory Well Costs that are Pending Determination of Proved Reserves [Roll Forward]</t>
  </si>
  <si>
    <t>Beginning balance</t>
  </si>
  <si>
    <t>Additions to capitalized exploratory well costs pending the determination of proved reserves</t>
  </si>
  <si>
    <t>Divestitures</t>
  </si>
  <si>
    <t>Reclassification to wells, facilities, and equipment based on the determination of proved reserves</t>
  </si>
  <si>
    <t>Capitalized exploratory well costs charged to expense</t>
  </si>
  <si>
    <t>Ending balance</t>
  </si>
  <si>
    <t>Exploratory well costs capitalized for more than one year</t>
  </si>
  <si>
    <t>Equity (Details) - USD ($) $ / shares in Units, $ in Thousands, shares in Millions</t>
  </si>
  <si>
    <t>Dec. 07, 2016</t>
  </si>
  <si>
    <t>Class of Stock [Line Items]</t>
  </si>
  <si>
    <t>Issuance of common stock from stock offerings, shares</t>
  </si>
  <si>
    <t>August issuance [Member]</t>
  </si>
  <si>
    <t>Issuance of common stock, offering price per share</t>
  </si>
  <si>
    <t>December issu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3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1687016</v>
      </c>
    </row>
    <row r="14" spans="1:4">
      <c r="A14" s="4" t="s">
        <v>23</v>
      </c>
      <c r="B14" s="4" t="s">
        <v>24</v>
      </c>
    </row>
    <row r="15" spans="1:4">
      <c r="A15" s="4" t="s">
        <v>25</v>
      </c>
      <c r="B15" s="4" t="s">
        <v>26</v>
      </c>
    </row>
    <row r="16" spans="1:4">
      <c r="A16" s="4" t="s">
        <v>27</v>
      </c>
      <c r="B16" s="4" t="s">
        <v>24</v>
      </c>
    </row>
    <row r="17" spans="1:4">
      <c r="A17" s="4" t="s">
        <v>28</v>
      </c>
      <c r="D17" s="6" t="n">
        <v>1825562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13943</v>
      </c>
      <c r="C3" s="6" t="n">
        <v>9372</v>
      </c>
    </row>
    <row r="4" spans="1:3">
      <c r="A4" s="4" t="s">
        <v>33</v>
      </c>
      <c r="B4" s="5" t="n">
        <v>160154</v>
      </c>
      <c r="C4" s="5" t="n">
        <v>151950</v>
      </c>
    </row>
    <row r="5" spans="1:3">
      <c r="A5" s="4" t="s">
        <v>34</v>
      </c>
      <c r="B5" s="5" t="n">
        <v>64266</v>
      </c>
      <c r="C5" s="5" t="n">
        <v>54521</v>
      </c>
    </row>
    <row r="6" spans="1:3">
      <c r="A6" s="4" t="s">
        <v>35</v>
      </c>
      <c r="B6" s="5" t="n">
        <v>10752</v>
      </c>
      <c r="C6" s="5" t="n">
        <v>8799</v>
      </c>
    </row>
    <row r="7" spans="1:3">
      <c r="A7" s="4" t="s">
        <v>36</v>
      </c>
      <c r="B7" s="5" t="n">
        <v>549115</v>
      </c>
      <c r="C7" s="5" t="n">
        <v>224642</v>
      </c>
    </row>
    <row r="8" spans="1:3">
      <c r="A8" s="4" t="s">
        <v>37</v>
      </c>
      <c r="B8" s="5" t="n">
        <v>6139379</v>
      </c>
      <c r="C8" s="5" t="n">
        <v>5700418</v>
      </c>
    </row>
    <row r="9" spans="1:3">
      <c r="A9" s="4" t="s">
        <v>38</v>
      </c>
      <c r="B9" s="5" t="n">
        <v>-3171575</v>
      </c>
      <c r="C9" s="5" t="n">
        <v>-2836532</v>
      </c>
    </row>
    <row r="10" spans="1:3">
      <c r="A10" s="4" t="s">
        <v>39</v>
      </c>
      <c r="B10" s="5" t="n">
        <v>2047203</v>
      </c>
      <c r="C10" s="5" t="n">
        <v>2471947</v>
      </c>
    </row>
    <row r="11" spans="1:3">
      <c r="A11" s="4" t="s">
        <v>40</v>
      </c>
      <c r="B11" s="5" t="n">
        <v>321347</v>
      </c>
      <c r="C11" s="5" t="n">
        <v>235147</v>
      </c>
    </row>
    <row r="12" spans="1:3">
      <c r="A12" s="4" t="s">
        <v>41</v>
      </c>
      <c r="B12" s="5" t="n">
        <v>111700</v>
      </c>
      <c r="C12" s="5" t="n">
        <v>372621</v>
      </c>
    </row>
    <row r="13" spans="1:3">
      <c r="A13" s="4" t="s">
        <v>42</v>
      </c>
      <c r="B13" s="5" t="n">
        <v>106738</v>
      </c>
      <c r="C13" s="5" t="n">
        <v>137753</v>
      </c>
    </row>
    <row r="14" spans="1:3">
      <c r="A14" s="4" t="s">
        <v>43</v>
      </c>
      <c r="B14" s="5" t="n">
        <v>5554792</v>
      </c>
      <c r="C14" s="5" t="n">
        <v>6081354</v>
      </c>
    </row>
    <row r="15" spans="1:3">
      <c r="A15" s="4" t="s">
        <v>34</v>
      </c>
      <c r="B15" s="5" t="n">
        <v>40362</v>
      </c>
      <c r="C15" s="5" t="n">
        <v>67575</v>
      </c>
    </row>
    <row r="16" spans="1:3">
      <c r="A16" s="4" t="s">
        <v>44</v>
      </c>
      <c r="B16" s="5" t="n">
        <v>32507</v>
      </c>
      <c r="C16" s="5" t="n">
        <v>19940</v>
      </c>
    </row>
    <row r="17" spans="1:3">
      <c r="A17" s="4" t="s">
        <v>45</v>
      </c>
      <c r="B17" s="5" t="n">
        <v>72869</v>
      </c>
      <c r="C17" s="5" t="n">
        <v>87515</v>
      </c>
    </row>
    <row r="18" spans="1:3">
      <c r="A18" s="4" t="s">
        <v>46</v>
      </c>
      <c r="B18" s="5" t="n">
        <v>6176776</v>
      </c>
      <c r="C18" s="5" t="n">
        <v>6393511</v>
      </c>
    </row>
    <row r="19" spans="1:3">
      <c r="A19" s="3" t="s">
        <v>47</v>
      </c>
    </row>
    <row r="20" spans="1:3">
      <c r="A20" s="4" t="s">
        <v>48</v>
      </c>
      <c r="B20" s="5" t="n">
        <v>386630</v>
      </c>
      <c r="C20" s="5" t="n">
        <v>299708</v>
      </c>
    </row>
    <row r="21" spans="1:3">
      <c r="A21" s="4" t="s">
        <v>49</v>
      </c>
      <c r="B21" s="5" t="n">
        <v>172582</v>
      </c>
      <c r="C21" s="5" t="n">
        <v>115464</v>
      </c>
    </row>
    <row r="22" spans="1:3">
      <c r="A22" s="4" t="s">
        <v>50</v>
      </c>
      <c r="B22" s="5" t="n">
        <v>559212</v>
      </c>
      <c r="C22" s="5" t="n">
        <v>415172</v>
      </c>
    </row>
    <row r="23" spans="1:3">
      <c r="A23" s="4" t="s">
        <v>51</v>
      </c>
      <c r="B23" s="5" t="n">
        <v>0</v>
      </c>
      <c r="C23" s="5" t="n">
        <v>0</v>
      </c>
    </row>
    <row r="24" spans="1:3">
      <c r="A24" s="4" t="s">
        <v>52</v>
      </c>
      <c r="B24" s="5" t="n">
        <v>2769663</v>
      </c>
      <c r="C24" s="5" t="n">
        <v>2766719</v>
      </c>
    </row>
    <row r="25" spans="1:3">
      <c r="A25" s="4" t="s">
        <v>53</v>
      </c>
      <c r="B25" s="5" t="n">
        <v>139107</v>
      </c>
      <c r="C25" s="5" t="n">
        <v>130856</v>
      </c>
    </row>
    <row r="26" spans="1:3">
      <c r="A26" s="4" t="s">
        <v>54</v>
      </c>
      <c r="B26" s="5" t="n">
        <v>103026</v>
      </c>
      <c r="C26" s="5" t="n">
        <v>96134</v>
      </c>
    </row>
    <row r="27" spans="1:3">
      <c r="A27" s="4" t="s">
        <v>55</v>
      </c>
      <c r="B27" s="5" t="n">
        <v>11369</v>
      </c>
      <c r="C27" s="5" t="n">
        <v>26241</v>
      </c>
    </row>
    <row r="28" spans="1:3">
      <c r="A28" s="4" t="s">
        <v>56</v>
      </c>
      <c r="B28" s="5" t="n">
        <v>79989</v>
      </c>
      <c r="C28" s="5" t="n">
        <v>315672</v>
      </c>
    </row>
    <row r="29" spans="1:3">
      <c r="A29" s="4" t="s">
        <v>49</v>
      </c>
      <c r="B29" s="5" t="n">
        <v>71402</v>
      </c>
      <c r="C29" s="5" t="n">
        <v>98340</v>
      </c>
    </row>
    <row r="30" spans="1:3">
      <c r="A30" s="4" t="s">
        <v>57</v>
      </c>
      <c r="B30" s="5" t="n">
        <v>48400</v>
      </c>
      <c r="C30" s="5" t="n">
        <v>47244</v>
      </c>
    </row>
    <row r="31" spans="1:3">
      <c r="A31" s="4" t="s">
        <v>58</v>
      </c>
      <c r="B31" s="5" t="n">
        <v>3222956</v>
      </c>
      <c r="C31" s="5" t="n">
        <v>3481206</v>
      </c>
    </row>
    <row r="32" spans="1:3">
      <c r="A32" s="4" t="s">
        <v>59</v>
      </c>
      <c r="B32" s="4" t="s">
        <v>60</v>
      </c>
      <c r="C32" s="4" t="s">
        <v>60</v>
      </c>
    </row>
    <row r="33" spans="1:3">
      <c r="A33" s="3" t="s">
        <v>61</v>
      </c>
    </row>
    <row r="34" spans="1:3">
      <c r="A34" s="4" t="s">
        <v>62</v>
      </c>
      <c r="B34" s="5" t="n">
        <v>1117</v>
      </c>
      <c r="C34" s="5" t="n">
        <v>1113</v>
      </c>
    </row>
    <row r="35" spans="1:3">
      <c r="A35" s="4" t="s">
        <v>63</v>
      </c>
      <c r="B35" s="5" t="n">
        <v>1741623</v>
      </c>
      <c r="C35" s="5" t="n">
        <v>1716556</v>
      </c>
    </row>
    <row r="36" spans="1:3">
      <c r="A36" s="4" t="s">
        <v>64</v>
      </c>
      <c r="B36" s="5" t="n">
        <v>665657</v>
      </c>
      <c r="C36" s="5" t="n">
        <v>794020</v>
      </c>
    </row>
    <row r="37" spans="1:3">
      <c r="A37" s="4" t="s">
        <v>65</v>
      </c>
      <c r="B37" s="5" t="n">
        <v>-13789</v>
      </c>
      <c r="C37" s="5" t="n">
        <v>-14556</v>
      </c>
    </row>
    <row r="38" spans="1:3">
      <c r="A38" s="4" t="s">
        <v>66</v>
      </c>
      <c r="B38" s="5" t="n">
        <v>2394608</v>
      </c>
      <c r="C38" s="5" t="n">
        <v>2497133</v>
      </c>
    </row>
    <row r="39" spans="1:3">
      <c r="A39" s="4" t="s">
        <v>67</v>
      </c>
      <c r="B39" s="6" t="n">
        <v>6176776</v>
      </c>
      <c r="C39" s="6" t="n">
        <v>6393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2</v>
      </c>
      <c r="B1" s="2" t="s">
        <v>1</v>
      </c>
    </row>
    <row r="2" spans="1:3">
      <c r="B2" s="2" t="s">
        <v>2</v>
      </c>
    </row>
    <row r="3" spans="1:3">
      <c r="A3" s="3" t="s">
        <v>211</v>
      </c>
    </row>
    <row r="4" spans="1:3">
      <c r="A4" s="4" t="s">
        <v>323</v>
      </c>
      <c r="B4" s="4" t="s">
        <v>324</v>
      </c>
      <c r="C4" s="4" t="s">
        <v>111</v>
      </c>
    </row>
    <row r="5" spans="1:3">
      <c r="A5" s="4" t="s">
        <v>325</v>
      </c>
      <c r="B5" s="4" t="s">
        <v>326</v>
      </c>
    </row>
    <row r="6" spans="1:3">
      <c r="A6" s="4" t="s">
        <v>327</v>
      </c>
      <c r="B6" s="4" t="s">
        <v>328</v>
      </c>
    </row>
    <row r="7" spans="1:3">
      <c r="A7" s="4" t="s">
        <v>329</v>
      </c>
      <c r="B7" s="4" t="s">
        <v>330</v>
      </c>
    </row>
    <row r="8" spans="1:3">
      <c r="A8" s="4" t="s">
        <v>331</v>
      </c>
      <c r="B8" s="4" t="s">
        <v>332</v>
      </c>
    </row>
    <row r="9" spans="1:3">
      <c r="A9" s="4" t="s">
        <v>333</v>
      </c>
      <c r="B9" s="4" t="s">
        <v>334</v>
      </c>
    </row>
    <row r="10" spans="1:3"/>
    <row r="11" spans="1:3">
      <c r="A11" s="4" t="s">
        <v>111</v>
      </c>
      <c r="B11" s="4" t="s">
        <v>335</v>
      </c>
    </row>
  </sheetData>
  <mergeCells count="5">
    <mergeCell ref="A1:A2"/>
    <mergeCell ref="B1:C1"/>
    <mergeCell ref="B2:C2"/>
    <mergeCell ref="A10:C10"/>
    <mergeCell ref="B11:C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0</v>
      </c>
    </row>
    <row r="2" spans="1:3">
      <c r="A2" s="3" t="s">
        <v>69</v>
      </c>
    </row>
    <row r="3" spans="1:3">
      <c r="A3" s="4" t="s">
        <v>70</v>
      </c>
      <c r="B3" s="6" t="n">
        <v>49985000</v>
      </c>
      <c r="C3" s="6" t="n">
        <v>42882000</v>
      </c>
    </row>
    <row r="4" spans="1:3">
      <c r="A4" s="4" t="s">
        <v>71</v>
      </c>
      <c r="B4" s="7" t="n">
        <v>0.01</v>
      </c>
      <c r="C4" s="7" t="n">
        <v>0.01</v>
      </c>
    </row>
    <row r="5" spans="1:3">
      <c r="A5" s="4" t="s">
        <v>72</v>
      </c>
      <c r="B5" s="5" t="n">
        <v>200000000</v>
      </c>
      <c r="C5" s="5" t="n">
        <v>200000000</v>
      </c>
    </row>
    <row r="6" spans="1:3">
      <c r="A6" s="4" t="s">
        <v>73</v>
      </c>
      <c r="B6" s="5" t="n">
        <v>111687016</v>
      </c>
      <c r="C6" s="5" t="n">
        <v>111257500</v>
      </c>
    </row>
    <row r="7" spans="1:3">
      <c r="A7" s="4" t="s">
        <v>74</v>
      </c>
      <c r="B7" s="5" t="n">
        <v>111687016</v>
      </c>
      <c r="C7" s="5" t="n">
        <v>11125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0</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70</v>
      </c>
      <c r="B1" s="2" t="s">
        <v>1</v>
      </c>
    </row>
    <row r="2" spans="1:3">
      <c r="B2" s="2" t="s">
        <v>2</v>
      </c>
    </row>
    <row r="3" spans="1:3">
      <c r="A3" s="3" t="s">
        <v>223</v>
      </c>
    </row>
    <row r="4" spans="1:3">
      <c r="A4" s="4" t="s">
        <v>371</v>
      </c>
      <c r="B4" s="4" t="s">
        <v>372</v>
      </c>
      <c r="C4" s="4" t="s">
        <v>373</v>
      </c>
    </row>
    <row r="5" spans="1:3">
      <c r="A5" s="4" t="s">
        <v>374</v>
      </c>
      <c r="B5" s="4" t="s">
        <v>375</v>
      </c>
    </row>
    <row r="6" spans="1:3">
      <c r="A6" s="4" t="s">
        <v>376</v>
      </c>
      <c r="B6" s="4" t="s">
        <v>377</v>
      </c>
    </row>
    <row r="7" spans="1:3"/>
    <row r="8" spans="1:3">
      <c r="A8" s="4" t="s">
        <v>111</v>
      </c>
      <c r="B8" s="4" t="s">
        <v>378</v>
      </c>
    </row>
    <row r="9" spans="1:3">
      <c r="A9" s="4" t="s">
        <v>185</v>
      </c>
      <c r="B9" s="4" t="s">
        <v>378</v>
      </c>
    </row>
    <row r="10" spans="1:3">
      <c r="A10" s="4" t="s">
        <v>379</v>
      </c>
      <c r="B10" s="4" t="s">
        <v>380</v>
      </c>
    </row>
  </sheetData>
  <mergeCells count="7">
    <mergeCell ref="A1:A2"/>
    <mergeCell ref="B1:C1"/>
    <mergeCell ref="B2:C2"/>
    <mergeCell ref="A7:C7"/>
    <mergeCell ref="B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27</v>
      </c>
    </row>
    <row r="4" spans="1:2">
      <c r="A4" s="4" t="s">
        <v>382</v>
      </c>
      <c r="B4"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84</v>
      </c>
      <c r="C1" s="2" t="s">
        <v>1</v>
      </c>
    </row>
    <row r="2" spans="1:6">
      <c r="C2" s="2" t="s">
        <v>385</v>
      </c>
      <c r="D2" s="2" t="s">
        <v>386</v>
      </c>
      <c r="E2" s="2" t="s">
        <v>387</v>
      </c>
      <c r="F2" s="2" t="s">
        <v>388</v>
      </c>
    </row>
    <row r="3" spans="1:6">
      <c r="A3" s="3" t="s">
        <v>389</v>
      </c>
    </row>
    <row r="4" spans="1:6">
      <c r="A4" s="4" t="s">
        <v>64</v>
      </c>
      <c r="C4" s="6" t="n">
        <v>-665657000</v>
      </c>
      <c r="D4" s="6" t="n">
        <v>-794020000</v>
      </c>
    </row>
    <row r="5" spans="1:6">
      <c r="A5" s="4" t="s">
        <v>390</v>
      </c>
      <c r="C5" s="5" t="n">
        <v>65890000</v>
      </c>
      <c r="D5" s="5" t="n">
        <v>210455000</v>
      </c>
    </row>
    <row r="6" spans="1:6">
      <c r="A6" s="4" t="s">
        <v>32</v>
      </c>
      <c r="C6" s="5" t="n">
        <v>313943000</v>
      </c>
      <c r="D6" s="5" t="n">
        <v>9372000</v>
      </c>
      <c r="E6" s="6" t="n">
        <v>18000</v>
      </c>
    </row>
    <row r="7" spans="1:6">
      <c r="A7" s="4" t="s">
        <v>391</v>
      </c>
      <c r="B7" s="4" t="s">
        <v>111</v>
      </c>
      <c r="C7" s="5" t="n">
        <v>0</v>
      </c>
      <c r="D7" s="5" t="n">
        <v>3000000</v>
      </c>
      <c r="E7" s="5" t="n">
        <v>0</v>
      </c>
    </row>
    <row r="8" spans="1:6">
      <c r="A8" s="4" t="s">
        <v>178</v>
      </c>
      <c r="B8" s="4" t="s">
        <v>185</v>
      </c>
      <c r="C8" s="6" t="n">
        <v>313943000</v>
      </c>
      <c r="D8" s="5" t="n">
        <v>12372000</v>
      </c>
      <c r="E8" s="6" t="n">
        <v>18000</v>
      </c>
    </row>
    <row r="9" spans="1:6">
      <c r="A9" s="3" t="s">
        <v>392</v>
      </c>
    </row>
    <row r="10" spans="1:6">
      <c r="A10" s="4" t="s">
        <v>393</v>
      </c>
      <c r="C10" s="4" t="s">
        <v>394</v>
      </c>
    </row>
    <row r="11" spans="1:6">
      <c r="A11" s="3" t="s">
        <v>395</v>
      </c>
    </row>
    <row r="12" spans="1:6">
      <c r="A12" s="4" t="s">
        <v>396</v>
      </c>
      <c r="C12" s="5" t="n">
        <v>0</v>
      </c>
    </row>
    <row r="13" spans="1:6">
      <c r="A13" s="4" t="s">
        <v>397</v>
      </c>
      <c r="C13" s="5" t="n">
        <v>10</v>
      </c>
    </row>
    <row r="14" spans="1:6">
      <c r="A14" s="4" t="s">
        <v>398</v>
      </c>
    </row>
    <row r="15" spans="1:6">
      <c r="A15" s="3" t="s">
        <v>389</v>
      </c>
    </row>
    <row r="16" spans="1:6">
      <c r="A16" s="4" t="s">
        <v>64</v>
      </c>
      <c r="F16" s="6" t="n">
        <v>-44300000</v>
      </c>
    </row>
    <row r="17" spans="1:6">
      <c r="A17" s="4" t="s">
        <v>399</v>
      </c>
    </row>
    <row r="18" spans="1:6">
      <c r="A18" s="3" t="s">
        <v>389</v>
      </c>
    </row>
    <row r="19" spans="1:6">
      <c r="A19" s="4" t="s">
        <v>64</v>
      </c>
      <c r="F19" s="5" t="n">
        <v>700000</v>
      </c>
    </row>
    <row r="20" spans="1:6">
      <c r="A20" s="4" t="s">
        <v>400</v>
      </c>
      <c r="F20" s="5" t="n">
        <v>1100000</v>
      </c>
    </row>
    <row r="21" spans="1:6">
      <c r="A21" s="4" t="s">
        <v>390</v>
      </c>
      <c r="F21" s="6" t="n">
        <v>-400000</v>
      </c>
    </row>
    <row r="22" spans="1:6">
      <c r="A22" s="4" t="s">
        <v>401</v>
      </c>
    </row>
    <row r="23" spans="1:6">
      <c r="A23" s="3" t="s">
        <v>389</v>
      </c>
    </row>
    <row r="24" spans="1:6">
      <c r="A24" s="4" t="s">
        <v>402</v>
      </c>
      <c r="C24" s="6" t="n">
        <v>0</v>
      </c>
    </row>
    <row r="25" spans="1:6">
      <c r="A25" s="4" t="s">
        <v>403</v>
      </c>
    </row>
    <row r="26" spans="1:6">
      <c r="A26" s="3" t="s">
        <v>389</v>
      </c>
    </row>
    <row r="27" spans="1:6">
      <c r="A27" s="4" t="s">
        <v>404</v>
      </c>
      <c r="C27" s="6" t="n">
        <v>172500000</v>
      </c>
      <c r="D27" s="6" t="n">
        <v>172500000</v>
      </c>
    </row>
    <row r="28" spans="1:6">
      <c r="A28" s="4" t="s">
        <v>405</v>
      </c>
    </row>
    <row r="29" spans="1:6">
      <c r="A29" s="3" t="s">
        <v>406</v>
      </c>
    </row>
    <row r="30" spans="1:6">
      <c r="A30" s="4" t="s">
        <v>407</v>
      </c>
      <c r="C30" s="4" t="s">
        <v>408</v>
      </c>
    </row>
    <row r="31" spans="1:6">
      <c r="A31" s="4" t="s">
        <v>409</v>
      </c>
    </row>
    <row r="32" spans="1:6">
      <c r="A32" s="3" t="s">
        <v>406</v>
      </c>
    </row>
    <row r="33" spans="1:6">
      <c r="A33" s="4" t="s">
        <v>407</v>
      </c>
      <c r="C33" s="4" t="s">
        <v>410</v>
      </c>
    </row>
    <row r="34" spans="1:6">
      <c r="A34" s="4" t="s">
        <v>411</v>
      </c>
    </row>
    <row r="35" spans="1:6">
      <c r="A35" s="3" t="s">
        <v>412</v>
      </c>
    </row>
    <row r="36" spans="1:6">
      <c r="A36" s="4" t="s">
        <v>413</v>
      </c>
      <c r="C36" s="4" t="s">
        <v>414</v>
      </c>
    </row>
    <row r="37" spans="1:6">
      <c r="A37" s="4" t="s">
        <v>415</v>
      </c>
    </row>
    <row r="38" spans="1:6">
      <c r="A38" s="3" t="s">
        <v>416</v>
      </c>
    </row>
    <row r="39" spans="1:6">
      <c r="A39" s="4" t="s">
        <v>417</v>
      </c>
      <c r="C39" s="4" t="s">
        <v>418</v>
      </c>
    </row>
    <row r="40" spans="1:6">
      <c r="A40" s="4" t="s">
        <v>419</v>
      </c>
    </row>
    <row r="41" spans="1:6">
      <c r="A41" s="3" t="s">
        <v>416</v>
      </c>
    </row>
    <row r="42" spans="1:6">
      <c r="A42" s="4" t="s">
        <v>417</v>
      </c>
      <c r="C42" s="4" t="s">
        <v>420</v>
      </c>
    </row>
    <row r="43" spans="1:6">
      <c r="A43" s="4" t="s">
        <v>421</v>
      </c>
    </row>
    <row r="44" spans="1:6">
      <c r="A44" s="3" t="s">
        <v>422</v>
      </c>
    </row>
    <row r="45" spans="1:6">
      <c r="A45" s="4" t="s">
        <v>423</v>
      </c>
      <c r="C45" s="4" t="s">
        <v>424</v>
      </c>
    </row>
    <row r="46" spans="1:6">
      <c r="A46" s="4" t="s">
        <v>425</v>
      </c>
    </row>
    <row r="47" spans="1:6">
      <c r="A47" s="3" t="s">
        <v>422</v>
      </c>
    </row>
    <row r="48" spans="1:6">
      <c r="A48" s="4" t="s">
        <v>423</v>
      </c>
      <c r="C48" s="4" t="s">
        <v>426</v>
      </c>
    </row>
    <row r="49" spans="1:6">
      <c r="A49" s="4" t="s">
        <v>427</v>
      </c>
    </row>
    <row r="50" spans="1:6">
      <c r="A50" s="3" t="s">
        <v>395</v>
      </c>
    </row>
    <row r="51" spans="1:6">
      <c r="A51" s="4" t="s">
        <v>428</v>
      </c>
      <c r="B51" s="4" t="s">
        <v>379</v>
      </c>
      <c r="C51" s="4" t="s">
        <v>429</v>
      </c>
      <c r="D51" s="4" t="s">
        <v>430</v>
      </c>
      <c r="E51" s="4" t="s">
        <v>431</v>
      </c>
    </row>
    <row r="52" spans="1:6">
      <c r="A52" s="4" t="s">
        <v>432</v>
      </c>
    </row>
    <row r="53" spans="1:6">
      <c r="A53" s="3" t="s">
        <v>395</v>
      </c>
    </row>
    <row r="54" spans="1:6">
      <c r="A54" s="4" t="s">
        <v>428</v>
      </c>
      <c r="B54" s="4" t="s">
        <v>433</v>
      </c>
      <c r="C54" s="4" t="s">
        <v>434</v>
      </c>
      <c r="D54" s="4" t="s">
        <v>435</v>
      </c>
      <c r="E54" s="4" t="s">
        <v>436</v>
      </c>
    </row>
    <row r="55" spans="1:6">
      <c r="A55" s="4" t="s">
        <v>437</v>
      </c>
    </row>
    <row r="56" spans="1:6">
      <c r="A56" s="3" t="s">
        <v>395</v>
      </c>
    </row>
    <row r="57" spans="1:6">
      <c r="A57" s="4" t="s">
        <v>428</v>
      </c>
      <c r="B57" s="4" t="s">
        <v>438</v>
      </c>
      <c r="C57" s="4" t="s">
        <v>439</v>
      </c>
      <c r="D57" s="4" t="s">
        <v>440</v>
      </c>
      <c r="E57" s="4" t="s">
        <v>429</v>
      </c>
    </row>
    <row r="58" spans="1:6">
      <c r="A58" s="4" t="s">
        <v>441</v>
      </c>
    </row>
    <row r="59" spans="1:6">
      <c r="A59" s="3" t="s">
        <v>395</v>
      </c>
    </row>
    <row r="60" spans="1:6">
      <c r="A60" s="4" t="s">
        <v>428</v>
      </c>
      <c r="B60" s="4" t="s">
        <v>438</v>
      </c>
      <c r="C60" s="4" t="s">
        <v>442</v>
      </c>
      <c r="D60" s="4" t="s">
        <v>442</v>
      </c>
      <c r="E60" s="4" t="s">
        <v>443</v>
      </c>
    </row>
    <row r="61" spans="1:6"/>
    <row r="62" spans="1:6">
      <c r="A62" s="4" t="s">
        <v>111</v>
      </c>
      <c r="B62" s="4" t="s">
        <v>444</v>
      </c>
    </row>
    <row r="63" spans="1:6">
      <c r="A63" s="4" t="s">
        <v>185</v>
      </c>
      <c r="B63" s="4" t="s">
        <v>187</v>
      </c>
    </row>
    <row r="64" spans="1:6">
      <c r="A64" s="4" t="s">
        <v>379</v>
      </c>
      <c r="B64" s="4" t="s">
        <v>445</v>
      </c>
    </row>
    <row r="65" spans="1:6">
      <c r="A65" s="4" t="s">
        <v>433</v>
      </c>
      <c r="B65" s="4" t="s">
        <v>446</v>
      </c>
    </row>
    <row r="66" spans="1:6">
      <c r="A66" s="4" t="s">
        <v>438</v>
      </c>
      <c r="B66" s="4" t="s">
        <v>447</v>
      </c>
    </row>
  </sheetData>
  <mergeCells count="8">
    <mergeCell ref="A1:B2"/>
    <mergeCell ref="C1:E1"/>
    <mergeCell ref="A61:E61"/>
    <mergeCell ref="B62:E62"/>
    <mergeCell ref="B63:E63"/>
    <mergeCell ref="B64:E64"/>
    <mergeCell ref="B65:E65"/>
    <mergeCell ref="B66:E6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48</v>
      </c>
      <c r="B1" s="2" t="s">
        <v>1</v>
      </c>
    </row>
    <row r="2" spans="1:4">
      <c r="B2" s="2" t="s">
        <v>449</v>
      </c>
      <c r="C2" s="2" t="s">
        <v>450</v>
      </c>
      <c r="D2" s="2" t="s">
        <v>451</v>
      </c>
    </row>
    <row r="3" spans="1:4">
      <c r="A3" s="3" t="s">
        <v>452</v>
      </c>
    </row>
    <row r="4" spans="1:4">
      <c r="A4" s="4" t="s">
        <v>453</v>
      </c>
      <c r="B4" s="6" t="n">
        <v>60</v>
      </c>
    </row>
    <row r="5" spans="1:4">
      <c r="A5" s="4" t="s">
        <v>454</v>
      </c>
      <c r="B5" s="5" t="n">
        <v>264</v>
      </c>
      <c r="C5" s="5" t="n">
        <v>280</v>
      </c>
      <c r="D5" s="5" t="n">
        <v>256</v>
      </c>
    </row>
    <row r="6" spans="1:4">
      <c r="A6" s="3" t="s">
        <v>455</v>
      </c>
    </row>
    <row r="7" spans="1:4">
      <c r="A7" s="4" t="s">
        <v>456</v>
      </c>
      <c r="B7" s="6" t="n">
        <v>-160843</v>
      </c>
      <c r="C7" s="6" t="n">
        <v>-757744</v>
      </c>
      <c r="D7" s="6" t="n">
        <v>-447710</v>
      </c>
    </row>
    <row r="8" spans="1:4">
      <c r="A8" s="4" t="s">
        <v>102</v>
      </c>
      <c r="B8" s="5" t="n">
        <v>111428</v>
      </c>
      <c r="C8" s="5" t="n">
        <v>76568</v>
      </c>
      <c r="D8" s="5" t="n">
        <v>67723</v>
      </c>
    </row>
    <row r="9" spans="1:4">
      <c r="A9" s="4" t="s">
        <v>457</v>
      </c>
      <c r="B9" s="5" t="n">
        <v>0</v>
      </c>
      <c r="C9" s="5" t="n">
        <v>0</v>
      </c>
      <c r="D9" s="5" t="n">
        <v>0</v>
      </c>
    </row>
    <row r="10" spans="1:4">
      <c r="A10" s="4" t="s">
        <v>458</v>
      </c>
      <c r="B10" s="5" t="n">
        <v>0</v>
      </c>
      <c r="C10" s="5" t="n">
        <v>0</v>
      </c>
      <c r="D10" s="5" t="n">
        <v>0</v>
      </c>
    </row>
    <row r="11" spans="1:4">
      <c r="A11" s="4" t="s">
        <v>105</v>
      </c>
      <c r="B11" s="5" t="n">
        <v>111428</v>
      </c>
      <c r="C11" s="5" t="n">
        <v>76568</v>
      </c>
      <c r="D11" s="5" t="n">
        <v>67723</v>
      </c>
    </row>
    <row r="12" spans="1:4">
      <c r="A12" s="4" t="s">
        <v>459</v>
      </c>
      <c r="B12" s="7" t="n">
        <v>-1.44</v>
      </c>
      <c r="C12" s="7" t="n">
        <v>-9.9</v>
      </c>
      <c r="D12" s="7" t="n">
        <v>-6.61</v>
      </c>
    </row>
    <row r="13" spans="1:4">
      <c r="A13" s="4" t="s">
        <v>460</v>
      </c>
      <c r="B13" s="7" t="n">
        <v>-1.44</v>
      </c>
      <c r="C13" s="7" t="n">
        <v>-9.9</v>
      </c>
      <c r="D13" s="7" t="n">
        <v>-6.61</v>
      </c>
    </row>
    <row r="14" spans="1:4">
      <c r="A14" s="4" t="s">
        <v>461</v>
      </c>
    </row>
    <row r="15" spans="1:4">
      <c r="A15" s="3" t="s">
        <v>452</v>
      </c>
    </row>
    <row r="16" spans="1:4">
      <c r="A16" s="4" t="s">
        <v>462</v>
      </c>
      <c r="B16" s="4" t="s">
        <v>418</v>
      </c>
    </row>
    <row r="17" spans="1:4">
      <c r="A17" s="4" t="s">
        <v>463</v>
      </c>
      <c r="C17" s="8" t="n">
        <v>0.2</v>
      </c>
      <c r="D17" s="5" t="n">
        <v>1</v>
      </c>
    </row>
    <row r="18" spans="1:4">
      <c r="A18" s="4" t="s">
        <v>464</v>
      </c>
    </row>
    <row r="19" spans="1:4">
      <c r="A19" s="3" t="s">
        <v>452</v>
      </c>
    </row>
    <row r="20" spans="1:4">
      <c r="A20" s="4" t="s">
        <v>463</v>
      </c>
      <c r="B20" s="5" t="n">
        <v>0</v>
      </c>
    </row>
    <row r="21" spans="1:4">
      <c r="A21" s="4" t="s">
        <v>465</v>
      </c>
    </row>
    <row r="22" spans="1:4">
      <c r="A22" s="3" t="s">
        <v>452</v>
      </c>
    </row>
    <row r="23" spans="1:4">
      <c r="A23" s="4" t="s">
        <v>463</v>
      </c>
      <c r="B23" s="5" t="n">
        <v>2</v>
      </c>
    </row>
    <row r="24" spans="1:4">
      <c r="A24" s="4" t="s">
        <v>403</v>
      </c>
    </row>
    <row r="25" spans="1:4">
      <c r="A25" s="3" t="s">
        <v>452</v>
      </c>
    </row>
    <row r="26" spans="1:4">
      <c r="A26" s="4" t="s">
        <v>466</v>
      </c>
      <c r="B26" s="6" t="n">
        <v>172500</v>
      </c>
      <c r="C26" s="6" t="n">
        <v>172500</v>
      </c>
    </row>
    <row r="27" spans="1:4">
      <c r="A27" s="4" t="s">
        <v>467</v>
      </c>
      <c r="B27" s="7" t="n">
        <v>4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68</v>
      </c>
      <c r="C1" s="2" t="s">
        <v>1</v>
      </c>
    </row>
    <row r="2" spans="1:5">
      <c r="C2" s="2" t="s">
        <v>2</v>
      </c>
      <c r="D2" s="2" t="s">
        <v>30</v>
      </c>
      <c r="E2" s="2" t="s">
        <v>76</v>
      </c>
    </row>
    <row r="3" spans="1:5">
      <c r="A3" s="3" t="s">
        <v>469</v>
      </c>
    </row>
    <row r="4" spans="1:5">
      <c r="A4" s="4" t="s">
        <v>470</v>
      </c>
      <c r="C4" s="6" t="n">
        <v>-22</v>
      </c>
      <c r="D4" s="6" t="n">
        <v>15722</v>
      </c>
      <c r="E4" s="6" t="n">
        <v>-4123</v>
      </c>
    </row>
    <row r="5" spans="1:5">
      <c r="A5" s="4" t="s">
        <v>153</v>
      </c>
      <c r="C5" s="5" t="n">
        <v>35</v>
      </c>
      <c r="D5" s="5" t="n">
        <v>-15722</v>
      </c>
      <c r="E5" s="5" t="n">
        <v>16578</v>
      </c>
    </row>
    <row r="6" spans="1:5">
      <c r="A6" s="4" t="s">
        <v>157</v>
      </c>
      <c r="C6" s="5" t="n">
        <v>515390</v>
      </c>
      <c r="D6" s="5" t="n">
        <v>552804</v>
      </c>
      <c r="E6" s="5" t="n">
        <v>990807</v>
      </c>
    </row>
    <row r="7" spans="1:5">
      <c r="A7" s="4" t="s">
        <v>97</v>
      </c>
      <c r="C7" s="5" t="n">
        <v>0</v>
      </c>
      <c r="D7" s="5" t="n">
        <v>0</v>
      </c>
      <c r="E7" s="5" t="n">
        <v>-985</v>
      </c>
    </row>
    <row r="8" spans="1:5">
      <c r="A8" s="4" t="s">
        <v>162</v>
      </c>
      <c r="C8" s="5" t="n">
        <v>-201530</v>
      </c>
      <c r="D8" s="5" t="n">
        <v>-1867639</v>
      </c>
      <c r="E8" s="5" t="n">
        <v>-1144639</v>
      </c>
    </row>
    <row r="9" spans="1:5">
      <c r="A9" s="4" t="s">
        <v>169</v>
      </c>
      <c r="C9" s="5" t="n">
        <v>-13</v>
      </c>
      <c r="D9" s="5" t="n">
        <v>0</v>
      </c>
      <c r="E9" s="5" t="n">
        <v>-12455</v>
      </c>
    </row>
    <row r="10" spans="1:5">
      <c r="A10" s="4" t="s">
        <v>471</v>
      </c>
      <c r="C10" s="5" t="n">
        <v>-12289</v>
      </c>
      <c r="D10" s="5" t="n">
        <v>1327189</v>
      </c>
      <c r="E10" s="5" t="n">
        <v>153730</v>
      </c>
    </row>
    <row r="11" spans="1:5">
      <c r="A11" s="4" t="s">
        <v>176</v>
      </c>
      <c r="B11" s="4" t="s">
        <v>111</v>
      </c>
      <c r="C11" s="5" t="n">
        <v>301571</v>
      </c>
      <c r="D11" s="5" t="n">
        <v>12354</v>
      </c>
      <c r="E11" s="5" t="n">
        <v>-102</v>
      </c>
    </row>
    <row r="12" spans="1:5">
      <c r="A12" s="4" t="s">
        <v>472</v>
      </c>
      <c r="C12" s="5" t="n">
        <v>9372</v>
      </c>
      <c r="D12" s="5" t="n">
        <v>18</v>
      </c>
    </row>
    <row r="13" spans="1:5">
      <c r="A13" s="4" t="s">
        <v>177</v>
      </c>
      <c r="B13" s="4" t="s">
        <v>111</v>
      </c>
      <c r="C13" s="5" t="n">
        <v>12372</v>
      </c>
      <c r="D13" s="5" t="n">
        <v>18</v>
      </c>
      <c r="E13" s="5" t="n">
        <v>120</v>
      </c>
    </row>
    <row r="14" spans="1:5">
      <c r="A14" s="4" t="s">
        <v>473</v>
      </c>
      <c r="C14" s="5" t="n">
        <v>313943</v>
      </c>
      <c r="D14" s="5" t="n">
        <v>9372</v>
      </c>
      <c r="E14" s="5" t="n">
        <v>18</v>
      </c>
    </row>
    <row r="15" spans="1:5">
      <c r="A15" s="4" t="s">
        <v>178</v>
      </c>
      <c r="B15" s="4" t="s">
        <v>111</v>
      </c>
      <c r="C15" s="5" t="n">
        <v>313943</v>
      </c>
      <c r="D15" s="5" t="n">
        <v>12372</v>
      </c>
      <c r="E15" s="5" t="n">
        <v>18</v>
      </c>
    </row>
    <row r="16" spans="1:5">
      <c r="A16" s="4" t="s">
        <v>474</v>
      </c>
    </row>
    <row r="17" spans="1:5">
      <c r="A17" s="3" t="s">
        <v>469</v>
      </c>
    </row>
    <row r="18" spans="1:5">
      <c r="A18" s="4" t="s">
        <v>470</v>
      </c>
      <c r="D18" s="5" t="n">
        <v>15722</v>
      </c>
      <c r="E18" s="5" t="n">
        <v>-4123</v>
      </c>
    </row>
    <row r="19" spans="1:5">
      <c r="A19" s="4" t="s">
        <v>157</v>
      </c>
      <c r="D19" s="5" t="n">
        <v>552804</v>
      </c>
      <c r="E19" s="5" t="n">
        <v>978352</v>
      </c>
    </row>
    <row r="20" spans="1:5">
      <c r="A20" s="4" t="s">
        <v>97</v>
      </c>
      <c r="D20" s="5" t="n">
        <v>-3000</v>
      </c>
      <c r="E20" s="5" t="n">
        <v>-985</v>
      </c>
    </row>
    <row r="21" spans="1:5">
      <c r="A21" s="4" t="s">
        <v>162</v>
      </c>
      <c r="D21" s="5" t="n">
        <v>-1870639</v>
      </c>
      <c r="E21" s="5" t="n">
        <v>-1144639</v>
      </c>
    </row>
    <row r="22" spans="1:5">
      <c r="A22" s="4" t="s">
        <v>471</v>
      </c>
      <c r="D22" s="5" t="n">
        <v>1327189</v>
      </c>
      <c r="E22" s="5" t="n">
        <v>166185</v>
      </c>
    </row>
    <row r="23" spans="1:5">
      <c r="A23" s="4" t="s">
        <v>475</v>
      </c>
      <c r="D23" s="5" t="n">
        <v>9354</v>
      </c>
      <c r="E23" s="5" t="n">
        <v>-102</v>
      </c>
    </row>
    <row r="24" spans="1:5">
      <c r="A24" s="4" t="s">
        <v>472</v>
      </c>
      <c r="C24" s="6" t="n">
        <v>9372</v>
      </c>
      <c r="D24" s="5" t="n">
        <v>18</v>
      </c>
      <c r="E24" s="5" t="n">
        <v>120</v>
      </c>
    </row>
    <row r="25" spans="1:5">
      <c r="A25" s="4" t="s">
        <v>473</v>
      </c>
      <c r="D25" s="6" t="n">
        <v>9372</v>
      </c>
      <c r="E25" s="6" t="n">
        <v>18</v>
      </c>
    </row>
    <row r="26" spans="1:5"/>
    <row r="27" spans="1:5">
      <c r="A27" s="4" t="s">
        <v>111</v>
      </c>
      <c r="B27" s="4" t="s">
        <v>187</v>
      </c>
    </row>
  </sheetData>
  <mergeCells count="4">
    <mergeCell ref="A1:B2"/>
    <mergeCell ref="C1:E1"/>
    <mergeCell ref="A26:D26"/>
    <mergeCell ref="B27:D2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6</v>
      </c>
      <c r="B1" s="2" t="s">
        <v>2</v>
      </c>
      <c r="C1" s="2" t="s">
        <v>30</v>
      </c>
    </row>
    <row r="2" spans="1:3">
      <c r="A2" s="3" t="s">
        <v>477</v>
      </c>
    </row>
    <row r="3" spans="1:3">
      <c r="A3" s="4" t="s">
        <v>33</v>
      </c>
      <c r="B3" s="6" t="n">
        <v>160154</v>
      </c>
      <c r="C3" s="6" t="n">
        <v>151950</v>
      </c>
    </row>
    <row r="4" spans="1:3">
      <c r="A4" s="4" t="s">
        <v>478</v>
      </c>
    </row>
    <row r="5" spans="1:3">
      <c r="A5" s="3" t="s">
        <v>477</v>
      </c>
    </row>
    <row r="6" spans="1:3">
      <c r="A6" s="4" t="s">
        <v>33</v>
      </c>
      <c r="B6" s="5" t="n">
        <v>96610</v>
      </c>
      <c r="C6" s="5" t="n">
        <v>96101</v>
      </c>
    </row>
    <row r="7" spans="1:3">
      <c r="A7" s="4" t="s">
        <v>479</v>
      </c>
    </row>
    <row r="8" spans="1:3">
      <c r="A8" s="3" t="s">
        <v>477</v>
      </c>
    </row>
    <row r="9" spans="1:3">
      <c r="A9" s="4" t="s">
        <v>33</v>
      </c>
      <c r="B9" s="5" t="n">
        <v>56929</v>
      </c>
      <c r="C9" s="5" t="n">
        <v>29669</v>
      </c>
    </row>
    <row r="10" spans="1:3">
      <c r="A10" s="4" t="s">
        <v>480</v>
      </c>
    </row>
    <row r="11" spans="1:3">
      <c r="A11" s="3" t="s">
        <v>477</v>
      </c>
    </row>
    <row r="12" spans="1:3">
      <c r="A12" s="4" t="s">
        <v>33</v>
      </c>
      <c r="B12" s="5" t="n">
        <v>2276</v>
      </c>
      <c r="C12" s="5" t="n">
        <v>15320</v>
      </c>
    </row>
    <row r="13" spans="1:3">
      <c r="A13" s="4" t="s">
        <v>481</v>
      </c>
    </row>
    <row r="14" spans="1:3">
      <c r="A14" s="3" t="s">
        <v>477</v>
      </c>
    </row>
    <row r="15" spans="1:3">
      <c r="A15" s="4" t="s">
        <v>33</v>
      </c>
      <c r="B15" s="5" t="n">
        <v>99</v>
      </c>
      <c r="C15" s="5" t="n">
        <v>6512</v>
      </c>
    </row>
    <row r="16" spans="1:3">
      <c r="A16" s="4" t="s">
        <v>482</v>
      </c>
    </row>
    <row r="17" spans="1:3">
      <c r="A17" s="3" t="s">
        <v>477</v>
      </c>
    </row>
    <row r="18" spans="1:3">
      <c r="A18" s="4" t="s">
        <v>33</v>
      </c>
      <c r="B18" s="6" t="n">
        <v>4240</v>
      </c>
      <c r="C18" s="6" t="n">
        <v>4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3</v>
      </c>
      <c r="B1" s="2" t="s">
        <v>2</v>
      </c>
      <c r="C1" s="2" t="s">
        <v>30</v>
      </c>
    </row>
    <row r="2" spans="1:3">
      <c r="A2" s="3" t="s">
        <v>484</v>
      </c>
    </row>
    <row r="3" spans="1:3">
      <c r="A3" s="4" t="s">
        <v>160</v>
      </c>
      <c r="B3" s="6" t="n">
        <v>164620</v>
      </c>
      <c r="C3" s="6" t="n">
        <v>107009</v>
      </c>
    </row>
    <row r="4" spans="1:3">
      <c r="A4" s="4" t="s">
        <v>485</v>
      </c>
      <c r="B4" s="5" t="n">
        <v>60328</v>
      </c>
      <c r="C4" s="5" t="n">
        <v>39617</v>
      </c>
    </row>
    <row r="5" spans="1:3">
      <c r="A5" s="4" t="s">
        <v>486</v>
      </c>
      <c r="B5" s="5" t="n">
        <v>22078</v>
      </c>
      <c r="C5" s="5" t="n">
        <v>15956</v>
      </c>
    </row>
    <row r="6" spans="1:3">
      <c r="A6" s="4" t="s">
        <v>487</v>
      </c>
      <c r="B6" s="5" t="n">
        <v>13222</v>
      </c>
      <c r="C6" s="5" t="n">
        <v>6606</v>
      </c>
    </row>
    <row r="7" spans="1:3">
      <c r="A7" s="4" t="s">
        <v>488</v>
      </c>
      <c r="B7" s="5" t="n">
        <v>39471</v>
      </c>
      <c r="C7" s="5" t="n">
        <v>34761</v>
      </c>
    </row>
    <row r="8" spans="1:3">
      <c r="A8" s="4" t="s">
        <v>489</v>
      </c>
      <c r="B8" s="5" t="n">
        <v>12644</v>
      </c>
      <c r="C8" s="5" t="n">
        <v>6473</v>
      </c>
    </row>
    <row r="9" spans="1:3">
      <c r="A9" s="4" t="s">
        <v>490</v>
      </c>
      <c r="B9" s="5" t="n">
        <v>45057</v>
      </c>
      <c r="C9" s="5" t="n">
        <v>45059</v>
      </c>
    </row>
    <row r="10" spans="1:3">
      <c r="A10" s="4" t="s">
        <v>491</v>
      </c>
      <c r="B10" s="5" t="n">
        <v>29210</v>
      </c>
      <c r="C10" s="5" t="n">
        <v>44227</v>
      </c>
    </row>
    <row r="11" spans="1:3">
      <c r="A11" s="4" t="s">
        <v>492</v>
      </c>
      <c r="B11" s="6" t="n">
        <v>386630</v>
      </c>
      <c r="C11" s="6" t="n">
        <v>2997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6"/>
    <col customWidth="1" max="8" min="8" width="14"/>
    <col customWidth="1" max="9" min="9" width="14"/>
  </cols>
  <sheetData>
    <row r="1" spans="1:9">
      <c r="A1" s="1" t="s">
        <v>493</v>
      </c>
      <c r="C1" s="2" t="s">
        <v>494</v>
      </c>
      <c r="D1" s="2" t="s">
        <v>495</v>
      </c>
      <c r="G1" s="2" t="s">
        <v>1</v>
      </c>
    </row>
    <row r="2" spans="1:9">
      <c r="C2" s="2" t="s">
        <v>3</v>
      </c>
      <c r="D2" s="2" t="s">
        <v>2</v>
      </c>
      <c r="E2" s="2" t="s">
        <v>4</v>
      </c>
      <c r="F2" s="2" t="s">
        <v>496</v>
      </c>
      <c r="G2" s="2" t="s">
        <v>2</v>
      </c>
      <c r="H2" s="2" t="s">
        <v>30</v>
      </c>
      <c r="I2" s="2" t="s">
        <v>76</v>
      </c>
    </row>
    <row r="3" spans="1:9">
      <c r="A3" s="3" t="s">
        <v>497</v>
      </c>
    </row>
    <row r="4" spans="1:9">
      <c r="A4" s="4" t="s">
        <v>159</v>
      </c>
      <c r="G4" s="6" t="n">
        <v>776719</v>
      </c>
      <c r="H4" s="6" t="n">
        <v>946062</v>
      </c>
      <c r="I4" s="6" t="n">
        <v>357938</v>
      </c>
    </row>
    <row r="5" spans="1:9">
      <c r="A5" s="4" t="s">
        <v>79</v>
      </c>
      <c r="G5" s="5" t="n">
        <v>-131028</v>
      </c>
      <c r="H5" s="5" t="n">
        <v>37074</v>
      </c>
      <c r="I5" s="5" t="n">
        <v>43031</v>
      </c>
    </row>
    <row r="6" spans="1:9">
      <c r="A6" s="4" t="s">
        <v>498</v>
      </c>
      <c r="G6" s="5" t="n">
        <v>-343813</v>
      </c>
      <c r="H6" s="5" t="n">
        <v>-1201916</v>
      </c>
      <c r="I6" s="5" t="n">
        <v>-722861</v>
      </c>
    </row>
    <row r="7" spans="1:9">
      <c r="A7" s="4" t="s">
        <v>86</v>
      </c>
      <c r="G7" s="6" t="n">
        <v>3806</v>
      </c>
      <c r="H7" s="5" t="n">
        <v>354614</v>
      </c>
      <c r="I7" s="5" t="n">
        <v>468679</v>
      </c>
    </row>
    <row r="8" spans="1:9">
      <c r="A8" s="3" t="s">
        <v>499</v>
      </c>
    </row>
    <row r="9" spans="1:9">
      <c r="A9" s="4" t="s">
        <v>500</v>
      </c>
      <c r="G9" s="4" t="s">
        <v>501</v>
      </c>
    </row>
    <row r="10" spans="1:9">
      <c r="A10" s="4" t="s">
        <v>41</v>
      </c>
      <c r="D10" s="6" t="n">
        <v>111700</v>
      </c>
      <c r="G10" s="6" t="n">
        <v>111700</v>
      </c>
      <c r="H10" s="5" t="n">
        <v>372621</v>
      </c>
    </row>
    <row r="11" spans="1:9">
      <c r="A11" s="4" t="s">
        <v>55</v>
      </c>
      <c r="D11" s="5" t="n">
        <v>11369</v>
      </c>
      <c r="G11" s="5" t="n">
        <v>11369</v>
      </c>
      <c r="H11" s="5" t="n">
        <v>26241</v>
      </c>
    </row>
    <row r="12" spans="1:9">
      <c r="A12" s="4" t="s">
        <v>502</v>
      </c>
    </row>
    <row r="13" spans="1:9">
      <c r="A13" s="3" t="s">
        <v>497</v>
      </c>
    </row>
    <row r="14" spans="1:9">
      <c r="A14" s="4" t="s">
        <v>159</v>
      </c>
      <c r="G14" s="5" t="n">
        <v>744100</v>
      </c>
    </row>
    <row r="15" spans="1:9">
      <c r="A15" s="4" t="s">
        <v>79</v>
      </c>
      <c r="G15" s="5" t="n">
        <v>396800</v>
      </c>
    </row>
    <row r="16" spans="1:9">
      <c r="A16" s="4" t="s">
        <v>498</v>
      </c>
      <c r="B16" s="4" t="s">
        <v>111</v>
      </c>
      <c r="G16" s="5" t="n">
        <v>24324</v>
      </c>
      <c r="H16" s="5" t="n">
        <v>-218506</v>
      </c>
      <c r="I16" s="5" t="n">
        <v>71556</v>
      </c>
    </row>
    <row r="17" spans="1:9">
      <c r="A17" s="4" t="s">
        <v>86</v>
      </c>
      <c r="H17" s="5" t="n">
        <v>269600</v>
      </c>
    </row>
    <row r="18" spans="1:9">
      <c r="A18" s="4" t="s">
        <v>503</v>
      </c>
    </row>
    <row r="19" spans="1:9">
      <c r="A19" s="3" t="s">
        <v>497</v>
      </c>
    </row>
    <row r="20" spans="1:9">
      <c r="A20" s="4" t="s">
        <v>159</v>
      </c>
      <c r="D20" s="6" t="n">
        <v>36200</v>
      </c>
    </row>
    <row r="21" spans="1:9">
      <c r="A21" s="4" t="s">
        <v>504</v>
      </c>
    </row>
    <row r="22" spans="1:9">
      <c r="A22" s="3" t="s">
        <v>497</v>
      </c>
    </row>
    <row r="23" spans="1:9">
      <c r="A23" s="4" t="s">
        <v>159</v>
      </c>
      <c r="G23" s="5" t="n">
        <v>110300</v>
      </c>
    </row>
    <row r="24" spans="1:9">
      <c r="A24" s="4" t="s">
        <v>79</v>
      </c>
      <c r="G24" s="5" t="n">
        <v>16400</v>
      </c>
    </row>
    <row r="25" spans="1:9">
      <c r="A25" s="4" t="s">
        <v>505</v>
      </c>
    </row>
    <row r="26" spans="1:9">
      <c r="A26" s="3" t="s">
        <v>497</v>
      </c>
    </row>
    <row r="27" spans="1:9">
      <c r="A27" s="4" t="s">
        <v>159</v>
      </c>
      <c r="G27" s="5" t="n">
        <v>755700</v>
      </c>
    </row>
    <row r="28" spans="1:9">
      <c r="A28" s="4" t="s">
        <v>79</v>
      </c>
      <c r="G28" s="5" t="n">
        <v>29500</v>
      </c>
    </row>
    <row r="29" spans="1:9">
      <c r="A29" s="4" t="s">
        <v>506</v>
      </c>
    </row>
    <row r="30" spans="1:9">
      <c r="A30" s="3" t="s">
        <v>497</v>
      </c>
    </row>
    <row r="31" spans="1:9">
      <c r="A31" s="4" t="s">
        <v>159</v>
      </c>
      <c r="H31" s="5" t="n">
        <v>54700</v>
      </c>
    </row>
    <row r="32" spans="1:9">
      <c r="A32" s="4" t="s">
        <v>79</v>
      </c>
      <c r="G32" s="5" t="n">
        <v>-10000</v>
      </c>
    </row>
    <row r="33" spans="1:9">
      <c r="A33" s="4" t="s">
        <v>507</v>
      </c>
    </row>
    <row r="34" spans="1:9">
      <c r="A34" s="3" t="s">
        <v>497</v>
      </c>
    </row>
    <row r="35" spans="1:9">
      <c r="A35" s="4" t="s">
        <v>159</v>
      </c>
      <c r="H35" s="5" t="n">
        <v>310300</v>
      </c>
    </row>
    <row r="36" spans="1:9">
      <c r="A36" s="4" t="s">
        <v>79</v>
      </c>
      <c r="H36" s="6" t="n">
        <v>108400</v>
      </c>
    </row>
    <row r="37" spans="1:9">
      <c r="A37" s="4" t="s">
        <v>508</v>
      </c>
    </row>
    <row r="38" spans="1:9">
      <c r="A38" s="3" t="s">
        <v>497</v>
      </c>
    </row>
    <row r="39" spans="1:9">
      <c r="A39" s="4" t="s">
        <v>159</v>
      </c>
      <c r="I39" s="5" t="n">
        <v>25100</v>
      </c>
    </row>
    <row r="40" spans="1:9">
      <c r="A40" s="4" t="s">
        <v>79</v>
      </c>
      <c r="I40" s="5" t="n">
        <v>2300</v>
      </c>
    </row>
    <row r="41" spans="1:9">
      <c r="A41" s="4" t="s">
        <v>509</v>
      </c>
    </row>
    <row r="42" spans="1:9">
      <c r="A42" s="3" t="s">
        <v>497</v>
      </c>
    </row>
    <row r="43" spans="1:9">
      <c r="A43" s="4" t="s">
        <v>510</v>
      </c>
      <c r="I43" s="6" t="n">
        <v>68600</v>
      </c>
    </row>
    <row r="44" spans="1:9">
      <c r="A44" s="4" t="s">
        <v>511</v>
      </c>
    </row>
    <row r="45" spans="1:9">
      <c r="A45" s="3" t="s">
        <v>497</v>
      </c>
    </row>
    <row r="46" spans="1:9">
      <c r="A46" s="4" t="s">
        <v>86</v>
      </c>
      <c r="G46" s="6" t="n">
        <v>526500</v>
      </c>
    </row>
    <row r="47" spans="1:9">
      <c r="A47" s="4" t="s">
        <v>510</v>
      </c>
      <c r="E47" s="6" t="n">
        <v>166900</v>
      </c>
      <c r="F47" s="6" t="n">
        <v>359600</v>
      </c>
    </row>
    <row r="48" spans="1:9">
      <c r="A48" s="4" t="s">
        <v>512</v>
      </c>
    </row>
    <row r="49" spans="1:9">
      <c r="A49" s="3" t="s">
        <v>497</v>
      </c>
    </row>
    <row r="50" spans="1:9">
      <c r="A50" s="4" t="s">
        <v>159</v>
      </c>
      <c r="C50" s="6" t="n">
        <v>500000</v>
      </c>
    </row>
    <row r="51" spans="1:9"/>
    <row r="52" spans="1:9">
      <c r="A52" s="4" t="s">
        <v>111</v>
      </c>
      <c r="B52" s="4" t="s">
        <v>513</v>
      </c>
    </row>
  </sheetData>
  <mergeCells count="5">
    <mergeCell ref="A1:B2"/>
    <mergeCell ref="D1:F1"/>
    <mergeCell ref="G1:I1"/>
    <mergeCell ref="A51:H51"/>
    <mergeCell ref="B52:H5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253783</v>
      </c>
      <c r="C4" s="6" t="n">
        <v>1178426</v>
      </c>
      <c r="D4" s="6" t="n">
        <v>1499905</v>
      </c>
    </row>
    <row r="5" spans="1:4">
      <c r="A5" s="4" t="s">
        <v>79</v>
      </c>
      <c r="B5" s="5" t="n">
        <v>-131028</v>
      </c>
      <c r="C5" s="5" t="n">
        <v>37074</v>
      </c>
      <c r="D5" s="5" t="n">
        <v>43031</v>
      </c>
    </row>
    <row r="6" spans="1:4">
      <c r="A6" s="4" t="s">
        <v>80</v>
      </c>
      <c r="B6" s="5" t="n">
        <v>6621</v>
      </c>
      <c r="C6" s="5" t="n">
        <v>1950</v>
      </c>
      <c r="D6" s="5" t="n">
        <v>14029</v>
      </c>
    </row>
    <row r="7" spans="1:4">
      <c r="A7" s="4" t="s">
        <v>81</v>
      </c>
      <c r="B7" s="5" t="n">
        <v>1129376</v>
      </c>
      <c r="C7" s="5" t="n">
        <v>1217450</v>
      </c>
      <c r="D7" s="5" t="n">
        <v>1556965</v>
      </c>
    </row>
    <row r="8" spans="1:4">
      <c r="A8" s="3" t="s">
        <v>82</v>
      </c>
    </row>
    <row r="9" spans="1:4">
      <c r="A9" s="4" t="s">
        <v>83</v>
      </c>
      <c r="B9" s="5" t="n">
        <v>507906</v>
      </c>
      <c r="C9" s="5" t="n">
        <v>597565</v>
      </c>
      <c r="D9" s="5" t="n">
        <v>723633</v>
      </c>
    </row>
    <row r="10" spans="1:4">
      <c r="A10" s="4" t="s">
        <v>84</v>
      </c>
      <c r="B10" s="5" t="n">
        <v>557036</v>
      </c>
      <c r="C10" s="5" t="n">
        <v>790745</v>
      </c>
      <c r="D10" s="5" t="n">
        <v>921009</v>
      </c>
    </row>
    <row r="11" spans="1:4">
      <c r="A11" s="4" t="s">
        <v>85</v>
      </c>
      <c r="B11" s="5" t="n">
        <v>56179</v>
      </c>
      <c r="C11" s="5" t="n">
        <v>65641</v>
      </c>
      <c r="D11" s="5" t="n">
        <v>120569</v>
      </c>
    </row>
    <row r="12" spans="1:4">
      <c r="A12" s="4" t="s">
        <v>86</v>
      </c>
      <c r="B12" s="5" t="n">
        <v>3806</v>
      </c>
      <c r="C12" s="5" t="n">
        <v>354614</v>
      </c>
      <c r="D12" s="5" t="n">
        <v>468679</v>
      </c>
    </row>
    <row r="13" spans="1:4">
      <c r="A13" s="4" t="s">
        <v>87</v>
      </c>
      <c r="B13" s="5" t="n">
        <v>12272</v>
      </c>
      <c r="C13" s="5" t="n">
        <v>80367</v>
      </c>
      <c r="D13" s="5" t="n">
        <v>78643</v>
      </c>
    </row>
    <row r="14" spans="1:4">
      <c r="A14" s="4" t="s">
        <v>88</v>
      </c>
      <c r="B14" s="5" t="n">
        <v>0</v>
      </c>
      <c r="C14" s="5" t="n">
        <v>0</v>
      </c>
      <c r="D14" s="5" t="n">
        <v>49369</v>
      </c>
    </row>
    <row r="15" spans="1:4">
      <c r="A15" s="4" t="s">
        <v>89</v>
      </c>
      <c r="B15" s="5" t="n">
        <v>120585</v>
      </c>
      <c r="C15" s="5" t="n">
        <v>126428</v>
      </c>
      <c r="D15" s="5" t="n">
        <v>157668</v>
      </c>
    </row>
    <row r="16" spans="1:4">
      <c r="A16" s="4" t="s">
        <v>90</v>
      </c>
      <c r="B16" s="5" t="n">
        <v>26414</v>
      </c>
      <c r="C16" s="5" t="n">
        <v>250633</v>
      </c>
      <c r="D16" s="5" t="n">
        <v>-408831</v>
      </c>
    </row>
    <row r="17" spans="1:4">
      <c r="A17" s="4" t="s">
        <v>91</v>
      </c>
      <c r="B17" s="5" t="n">
        <v>13667</v>
      </c>
      <c r="C17" s="5" t="n">
        <v>10772</v>
      </c>
      <c r="D17" s="5" t="n">
        <v>25009</v>
      </c>
    </row>
    <row r="18" spans="1:4">
      <c r="A18" s="4" t="s">
        <v>92</v>
      </c>
      <c r="B18" s="5" t="n">
        <v>1297865</v>
      </c>
      <c r="C18" s="5" t="n">
        <v>2276765</v>
      </c>
      <c r="D18" s="5" t="n">
        <v>2135748</v>
      </c>
    </row>
    <row r="19" spans="1:4">
      <c r="A19" s="4" t="s">
        <v>93</v>
      </c>
      <c r="B19" s="5" t="n">
        <v>-168489</v>
      </c>
      <c r="C19" s="5" t="n">
        <v>-1059315</v>
      </c>
      <c r="D19" s="5" t="n">
        <v>-578783</v>
      </c>
    </row>
    <row r="20" spans="1:4">
      <c r="A20" s="3" t="s">
        <v>94</v>
      </c>
    </row>
    <row r="21" spans="1:4">
      <c r="A21" s="4" t="s">
        <v>95</v>
      </c>
      <c r="B21" s="5" t="n">
        <v>-179257</v>
      </c>
      <c r="C21" s="5" t="n">
        <v>-158685</v>
      </c>
      <c r="D21" s="5" t="n">
        <v>-128149</v>
      </c>
    </row>
    <row r="22" spans="1:4">
      <c r="A22" s="4" t="s">
        <v>96</v>
      </c>
      <c r="B22" s="5" t="n">
        <v>-35</v>
      </c>
      <c r="C22" s="5" t="n">
        <v>15722</v>
      </c>
      <c r="D22" s="5" t="n">
        <v>-16578</v>
      </c>
    </row>
    <row r="23" spans="1:4">
      <c r="A23" s="4" t="s">
        <v>97</v>
      </c>
      <c r="B23" s="5" t="n">
        <v>3968</v>
      </c>
      <c r="C23" s="5" t="n">
        <v>362</v>
      </c>
      <c r="D23" s="5" t="n">
        <v>649</v>
      </c>
    </row>
    <row r="24" spans="1:4">
      <c r="A24" s="4" t="s">
        <v>98</v>
      </c>
      <c r="B24" s="5" t="n">
        <v>-343813</v>
      </c>
      <c r="C24" s="5" t="n">
        <v>-1201916</v>
      </c>
      <c r="D24" s="5" t="n">
        <v>-722861</v>
      </c>
    </row>
    <row r="25" spans="1:4">
      <c r="A25" s="4" t="s">
        <v>99</v>
      </c>
      <c r="B25" s="5" t="n">
        <v>182970</v>
      </c>
      <c r="C25" s="5" t="n">
        <v>444172</v>
      </c>
      <c r="D25" s="5" t="n">
        <v>275151</v>
      </c>
    </row>
    <row r="26" spans="1:4">
      <c r="A26" s="4" t="s">
        <v>100</v>
      </c>
      <c r="B26" s="6" t="n">
        <v>-160843</v>
      </c>
      <c r="C26" s="6" t="n">
        <v>-757744</v>
      </c>
      <c r="D26" s="6" t="n">
        <v>-447710</v>
      </c>
    </row>
    <row r="27" spans="1:4">
      <c r="A27" s="3" t="s">
        <v>101</v>
      </c>
    </row>
    <row r="28" spans="1:4">
      <c r="A28" s="4" t="s">
        <v>102</v>
      </c>
      <c r="B28" s="5" t="n">
        <v>111428</v>
      </c>
      <c r="C28" s="5" t="n">
        <v>76568</v>
      </c>
      <c r="D28" s="5" t="n">
        <v>67723</v>
      </c>
    </row>
    <row r="29" spans="1:4">
      <c r="A29" s="4" t="s">
        <v>103</v>
      </c>
      <c r="B29" s="7" t="n">
        <v>-1.44</v>
      </c>
      <c r="C29" s="7" t="n">
        <v>-9.9</v>
      </c>
      <c r="D29" s="7" t="n">
        <v>-6.61</v>
      </c>
    </row>
    <row r="30" spans="1:4">
      <c r="A30" s="3" t="s">
        <v>104</v>
      </c>
    </row>
    <row r="31" spans="1:4">
      <c r="A31" s="4" t="s">
        <v>105</v>
      </c>
      <c r="B31" s="5" t="n">
        <v>111428</v>
      </c>
      <c r="C31" s="5" t="n">
        <v>76568</v>
      </c>
      <c r="D31" s="5" t="n">
        <v>67723</v>
      </c>
    </row>
    <row r="32" spans="1:4">
      <c r="A32" s="4" t="s">
        <v>106</v>
      </c>
      <c r="B32" s="7" t="n">
        <v>-1.44</v>
      </c>
      <c r="C32" s="7" t="n">
        <v>-9.9</v>
      </c>
      <c r="D32" s="7" t="n">
        <v>-6.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1"/>
    <col customWidth="1" max="5" min="5" width="21"/>
    <col customWidth="1" max="6" min="6" width="21"/>
    <col customWidth="1" max="7" min="7" width="32"/>
    <col customWidth="1" max="8" min="8" width="31"/>
    <col customWidth="1" max="9" min="9" width="21"/>
    <col customWidth="1" max="10" min="10" width="31"/>
  </cols>
  <sheetData>
    <row r="1" spans="1:10">
      <c r="A1" s="1" t="s">
        <v>514</v>
      </c>
      <c r="C1" s="2" t="s">
        <v>515</v>
      </c>
      <c r="D1" s="2" t="s">
        <v>516</v>
      </c>
      <c r="E1" s="2" t="s">
        <v>517</v>
      </c>
      <c r="F1" s="2" t="s">
        <v>517</v>
      </c>
      <c r="G1" s="2" t="s">
        <v>518</v>
      </c>
      <c r="H1" s="2" t="s">
        <v>519</v>
      </c>
      <c r="I1" s="2" t="s">
        <v>387</v>
      </c>
      <c r="J1" s="2" t="s">
        <v>520</v>
      </c>
    </row>
    <row r="2" spans="1:10">
      <c r="A2" s="3" t="s">
        <v>521</v>
      </c>
    </row>
    <row r="3" spans="1:10">
      <c r="A3" s="4" t="s">
        <v>522</v>
      </c>
      <c r="G3" s="6" t="n">
        <v>89896</v>
      </c>
      <c r="H3" s="6" t="n">
        <v>2183790</v>
      </c>
      <c r="I3" s="6" t="n">
        <v>7984</v>
      </c>
    </row>
    <row r="4" spans="1:10">
      <c r="A4" s="4" t="s">
        <v>183</v>
      </c>
      <c r="G4" s="5" t="n">
        <v>293963</v>
      </c>
      <c r="H4" s="5" t="n">
        <v>733</v>
      </c>
      <c r="I4" s="6" t="n">
        <v>0</v>
      </c>
    </row>
    <row r="5" spans="1:10">
      <c r="A5" s="4" t="s">
        <v>40</v>
      </c>
      <c r="G5" s="5" t="n">
        <v>321347</v>
      </c>
      <c r="H5" s="5" t="n">
        <v>235147</v>
      </c>
      <c r="J5" s="6" t="n">
        <v>321347</v>
      </c>
    </row>
    <row r="6" spans="1:10">
      <c r="A6" s="4" t="s">
        <v>37</v>
      </c>
      <c r="G6" s="5" t="n">
        <v>6139379</v>
      </c>
      <c r="H6" s="5" t="n">
        <v>5700418</v>
      </c>
      <c r="J6" s="5" t="n">
        <v>6139379</v>
      </c>
    </row>
    <row r="7" spans="1:10">
      <c r="A7" s="4" t="s">
        <v>39</v>
      </c>
      <c r="G7" s="6" t="n">
        <v>2047203</v>
      </c>
      <c r="H7" s="6" t="n">
        <v>2471947</v>
      </c>
      <c r="J7" s="6" t="n">
        <v>2047203</v>
      </c>
    </row>
    <row r="8" spans="1:10">
      <c r="A8" s="4" t="s">
        <v>523</v>
      </c>
      <c r="G8" s="7" t="n">
        <v>0.01</v>
      </c>
      <c r="H8" s="7" t="n">
        <v>0.01</v>
      </c>
      <c r="J8" s="7" t="n">
        <v>0.01</v>
      </c>
    </row>
    <row r="9" spans="1:10">
      <c r="A9" s="4" t="s">
        <v>524</v>
      </c>
    </row>
    <row r="10" spans="1:10">
      <c r="A10" s="3" t="s">
        <v>521</v>
      </c>
    </row>
    <row r="11" spans="1:10">
      <c r="A11" s="4" t="s">
        <v>525</v>
      </c>
      <c r="G11" s="5" t="n">
        <v>3600</v>
      </c>
    </row>
    <row r="12" spans="1:10">
      <c r="A12" s="4" t="s">
        <v>522</v>
      </c>
      <c r="G12" s="6" t="n">
        <v>76500</v>
      </c>
    </row>
    <row r="13" spans="1:10">
      <c r="A13" s="4" t="s">
        <v>526</v>
      </c>
    </row>
    <row r="14" spans="1:10">
      <c r="A14" s="3" t="s">
        <v>521</v>
      </c>
    </row>
    <row r="15" spans="1:10">
      <c r="A15" s="4" t="s">
        <v>522</v>
      </c>
      <c r="C15" s="6" t="n">
        <v>1200000</v>
      </c>
      <c r="E15" s="6" t="n">
        <v>7300</v>
      </c>
      <c r="F15" s="6" t="n">
        <v>1174628</v>
      </c>
    </row>
    <row r="16" spans="1:10">
      <c r="A16" s="4" t="s">
        <v>40</v>
      </c>
      <c r="C16" s="5" t="n">
        <v>21812</v>
      </c>
    </row>
    <row r="17" spans="1:10">
      <c r="A17" s="4" t="s">
        <v>37</v>
      </c>
      <c r="C17" s="5" t="n">
        <v>61239</v>
      </c>
    </row>
    <row r="18" spans="1:10">
      <c r="A18" s="4" t="s">
        <v>39</v>
      </c>
      <c r="C18" s="5" t="n">
        <v>1538264</v>
      </c>
    </row>
    <row r="19" spans="1:10">
      <c r="A19" s="4" t="s">
        <v>527</v>
      </c>
      <c r="C19" s="5" t="n">
        <v>-1852</v>
      </c>
    </row>
    <row r="20" spans="1:10">
      <c r="A20" s="4" t="s">
        <v>54</v>
      </c>
      <c r="C20" s="6" t="n">
        <v>-7641</v>
      </c>
    </row>
    <row r="21" spans="1:10">
      <c r="A21" s="4" t="s">
        <v>528</v>
      </c>
      <c r="F21" s="6" t="n">
        <v>1600000</v>
      </c>
    </row>
    <row r="22" spans="1:10">
      <c r="A22" s="4" t="s">
        <v>529</v>
      </c>
      <c r="C22" s="8" t="n">
        <v>13.4</v>
      </c>
    </row>
    <row r="23" spans="1:10">
      <c r="A23" s="4" t="s">
        <v>530</v>
      </c>
      <c r="B23" s="4" t="s">
        <v>111</v>
      </c>
      <c r="C23" s="6" t="n">
        <v>437194</v>
      </c>
    </row>
    <row r="24" spans="1:10">
      <c r="A24" s="4" t="s">
        <v>531</v>
      </c>
      <c r="C24" s="5" t="n">
        <v>1611822</v>
      </c>
    </row>
    <row r="25" spans="1:10">
      <c r="A25" s="4" t="s">
        <v>532</v>
      </c>
      <c r="C25" s="6" t="n">
        <v>1621315</v>
      </c>
    </row>
    <row r="26" spans="1:10">
      <c r="A26" s="4" t="s">
        <v>533</v>
      </c>
    </row>
    <row r="27" spans="1:10">
      <c r="A27" s="3" t="s">
        <v>521</v>
      </c>
    </row>
    <row r="28" spans="1:10">
      <c r="A28" s="4" t="s">
        <v>534</v>
      </c>
      <c r="D28" s="6" t="n">
        <v>991000</v>
      </c>
      <c r="G28" s="6" t="n">
        <v>7700</v>
      </c>
      <c r="J28" s="6" t="n">
        <v>998691</v>
      </c>
    </row>
    <row r="29" spans="1:10">
      <c r="A29" s="4" t="s">
        <v>40</v>
      </c>
      <c r="D29" s="5" t="n">
        <v>5672</v>
      </c>
    </row>
    <row r="30" spans="1:10">
      <c r="A30" s="4" t="s">
        <v>37</v>
      </c>
      <c r="D30" s="5" t="n">
        <v>82584</v>
      </c>
    </row>
    <row r="31" spans="1:10">
      <c r="A31" s="4" t="s">
        <v>39</v>
      </c>
      <c r="D31" s="5" t="n">
        <v>913819</v>
      </c>
    </row>
    <row r="32" spans="1:10">
      <c r="A32" s="4" t="s">
        <v>535</v>
      </c>
      <c r="D32" s="5" t="n">
        <v>5338</v>
      </c>
    </row>
    <row r="33" spans="1:10">
      <c r="A33" s="4" t="s">
        <v>536</v>
      </c>
      <c r="D33" s="5" t="n">
        <v>1007413</v>
      </c>
    </row>
    <row r="34" spans="1:10">
      <c r="A34" s="4" t="s">
        <v>527</v>
      </c>
      <c r="D34" s="5" t="n">
        <v>-1127</v>
      </c>
    </row>
    <row r="35" spans="1:10">
      <c r="A35" s="4" t="s">
        <v>54</v>
      </c>
      <c r="D35" s="5" t="n">
        <v>-7595</v>
      </c>
    </row>
    <row r="36" spans="1:10">
      <c r="A36" s="4" t="s">
        <v>537</v>
      </c>
      <c r="D36" s="6" t="n">
        <v>998691</v>
      </c>
    </row>
    <row r="37" spans="1:10">
      <c r="A37" s="4" t="s">
        <v>538</v>
      </c>
    </row>
    <row r="38" spans="1:10">
      <c r="A38" s="3" t="s">
        <v>521</v>
      </c>
    </row>
    <row r="39" spans="1:10">
      <c r="A39" s="4" t="s">
        <v>539</v>
      </c>
      <c r="G39" s="5" t="n">
        <v>8125</v>
      </c>
    </row>
    <row r="40" spans="1:10">
      <c r="A40" s="4" t="s">
        <v>540</v>
      </c>
      <c r="G40" s="5" t="n">
        <v>7580</v>
      </c>
    </row>
    <row r="41" spans="1:10">
      <c r="A41" s="4" t="s">
        <v>183</v>
      </c>
      <c r="G41" s="6" t="n">
        <v>294000</v>
      </c>
    </row>
    <row r="42" spans="1:10"/>
    <row r="43" spans="1:10">
      <c r="A43" s="4" t="s">
        <v>111</v>
      </c>
      <c r="B43" s="4" t="s">
        <v>541</v>
      </c>
    </row>
  </sheetData>
  <mergeCells count="3">
    <mergeCell ref="A1:B1"/>
    <mergeCell ref="A42:I42"/>
    <mergeCell ref="B43:I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76</v>
      </c>
    </row>
    <row r="3" spans="1:4">
      <c r="A3" s="3" t="s">
        <v>543</v>
      </c>
    </row>
    <row r="4" spans="1:4">
      <c r="A4" s="4" t="s">
        <v>544</v>
      </c>
      <c r="B4" s="6" t="n">
        <v>5698000</v>
      </c>
      <c r="C4" s="6" t="n">
        <v>2932000</v>
      </c>
      <c r="D4" s="6" t="n">
        <v>0</v>
      </c>
    </row>
    <row r="5" spans="1:4">
      <c r="A5" s="4" t="s">
        <v>545</v>
      </c>
      <c r="B5" s="5" t="n">
        <v>3398000</v>
      </c>
      <c r="C5" s="5" t="n">
        <v>1539000</v>
      </c>
      <c r="D5" s="5" t="n">
        <v>1571000</v>
      </c>
    </row>
    <row r="6" spans="1:4">
      <c r="A6" s="4" t="s">
        <v>546</v>
      </c>
      <c r="B6" s="5" t="n">
        <v>-192066000</v>
      </c>
      <c r="C6" s="5" t="n">
        <v>-448643000</v>
      </c>
      <c r="D6" s="5" t="n">
        <v>-276722000</v>
      </c>
    </row>
    <row r="7" spans="1:4">
      <c r="A7" s="4" t="s">
        <v>547</v>
      </c>
      <c r="B7" s="6" t="n">
        <v>-182970000</v>
      </c>
      <c r="C7" s="6" t="n">
        <v>-444172000</v>
      </c>
      <c r="D7" s="6" t="n">
        <v>-275151000</v>
      </c>
    </row>
    <row r="8" spans="1:4">
      <c r="A8" s="4" t="s">
        <v>548</v>
      </c>
      <c r="B8" s="4" t="s">
        <v>549</v>
      </c>
      <c r="C8" s="4" t="s">
        <v>550</v>
      </c>
      <c r="D8" s="4" t="s">
        <v>551</v>
      </c>
    </row>
    <row r="9" spans="1:4">
      <c r="A9" s="3" t="s">
        <v>552</v>
      </c>
    </row>
    <row r="10" spans="1:4">
      <c r="A10" s="4" t="s">
        <v>553</v>
      </c>
      <c r="B10" s="6" t="n">
        <v>142467000</v>
      </c>
      <c r="C10" s="6" t="n">
        <v>518394000</v>
      </c>
    </row>
    <row r="11" spans="1:4">
      <c r="A11" s="4" t="s">
        <v>554</v>
      </c>
      <c r="B11" s="5" t="n">
        <v>3412000</v>
      </c>
      <c r="C11" s="5" t="n">
        <v>7733000</v>
      </c>
    </row>
    <row r="12" spans="1:4">
      <c r="A12" s="4" t="s">
        <v>555</v>
      </c>
      <c r="B12" s="5" t="n">
        <v>145879000</v>
      </c>
      <c r="C12" s="5" t="n">
        <v>526127000</v>
      </c>
    </row>
    <row r="13" spans="1:4">
      <c r="A13" s="4" t="s">
        <v>556</v>
      </c>
      <c r="B13" s="5" t="n">
        <v>29463000</v>
      </c>
      <c r="C13" s="5" t="n">
        <v>31349000</v>
      </c>
    </row>
    <row r="14" spans="1:4">
      <c r="A14" s="4" t="s">
        <v>557</v>
      </c>
      <c r="B14" s="5" t="n">
        <v>22537000</v>
      </c>
      <c r="C14" s="5" t="n">
        <v>12448000</v>
      </c>
    </row>
    <row r="15" spans="1:4">
      <c r="A15" s="4" t="s">
        <v>558</v>
      </c>
      <c r="B15" s="5" t="n">
        <v>7986000</v>
      </c>
      <c r="C15" s="5" t="n">
        <v>10366000</v>
      </c>
    </row>
    <row r="16" spans="1:4">
      <c r="A16" s="4" t="s">
        <v>559</v>
      </c>
      <c r="B16" s="5" t="n">
        <v>3867000</v>
      </c>
      <c r="C16" s="5" t="n">
        <v>151343000</v>
      </c>
    </row>
    <row r="17" spans="1:4">
      <c r="A17" s="4" t="s">
        <v>560</v>
      </c>
      <c r="B17" s="5" t="n">
        <v>3545000</v>
      </c>
      <c r="C17" s="5" t="n">
        <v>10083000</v>
      </c>
    </row>
    <row r="18" spans="1:4">
      <c r="A18" s="4" t="s">
        <v>561</v>
      </c>
      <c r="B18" s="5" t="n">
        <v>1470000</v>
      </c>
      <c r="C18" s="5" t="n">
        <v>201000</v>
      </c>
    </row>
    <row r="19" spans="1:4">
      <c r="A19" s="4" t="s">
        <v>562</v>
      </c>
      <c r="B19" s="5" t="n">
        <v>68868000</v>
      </c>
      <c r="C19" s="5" t="n">
        <v>215790000</v>
      </c>
    </row>
    <row r="20" spans="1:4">
      <c r="A20" s="4" t="s">
        <v>563</v>
      </c>
      <c r="B20" s="5" t="n">
        <v>-2978000</v>
      </c>
      <c r="C20" s="5" t="n">
        <v>-5335000</v>
      </c>
    </row>
    <row r="21" spans="1:4">
      <c r="A21" s="4" t="s">
        <v>564</v>
      </c>
      <c r="B21" s="5" t="n">
        <v>65890000</v>
      </c>
      <c r="C21" s="5" t="n">
        <v>210455000</v>
      </c>
    </row>
    <row r="22" spans="1:4">
      <c r="A22" s="4" t="s">
        <v>565</v>
      </c>
      <c r="B22" s="5" t="n">
        <v>79989000</v>
      </c>
      <c r="C22" s="5" t="n">
        <v>315672000</v>
      </c>
    </row>
    <row r="23" spans="1:4">
      <c r="A23" s="4" t="s">
        <v>566</v>
      </c>
      <c r="B23" s="5" t="n">
        <v>5500000</v>
      </c>
    </row>
    <row r="24" spans="1:4">
      <c r="A24" s="4" t="s">
        <v>567</v>
      </c>
      <c r="C24" s="5" t="n">
        <v>2000000</v>
      </c>
    </row>
    <row r="25" spans="1:4">
      <c r="A25" s="3" t="s">
        <v>568</v>
      </c>
    </row>
    <row r="26" spans="1:4">
      <c r="A26" s="4" t="s">
        <v>569</v>
      </c>
      <c r="B26" s="5" t="n">
        <v>446000</v>
      </c>
      <c r="C26" s="5" t="n">
        <v>2782000</v>
      </c>
      <c r="D26" s="6" t="n">
        <v>1582000</v>
      </c>
    </row>
    <row r="27" spans="1:4">
      <c r="A27" s="4" t="s">
        <v>570</v>
      </c>
      <c r="B27" s="5" t="n">
        <v>0</v>
      </c>
      <c r="C27" s="5" t="n">
        <v>9000</v>
      </c>
      <c r="D27" s="5" t="n">
        <v>1200000</v>
      </c>
    </row>
    <row r="28" spans="1:4">
      <c r="A28" s="4" t="s">
        <v>571</v>
      </c>
      <c r="B28" s="5" t="n">
        <v>0</v>
      </c>
      <c r="C28" s="5" t="n">
        <v>-2345000</v>
      </c>
      <c r="D28" s="5" t="n">
        <v>0</v>
      </c>
    </row>
    <row r="29" spans="1:4">
      <c r="A29" s="4" t="s">
        <v>572</v>
      </c>
      <c r="B29" s="6" t="n">
        <v>446000</v>
      </c>
      <c r="C29" s="5" t="n">
        <v>446000</v>
      </c>
      <c r="D29" s="6" t="n">
        <v>2782000</v>
      </c>
    </row>
    <row r="30" spans="1:4">
      <c r="A30" s="4" t="s">
        <v>573</v>
      </c>
    </row>
    <row r="31" spans="1:4">
      <c r="A31" s="3" t="s">
        <v>552</v>
      </c>
    </row>
    <row r="32" spans="1:4">
      <c r="A32" s="4" t="s">
        <v>574</v>
      </c>
      <c r="B32" s="4" t="s">
        <v>575</v>
      </c>
    </row>
    <row r="33" spans="1:4">
      <c r="A33" s="4" t="s">
        <v>576</v>
      </c>
    </row>
    <row r="34" spans="1:4">
      <c r="A34" s="3" t="s">
        <v>552</v>
      </c>
    </row>
    <row r="35" spans="1:4">
      <c r="A35" s="4" t="s">
        <v>574</v>
      </c>
      <c r="B35" s="4" t="s">
        <v>436</v>
      </c>
    </row>
    <row r="36" spans="1:4">
      <c r="A36" s="4" t="s">
        <v>577</v>
      </c>
    </row>
    <row r="37" spans="1:4">
      <c r="A37" s="3" t="s">
        <v>552</v>
      </c>
    </row>
    <row r="38" spans="1:4">
      <c r="A38" s="4" t="s">
        <v>578</v>
      </c>
      <c r="B38" s="6" t="n">
        <v>3009000</v>
      </c>
      <c r="C38" s="5" t="n">
        <v>1181000</v>
      </c>
    </row>
    <row r="39" spans="1:4">
      <c r="A39" s="4" t="s">
        <v>579</v>
      </c>
      <c r="B39" s="5" t="n">
        <v>71800000</v>
      </c>
    </row>
    <row r="40" spans="1:4">
      <c r="A40" s="4" t="s">
        <v>580</v>
      </c>
    </row>
    <row r="41" spans="1:4">
      <c r="A41" s="3" t="s">
        <v>552</v>
      </c>
    </row>
    <row r="42" spans="1:4">
      <c r="A42" s="4" t="s">
        <v>581</v>
      </c>
      <c r="B42" s="5" t="n">
        <v>283000</v>
      </c>
    </row>
    <row r="43" spans="1:4">
      <c r="A43" s="4" t="s">
        <v>582</v>
      </c>
    </row>
    <row r="44" spans="1:4">
      <c r="A44" s="3" t="s">
        <v>552</v>
      </c>
    </row>
    <row r="45" spans="1:4">
      <c r="A45" s="4" t="s">
        <v>583</v>
      </c>
      <c r="B45" s="5" t="n">
        <v>37000</v>
      </c>
      <c r="C45" s="6" t="n">
        <v>644000</v>
      </c>
    </row>
    <row r="46" spans="1:4">
      <c r="A46" s="4" t="s">
        <v>579</v>
      </c>
      <c r="B46" s="5" t="n">
        <v>1300000</v>
      </c>
    </row>
    <row r="47" spans="1:4">
      <c r="A47" s="4" t="s">
        <v>584</v>
      </c>
    </row>
    <row r="48" spans="1:4">
      <c r="A48" s="3" t="s">
        <v>552</v>
      </c>
    </row>
    <row r="49" spans="1:4">
      <c r="A49" s="4" t="s">
        <v>581</v>
      </c>
      <c r="B49" s="5" t="n">
        <v>7200000</v>
      </c>
    </row>
    <row r="50" spans="1:4">
      <c r="A50" s="4" t="s">
        <v>585</v>
      </c>
    </row>
    <row r="51" spans="1:4">
      <c r="A51" s="3" t="s">
        <v>552</v>
      </c>
    </row>
    <row r="52" spans="1:4">
      <c r="A52" s="4" t="s">
        <v>581</v>
      </c>
      <c r="B52" s="6" t="n">
        <v>157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6</v>
      </c>
    </row>
    <row r="3" spans="1:4">
      <c r="A3" s="3" t="s">
        <v>202</v>
      </c>
    </row>
    <row r="4" spans="1:4">
      <c r="A4" s="4" t="s">
        <v>587</v>
      </c>
      <c r="B4" s="6" t="n">
        <v>-120335</v>
      </c>
      <c r="C4" s="6" t="n">
        <v>-420671</v>
      </c>
      <c r="D4" s="6" t="n">
        <v>-253001</v>
      </c>
    </row>
    <row r="5" spans="1:4">
      <c r="A5" s="4" t="s">
        <v>588</v>
      </c>
      <c r="B5" s="5" t="n">
        <v>-63675</v>
      </c>
      <c r="C5" s="5" t="n">
        <v>0</v>
      </c>
      <c r="D5" s="5" t="n">
        <v>0</v>
      </c>
    </row>
    <row r="6" spans="1:4">
      <c r="A6" s="4" t="s">
        <v>589</v>
      </c>
      <c r="B6" s="5" t="n">
        <v>-3286</v>
      </c>
      <c r="C6" s="5" t="n">
        <v>-17549</v>
      </c>
      <c r="D6" s="5" t="n">
        <v>-21583</v>
      </c>
    </row>
    <row r="7" spans="1:4">
      <c r="A7" s="4" t="s">
        <v>590</v>
      </c>
      <c r="B7" s="5" t="n">
        <v>-2727</v>
      </c>
      <c r="C7" s="5" t="n">
        <v>-5059</v>
      </c>
      <c r="D7" s="5" t="n">
        <v>3148</v>
      </c>
    </row>
    <row r="8" spans="1:4">
      <c r="A8" s="4" t="s">
        <v>591</v>
      </c>
      <c r="B8" s="5" t="n">
        <v>8190</v>
      </c>
      <c r="C8" s="5" t="n">
        <v>0</v>
      </c>
      <c r="D8" s="5" t="n">
        <v>0</v>
      </c>
    </row>
    <row r="9" spans="1:4">
      <c r="A9" s="4" t="s">
        <v>491</v>
      </c>
      <c r="B9" s="5" t="n">
        <v>-1137</v>
      </c>
      <c r="C9" s="5" t="n">
        <v>-893</v>
      </c>
      <c r="D9" s="5" t="n">
        <v>-3715</v>
      </c>
    </row>
    <row r="10" spans="1:4">
      <c r="A10" s="4" t="s">
        <v>547</v>
      </c>
      <c r="B10" s="6" t="n">
        <v>-182970</v>
      </c>
      <c r="C10" s="6" t="n">
        <v>-444172</v>
      </c>
      <c r="D10" s="6" t="n">
        <v>-2751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92</v>
      </c>
      <c r="C1" s="2" t="s">
        <v>1</v>
      </c>
    </row>
    <row r="2" spans="1:5">
      <c r="C2" s="2" t="s">
        <v>385</v>
      </c>
      <c r="D2" s="2" t="s">
        <v>593</v>
      </c>
      <c r="E2" s="2" t="s">
        <v>386</v>
      </c>
    </row>
    <row r="3" spans="1:5">
      <c r="A3" s="3" t="s">
        <v>594</v>
      </c>
    </row>
    <row r="4" spans="1:5">
      <c r="A4" s="4" t="s">
        <v>595</v>
      </c>
      <c r="C4" s="6" t="n">
        <v>0</v>
      </c>
      <c r="E4" s="6" t="n">
        <v>0</v>
      </c>
    </row>
    <row r="5" spans="1:5">
      <c r="A5" s="4" t="s">
        <v>596</v>
      </c>
    </row>
    <row r="6" spans="1:5">
      <c r="A6" s="3" t="s">
        <v>594</v>
      </c>
    </row>
    <row r="7" spans="1:5">
      <c r="A7" s="4" t="s">
        <v>597</v>
      </c>
      <c r="C7" s="4" t="s">
        <v>598</v>
      </c>
    </row>
    <row r="8" spans="1:5">
      <c r="A8" s="4" t="s">
        <v>599</v>
      </c>
    </row>
    <row r="9" spans="1:5">
      <c r="A9" s="3" t="s">
        <v>594</v>
      </c>
    </row>
    <row r="10" spans="1:5">
      <c r="A10" s="4" t="s">
        <v>597</v>
      </c>
      <c r="C10" s="4" t="s">
        <v>598</v>
      </c>
    </row>
    <row r="11" spans="1:5">
      <c r="A11" s="4" t="s">
        <v>600</v>
      </c>
    </row>
    <row r="12" spans="1:5">
      <c r="A12" s="3" t="s">
        <v>594</v>
      </c>
    </row>
    <row r="13" spans="1:5">
      <c r="A13" s="4" t="s">
        <v>597</v>
      </c>
      <c r="C13" s="4" t="s">
        <v>601</v>
      </c>
    </row>
    <row r="14" spans="1:5">
      <c r="A14" s="4" t="s">
        <v>602</v>
      </c>
    </row>
    <row r="15" spans="1:5">
      <c r="A15" s="3" t="s">
        <v>594</v>
      </c>
    </row>
    <row r="16" spans="1:5">
      <c r="A16" s="4" t="s">
        <v>597</v>
      </c>
      <c r="C16" s="4" t="s">
        <v>603</v>
      </c>
    </row>
    <row r="17" spans="1:5">
      <c r="A17" s="4" t="s">
        <v>604</v>
      </c>
    </row>
    <row r="18" spans="1:5">
      <c r="A18" s="3" t="s">
        <v>594</v>
      </c>
    </row>
    <row r="19" spans="1:5">
      <c r="A19" s="4" t="s">
        <v>597</v>
      </c>
      <c r="C19" s="4" t="s">
        <v>603</v>
      </c>
    </row>
    <row r="20" spans="1:5">
      <c r="A20" s="4" t="s">
        <v>605</v>
      </c>
    </row>
    <row r="21" spans="1:5">
      <c r="A21" s="3" t="s">
        <v>594</v>
      </c>
    </row>
    <row r="22" spans="1:5">
      <c r="A22" s="4" t="s">
        <v>606</v>
      </c>
      <c r="C22" s="6" t="n">
        <v>2500000000</v>
      </c>
    </row>
    <row r="23" spans="1:5">
      <c r="A23" s="4" t="s">
        <v>607</v>
      </c>
      <c r="C23" s="5" t="n">
        <v>925000000</v>
      </c>
      <c r="E23" s="5" t="n">
        <v>1165000000</v>
      </c>
    </row>
    <row r="24" spans="1:5">
      <c r="A24" s="4" t="s">
        <v>595</v>
      </c>
      <c r="B24" s="4" t="s">
        <v>111</v>
      </c>
      <c r="C24" s="5" t="n">
        <v>0</v>
      </c>
      <c r="E24" s="5" t="n">
        <v>0</v>
      </c>
    </row>
    <row r="25" spans="1:5">
      <c r="A25" s="4" t="s">
        <v>608</v>
      </c>
      <c r="B25" s="4" t="s">
        <v>185</v>
      </c>
      <c r="C25" s="5" t="n">
        <v>200000</v>
      </c>
      <c r="E25" s="5" t="n">
        <v>200000</v>
      </c>
    </row>
    <row r="26" spans="1:5">
      <c r="A26" s="4" t="s">
        <v>609</v>
      </c>
      <c r="C26" s="5" t="n">
        <v>924800000</v>
      </c>
      <c r="E26" s="5" t="n">
        <v>1164800000</v>
      </c>
    </row>
    <row r="27" spans="1:5">
      <c r="A27" s="4" t="s">
        <v>610</v>
      </c>
      <c r="C27" s="6" t="n">
        <v>3100000</v>
      </c>
      <c r="E27" s="6" t="n">
        <v>5900000</v>
      </c>
    </row>
    <row r="28" spans="1:5">
      <c r="A28" s="4" t="s">
        <v>611</v>
      </c>
    </row>
    <row r="29" spans="1:5">
      <c r="A29" s="3" t="s">
        <v>594</v>
      </c>
    </row>
    <row r="30" spans="1:5">
      <c r="A30" s="4" t="s">
        <v>607</v>
      </c>
      <c r="D30" s="6" t="n">
        <v>925000000</v>
      </c>
    </row>
    <row r="31" spans="1:5">
      <c r="A31" s="4" t="s">
        <v>595</v>
      </c>
      <c r="B31" s="4" t="s">
        <v>111</v>
      </c>
      <c r="D31" s="5" t="n">
        <v>0</v>
      </c>
    </row>
    <row r="32" spans="1:5">
      <c r="A32" s="4" t="s">
        <v>608</v>
      </c>
      <c r="B32" s="4" t="s">
        <v>185</v>
      </c>
      <c r="D32" s="5" t="n">
        <v>200000</v>
      </c>
    </row>
    <row r="33" spans="1:5">
      <c r="A33" s="4" t="s">
        <v>609</v>
      </c>
      <c r="D33" s="6" t="n">
        <v>924800000</v>
      </c>
    </row>
    <row r="34" spans="1:5">
      <c r="A34" s="4" t="s">
        <v>612</v>
      </c>
    </row>
    <row r="35" spans="1:5">
      <c r="A35" s="3" t="s">
        <v>594</v>
      </c>
    </row>
    <row r="36" spans="1:5">
      <c r="A36" s="4" t="s">
        <v>613</v>
      </c>
      <c r="C36" s="4" t="s">
        <v>614</v>
      </c>
    </row>
    <row r="37" spans="1:5">
      <c r="A37" s="4" t="s">
        <v>615</v>
      </c>
    </row>
    <row r="38" spans="1:5">
      <c r="A38" s="3" t="s">
        <v>594</v>
      </c>
    </row>
    <row r="39" spans="1:5">
      <c r="A39" s="4" t="s">
        <v>613</v>
      </c>
      <c r="C39" s="4" t="s">
        <v>616</v>
      </c>
    </row>
    <row r="40" spans="1:5">
      <c r="A40" s="4" t="s">
        <v>617</v>
      </c>
    </row>
    <row r="41" spans="1:5">
      <c r="A41" s="3" t="s">
        <v>594</v>
      </c>
    </row>
    <row r="42" spans="1:5">
      <c r="A42" s="4" t="s">
        <v>613</v>
      </c>
      <c r="C42" s="4" t="s">
        <v>618</v>
      </c>
    </row>
    <row r="43" spans="1:5">
      <c r="A43" s="4" t="s">
        <v>619</v>
      </c>
    </row>
    <row r="44" spans="1:5">
      <c r="A44" s="3" t="s">
        <v>594</v>
      </c>
    </row>
    <row r="45" spans="1:5">
      <c r="A45" s="4" t="s">
        <v>613</v>
      </c>
      <c r="C45" s="4" t="s">
        <v>620</v>
      </c>
    </row>
    <row r="46" spans="1:5">
      <c r="A46" s="4" t="s">
        <v>621</v>
      </c>
    </row>
    <row r="47" spans="1:5">
      <c r="A47" s="3" t="s">
        <v>594</v>
      </c>
    </row>
    <row r="48" spans="1:5">
      <c r="A48" s="4" t="s">
        <v>613</v>
      </c>
      <c r="C48" s="4" t="s">
        <v>622</v>
      </c>
    </row>
    <row r="49" spans="1:5">
      <c r="A49" s="4" t="s">
        <v>623</v>
      </c>
    </row>
    <row r="50" spans="1:5">
      <c r="A50" s="3" t="s">
        <v>594</v>
      </c>
    </row>
    <row r="51" spans="1:5">
      <c r="A51" s="4" t="s">
        <v>613</v>
      </c>
      <c r="C51" s="4" t="s">
        <v>624</v>
      </c>
    </row>
    <row r="52" spans="1:5">
      <c r="A52" s="4" t="s">
        <v>625</v>
      </c>
    </row>
    <row r="53" spans="1:5">
      <c r="A53" s="3" t="s">
        <v>594</v>
      </c>
    </row>
    <row r="54" spans="1:5">
      <c r="A54" s="4" t="s">
        <v>613</v>
      </c>
      <c r="C54" s="4" t="s">
        <v>626</v>
      </c>
    </row>
    <row r="55" spans="1:5">
      <c r="A55" s="4" t="s">
        <v>627</v>
      </c>
    </row>
    <row r="56" spans="1:5">
      <c r="A56" s="3" t="s">
        <v>594</v>
      </c>
    </row>
    <row r="57" spans="1:5">
      <c r="A57" s="4" t="s">
        <v>613</v>
      </c>
      <c r="C57" s="4" t="s">
        <v>628</v>
      </c>
    </row>
    <row r="58" spans="1:5">
      <c r="A58" s="4" t="s">
        <v>629</v>
      </c>
    </row>
    <row r="59" spans="1:5">
      <c r="A59" s="3" t="s">
        <v>594</v>
      </c>
    </row>
    <row r="60" spans="1:5">
      <c r="A60" s="4" t="s">
        <v>613</v>
      </c>
      <c r="C60" s="4" t="s">
        <v>630</v>
      </c>
    </row>
    <row r="61" spans="1:5">
      <c r="A61" s="4" t="s">
        <v>631</v>
      </c>
    </row>
    <row r="62" spans="1:5">
      <c r="A62" s="3" t="s">
        <v>594</v>
      </c>
    </row>
    <row r="63" spans="1:5">
      <c r="A63" s="4" t="s">
        <v>613</v>
      </c>
      <c r="C63" s="4" t="s">
        <v>614</v>
      </c>
    </row>
    <row r="64" spans="1:5">
      <c r="A64" s="4" t="s">
        <v>632</v>
      </c>
    </row>
    <row r="65" spans="1:5">
      <c r="A65" s="3" t="s">
        <v>594</v>
      </c>
    </row>
    <row r="66" spans="1:5">
      <c r="A66" s="4" t="s">
        <v>633</v>
      </c>
      <c r="C66" s="9" t="n">
        <v>2.75</v>
      </c>
    </row>
    <row r="67" spans="1:5">
      <c r="A67" s="4" t="s">
        <v>634</v>
      </c>
    </row>
    <row r="68" spans="1:5">
      <c r="A68" s="3" t="s">
        <v>594</v>
      </c>
    </row>
    <row r="69" spans="1:5">
      <c r="A69" s="4" t="s">
        <v>635</v>
      </c>
      <c r="C69" s="5" t="n">
        <v>1</v>
      </c>
    </row>
    <row r="70" spans="1:5">
      <c r="A70" s="4" t="s">
        <v>636</v>
      </c>
      <c r="C70" s="5" t="n">
        <v>2</v>
      </c>
    </row>
    <row r="71" spans="1:5"/>
    <row r="72" spans="1:5">
      <c r="A72" s="4" t="s">
        <v>111</v>
      </c>
      <c r="B72" s="4" t="s">
        <v>637</v>
      </c>
    </row>
    <row r="73" spans="1:5">
      <c r="A73" s="4" t="s">
        <v>185</v>
      </c>
      <c r="B73" s="4" t="s">
        <v>638</v>
      </c>
    </row>
  </sheetData>
  <mergeCells count="4">
    <mergeCell ref="A1:B2"/>
    <mergeCell ref="A71:D71"/>
    <mergeCell ref="B72:D72"/>
    <mergeCell ref="B73:D7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4"/>
  </cols>
  <sheetData>
    <row r="1" spans="1:12">
      <c r="A1" s="1" t="s">
        <v>639</v>
      </c>
      <c r="B1" s="2" t="s">
        <v>640</v>
      </c>
      <c r="C1" s="2" t="s">
        <v>641</v>
      </c>
      <c r="D1" s="2" t="s">
        <v>642</v>
      </c>
      <c r="E1" s="2" t="s">
        <v>643</v>
      </c>
      <c r="F1" s="2" t="s">
        <v>644</v>
      </c>
      <c r="G1" s="2" t="s">
        <v>645</v>
      </c>
      <c r="H1" s="2" t="s">
        <v>2</v>
      </c>
      <c r="I1" s="2" t="s">
        <v>30</v>
      </c>
      <c r="J1" s="2" t="s">
        <v>76</v>
      </c>
      <c r="K1" s="2" t="s">
        <v>496</v>
      </c>
      <c r="L1" s="2" t="s">
        <v>646</v>
      </c>
    </row>
    <row r="2" spans="1:12">
      <c r="A2" s="3" t="s">
        <v>647</v>
      </c>
    </row>
    <row r="3" spans="1:12">
      <c r="A3" s="4" t="s">
        <v>52</v>
      </c>
      <c r="H3" s="6" t="n">
        <v>2769663000</v>
      </c>
      <c r="I3" s="6" t="n">
        <v>2766719000</v>
      </c>
    </row>
    <row r="4" spans="1:12">
      <c r="A4" s="4" t="s">
        <v>96</v>
      </c>
      <c r="H4" s="5" t="n">
        <v>-35000</v>
      </c>
      <c r="I4" s="5" t="n">
        <v>15722000</v>
      </c>
      <c r="J4" s="6" t="n">
        <v>-16578000</v>
      </c>
    </row>
    <row r="5" spans="1:12">
      <c r="A5" s="4" t="s">
        <v>648</v>
      </c>
      <c r="H5" s="6" t="n">
        <v>22000</v>
      </c>
      <c r="I5" s="5" t="n">
        <v>-15722000</v>
      </c>
      <c r="J5" s="5" t="n">
        <v>4123000</v>
      </c>
    </row>
    <row r="6" spans="1:12">
      <c r="A6" s="4" t="s">
        <v>649</v>
      </c>
    </row>
    <row r="7" spans="1:12">
      <c r="A7" s="3" t="s">
        <v>647</v>
      </c>
    </row>
    <row r="8" spans="1:12">
      <c r="A8" s="4" t="s">
        <v>650</v>
      </c>
      <c r="H8" s="4" t="s">
        <v>651</v>
      </c>
    </row>
    <row r="9" spans="1:12">
      <c r="A9" s="4" t="s">
        <v>404</v>
      </c>
      <c r="F9" s="6" t="n">
        <v>350000000</v>
      </c>
      <c r="I9" s="5" t="n">
        <v>346955000</v>
      </c>
    </row>
    <row r="10" spans="1:12">
      <c r="A10" s="4" t="s">
        <v>610</v>
      </c>
      <c r="H10" s="6" t="n">
        <v>2656000</v>
      </c>
      <c r="I10" s="5" t="n">
        <v>3372000</v>
      </c>
    </row>
    <row r="11" spans="1:12">
      <c r="A11" s="4" t="s">
        <v>52</v>
      </c>
      <c r="H11" s="6" t="n">
        <v>341955000</v>
      </c>
      <c r="I11" s="5" t="n">
        <v>343583000</v>
      </c>
    </row>
    <row r="12" spans="1:12">
      <c r="A12" s="4" t="s">
        <v>652</v>
      </c>
      <c r="G12" s="6" t="n">
        <v>3100000</v>
      </c>
      <c r="K12" s="6" t="n">
        <v>2300000</v>
      </c>
    </row>
    <row r="13" spans="1:12">
      <c r="A13" s="4" t="s">
        <v>653</v>
      </c>
      <c r="G13" s="5" t="n">
        <v>2300000</v>
      </c>
    </row>
    <row r="14" spans="1:12">
      <c r="A14" s="4" t="s">
        <v>654</v>
      </c>
      <c r="F14" s="5" t="n">
        <v>343100000</v>
      </c>
    </row>
    <row r="15" spans="1:12">
      <c r="A15" s="4" t="s">
        <v>655</v>
      </c>
      <c r="F15" s="6" t="n">
        <v>-6900000</v>
      </c>
    </row>
    <row r="16" spans="1:12">
      <c r="A16" s="4" t="s">
        <v>656</v>
      </c>
    </row>
    <row r="17" spans="1:12">
      <c r="A17" s="3" t="s">
        <v>647</v>
      </c>
    </row>
    <row r="18" spans="1:12">
      <c r="A18" s="4" t="s">
        <v>650</v>
      </c>
      <c r="H18" s="4" t="s">
        <v>657</v>
      </c>
    </row>
    <row r="19" spans="1:12">
      <c r="A19" s="4" t="s">
        <v>404</v>
      </c>
      <c r="C19" s="6" t="n">
        <v>600000000</v>
      </c>
      <c r="I19" s="5" t="n">
        <v>561796000</v>
      </c>
    </row>
    <row r="20" spans="1:12">
      <c r="A20" s="4" t="s">
        <v>610</v>
      </c>
      <c r="H20" s="6" t="n">
        <v>5800000</v>
      </c>
      <c r="I20" s="5" t="n">
        <v>6979000</v>
      </c>
    </row>
    <row r="21" spans="1:12">
      <c r="A21" s="4" t="s">
        <v>52</v>
      </c>
      <c r="H21" s="6" t="n">
        <v>555996000</v>
      </c>
      <c r="I21" s="5" t="n">
        <v>554817000</v>
      </c>
    </row>
    <row r="22" spans="1:12">
      <c r="A22" s="4" t="s">
        <v>652</v>
      </c>
      <c r="G22" s="5" t="n">
        <v>38200000</v>
      </c>
    </row>
    <row r="23" spans="1:12">
      <c r="A23" s="4" t="s">
        <v>653</v>
      </c>
      <c r="G23" s="5" t="n">
        <v>24300000</v>
      </c>
    </row>
    <row r="24" spans="1:12">
      <c r="A24" s="4" t="s">
        <v>654</v>
      </c>
      <c r="C24" s="5" t="n">
        <v>590000000</v>
      </c>
    </row>
    <row r="25" spans="1:12">
      <c r="A25" s="4" t="s">
        <v>655</v>
      </c>
      <c r="C25" s="6" t="n">
        <v>-10000000</v>
      </c>
    </row>
    <row r="26" spans="1:12">
      <c r="A26" s="4" t="s">
        <v>658</v>
      </c>
    </row>
    <row r="27" spans="1:12">
      <c r="A27" s="3" t="s">
        <v>647</v>
      </c>
    </row>
    <row r="28" spans="1:12">
      <c r="A28" s="4" t="s">
        <v>650</v>
      </c>
      <c r="H28" s="4" t="s">
        <v>651</v>
      </c>
    </row>
    <row r="29" spans="1:12">
      <c r="A29" s="4" t="s">
        <v>404</v>
      </c>
      <c r="E29" s="6" t="n">
        <v>400000000</v>
      </c>
      <c r="I29" s="5" t="n">
        <v>394985000</v>
      </c>
    </row>
    <row r="30" spans="1:12">
      <c r="A30" s="4" t="s">
        <v>610</v>
      </c>
      <c r="H30" s="6" t="n">
        <v>3707000</v>
      </c>
      <c r="I30" s="5" t="n">
        <v>4436000</v>
      </c>
    </row>
    <row r="31" spans="1:12">
      <c r="A31" s="4" t="s">
        <v>52</v>
      </c>
      <c r="H31" s="6" t="n">
        <v>391278000</v>
      </c>
      <c r="I31" s="5" t="n">
        <v>390549000</v>
      </c>
    </row>
    <row r="32" spans="1:12">
      <c r="A32" s="4" t="s">
        <v>652</v>
      </c>
      <c r="G32" s="5" t="n">
        <v>5000000</v>
      </c>
    </row>
    <row r="33" spans="1:12">
      <c r="A33" s="4" t="s">
        <v>653</v>
      </c>
      <c r="G33" s="5" t="n">
        <v>3300000</v>
      </c>
    </row>
    <row r="34" spans="1:12">
      <c r="A34" s="4" t="s">
        <v>654</v>
      </c>
      <c r="E34" s="5" t="n">
        <v>392100000</v>
      </c>
    </row>
    <row r="35" spans="1:12">
      <c r="A35" s="4" t="s">
        <v>655</v>
      </c>
      <c r="E35" s="6" t="n">
        <v>-7900000</v>
      </c>
    </row>
    <row r="36" spans="1:12">
      <c r="A36" s="4" t="s">
        <v>659</v>
      </c>
    </row>
    <row r="37" spans="1:12">
      <c r="A37" s="3" t="s">
        <v>647</v>
      </c>
    </row>
    <row r="38" spans="1:12">
      <c r="A38" s="4" t="s">
        <v>650</v>
      </c>
      <c r="H38" s="4" t="s">
        <v>430</v>
      </c>
    </row>
    <row r="39" spans="1:12">
      <c r="A39" s="4" t="s">
        <v>404</v>
      </c>
      <c r="D39" s="6" t="n">
        <v>500000000</v>
      </c>
      <c r="I39" s="5" t="n">
        <v>500000000</v>
      </c>
    </row>
    <row r="40" spans="1:12">
      <c r="A40" s="4" t="s">
        <v>610</v>
      </c>
      <c r="H40" s="6" t="n">
        <v>5610000</v>
      </c>
      <c r="I40" s="5" t="n">
        <v>6533000</v>
      </c>
    </row>
    <row r="41" spans="1:12">
      <c r="A41" s="4" t="s">
        <v>52</v>
      </c>
      <c r="H41" s="6" t="n">
        <v>494390000</v>
      </c>
      <c r="I41" s="5" t="n">
        <v>493467000</v>
      </c>
    </row>
    <row r="42" spans="1:12">
      <c r="A42" s="4" t="s">
        <v>654</v>
      </c>
      <c r="D42" s="5" t="n">
        <v>490200000</v>
      </c>
    </row>
    <row r="43" spans="1:12">
      <c r="A43" s="4" t="s">
        <v>655</v>
      </c>
      <c r="D43" s="6" t="n">
        <v>-9800000</v>
      </c>
    </row>
    <row r="44" spans="1:12">
      <c r="A44" s="4" t="s">
        <v>660</v>
      </c>
    </row>
    <row r="45" spans="1:12">
      <c r="A45" s="3" t="s">
        <v>647</v>
      </c>
    </row>
    <row r="46" spans="1:12">
      <c r="A46" s="4" t="s">
        <v>650</v>
      </c>
      <c r="H46" s="4" t="s">
        <v>661</v>
      </c>
    </row>
    <row r="47" spans="1:12">
      <c r="A47" s="4" t="s">
        <v>404</v>
      </c>
      <c r="B47" s="6" t="n">
        <v>500000000</v>
      </c>
      <c r="I47" s="5" t="n">
        <v>500000000</v>
      </c>
    </row>
    <row r="48" spans="1:12">
      <c r="A48" s="4" t="s">
        <v>610</v>
      </c>
      <c r="H48" s="6" t="n">
        <v>6714000</v>
      </c>
      <c r="I48" s="5" t="n">
        <v>7619000</v>
      </c>
    </row>
    <row r="49" spans="1:12">
      <c r="A49" s="4" t="s">
        <v>52</v>
      </c>
      <c r="H49" s="6" t="n">
        <v>493286000</v>
      </c>
      <c r="I49" s="5" t="n">
        <v>492381000</v>
      </c>
    </row>
    <row r="50" spans="1:12">
      <c r="A50" s="4" t="s">
        <v>654</v>
      </c>
      <c r="B50" s="5" t="n">
        <v>491000000</v>
      </c>
    </row>
    <row r="51" spans="1:12">
      <c r="A51" s="4" t="s">
        <v>655</v>
      </c>
      <c r="B51" s="6" t="n">
        <v>-9000000</v>
      </c>
    </row>
    <row r="52" spans="1:12">
      <c r="A52" s="4" t="s">
        <v>662</v>
      </c>
    </row>
    <row r="53" spans="1:12">
      <c r="A53" s="3" t="s">
        <v>647</v>
      </c>
    </row>
    <row r="54" spans="1:12">
      <c r="A54" s="4" t="s">
        <v>650</v>
      </c>
      <c r="H54" s="4" t="s">
        <v>663</v>
      </c>
    </row>
    <row r="55" spans="1:12">
      <c r="A55" s="4" t="s">
        <v>404</v>
      </c>
      <c r="I55" s="5" t="n">
        <v>500000000</v>
      </c>
      <c r="L55" s="6" t="n">
        <v>500000000</v>
      </c>
    </row>
    <row r="56" spans="1:12">
      <c r="A56" s="4" t="s">
        <v>610</v>
      </c>
      <c r="H56" s="6" t="n">
        <v>7242000</v>
      </c>
      <c r="I56" s="5" t="n">
        <v>8078000</v>
      </c>
    </row>
    <row r="57" spans="1:12">
      <c r="A57" s="4" t="s">
        <v>52</v>
      </c>
      <c r="H57" s="5" t="n">
        <v>492758000</v>
      </c>
      <c r="I57" s="5" t="n">
        <v>491922000</v>
      </c>
    </row>
    <row r="58" spans="1:12">
      <c r="A58" s="4" t="s">
        <v>654</v>
      </c>
      <c r="I58" s="5" t="n">
        <v>491600000</v>
      </c>
    </row>
    <row r="59" spans="1:12">
      <c r="A59" s="4" t="s">
        <v>655</v>
      </c>
      <c r="L59" s="6" t="n">
        <v>-8400000</v>
      </c>
    </row>
    <row r="60" spans="1:12">
      <c r="A60" s="4" t="s">
        <v>664</v>
      </c>
    </row>
    <row r="61" spans="1:12">
      <c r="A61" s="3" t="s">
        <v>647</v>
      </c>
    </row>
    <row r="62" spans="1:12">
      <c r="A62" s="4" t="s">
        <v>96</v>
      </c>
      <c r="J62" s="5" t="n">
        <v>-16600000</v>
      </c>
    </row>
    <row r="63" spans="1:12">
      <c r="A63" s="4" t="s">
        <v>648</v>
      </c>
      <c r="J63" s="5" t="n">
        <v>-4100000</v>
      </c>
    </row>
    <row r="64" spans="1:12">
      <c r="A64" s="4" t="s">
        <v>665</v>
      </c>
      <c r="J64" s="6" t="n">
        <v>12500000</v>
      </c>
    </row>
    <row r="65" spans="1:12">
      <c r="A65" s="4" t="s">
        <v>666</v>
      </c>
    </row>
    <row r="66" spans="1:12">
      <c r="A66" s="3" t="s">
        <v>647</v>
      </c>
    </row>
    <row r="67" spans="1:12">
      <c r="A67" s="4" t="s">
        <v>404</v>
      </c>
      <c r="H67" s="5" t="n">
        <v>2801392000</v>
      </c>
      <c r="I67" s="5" t="n">
        <v>2803736000</v>
      </c>
    </row>
    <row r="68" spans="1:12">
      <c r="A68" s="4" t="s">
        <v>610</v>
      </c>
      <c r="H68" s="5" t="n">
        <v>31729000</v>
      </c>
      <c r="I68" s="5" t="n">
        <v>37017000</v>
      </c>
    </row>
    <row r="69" spans="1:12">
      <c r="A69" s="4" t="s">
        <v>52</v>
      </c>
      <c r="H69" s="5" t="n">
        <v>2769663000</v>
      </c>
      <c r="I69" s="5" t="n">
        <v>2766719000</v>
      </c>
    </row>
    <row r="70" spans="1:12">
      <c r="A70" s="4" t="s">
        <v>667</v>
      </c>
      <c r="H70" s="6" t="n">
        <v>6500000</v>
      </c>
    </row>
    <row r="71" spans="1:12">
      <c r="A71" s="4" t="s">
        <v>652</v>
      </c>
      <c r="G71" s="5" t="n">
        <v>46300000</v>
      </c>
    </row>
    <row r="72" spans="1:12">
      <c r="A72" s="4" t="s">
        <v>653</v>
      </c>
      <c r="G72" s="6" t="n">
        <v>29900000</v>
      </c>
    </row>
    <row r="73" spans="1:12">
      <c r="A73" s="4" t="s">
        <v>96</v>
      </c>
      <c r="I73" s="5" t="n">
        <v>15700000</v>
      </c>
    </row>
    <row r="74" spans="1:12">
      <c r="A74" s="4" t="s">
        <v>668</v>
      </c>
      <c r="I74" s="5" t="n">
        <v>16400000</v>
      </c>
    </row>
    <row r="75" spans="1:12">
      <c r="A75" s="4" t="s">
        <v>648</v>
      </c>
      <c r="I75" s="5" t="n">
        <v>-700000</v>
      </c>
    </row>
    <row r="76" spans="1:12">
      <c r="A76" s="4" t="s">
        <v>669</v>
      </c>
    </row>
    <row r="77" spans="1:12">
      <c r="A77" s="3" t="s">
        <v>647</v>
      </c>
    </row>
    <row r="78" spans="1:12">
      <c r="A78" s="4" t="s">
        <v>650</v>
      </c>
      <c r="H78" s="4" t="s">
        <v>651</v>
      </c>
    </row>
    <row r="79" spans="1:12">
      <c r="A79" s="4" t="s">
        <v>404</v>
      </c>
      <c r="H79" s="6" t="n">
        <v>344611000</v>
      </c>
      <c r="I79" s="5" t="n">
        <v>346955000</v>
      </c>
    </row>
    <row r="80" spans="1:12">
      <c r="A80" s="4" t="s">
        <v>670</v>
      </c>
    </row>
    <row r="81" spans="1:12">
      <c r="A81" s="3" t="s">
        <v>647</v>
      </c>
    </row>
    <row r="82" spans="1:12">
      <c r="A82" s="4" t="s">
        <v>650</v>
      </c>
      <c r="H82" s="4" t="s">
        <v>657</v>
      </c>
    </row>
    <row r="83" spans="1:12">
      <c r="A83" s="4" t="s">
        <v>404</v>
      </c>
      <c r="H83" s="6" t="n">
        <v>561796000</v>
      </c>
      <c r="I83" s="5" t="n">
        <v>561796000</v>
      </c>
    </row>
    <row r="84" spans="1:12">
      <c r="A84" s="4" t="s">
        <v>671</v>
      </c>
    </row>
    <row r="85" spans="1:12">
      <c r="A85" s="3" t="s">
        <v>647</v>
      </c>
    </row>
    <row r="86" spans="1:12">
      <c r="A86" s="4" t="s">
        <v>650</v>
      </c>
      <c r="H86" s="4" t="s">
        <v>651</v>
      </c>
    </row>
    <row r="87" spans="1:12">
      <c r="A87" s="4" t="s">
        <v>404</v>
      </c>
      <c r="H87" s="6" t="n">
        <v>394985000</v>
      </c>
      <c r="I87" s="5" t="n">
        <v>394985000</v>
      </c>
    </row>
    <row r="88" spans="1:12">
      <c r="A88" s="4" t="s">
        <v>672</v>
      </c>
    </row>
    <row r="89" spans="1:12">
      <c r="A89" s="3" t="s">
        <v>647</v>
      </c>
    </row>
    <row r="90" spans="1:12">
      <c r="A90" s="4" t="s">
        <v>650</v>
      </c>
      <c r="H90" s="4" t="s">
        <v>430</v>
      </c>
    </row>
    <row r="91" spans="1:12">
      <c r="A91" s="4" t="s">
        <v>404</v>
      </c>
      <c r="H91" s="6" t="n">
        <v>500000000</v>
      </c>
      <c r="I91" s="5" t="n">
        <v>500000000</v>
      </c>
    </row>
    <row r="92" spans="1:12">
      <c r="A92" s="4" t="s">
        <v>673</v>
      </c>
    </row>
    <row r="93" spans="1:12">
      <c r="A93" s="3" t="s">
        <v>647</v>
      </c>
    </row>
    <row r="94" spans="1:12">
      <c r="A94" s="4" t="s">
        <v>650</v>
      </c>
      <c r="H94" s="4" t="s">
        <v>661</v>
      </c>
    </row>
    <row r="95" spans="1:12">
      <c r="A95" s="4" t="s">
        <v>404</v>
      </c>
      <c r="H95" s="6" t="n">
        <v>500000000</v>
      </c>
      <c r="I95" s="5" t="n">
        <v>500000000</v>
      </c>
    </row>
    <row r="96" spans="1:12">
      <c r="A96" s="4" t="s">
        <v>674</v>
      </c>
    </row>
    <row r="97" spans="1:12">
      <c r="A97" s="3" t="s">
        <v>647</v>
      </c>
    </row>
    <row r="98" spans="1:12">
      <c r="A98" s="4" t="s">
        <v>650</v>
      </c>
      <c r="H98" s="4" t="s">
        <v>663</v>
      </c>
    </row>
    <row r="99" spans="1:12">
      <c r="A99" s="4" t="s">
        <v>404</v>
      </c>
      <c r="H99" s="6" t="n">
        <v>500000000</v>
      </c>
      <c r="I99" s="6" t="n">
        <v>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5</v>
      </c>
      <c r="B1" s="2" t="s">
        <v>676</v>
      </c>
      <c r="C1" s="2" t="s">
        <v>2</v>
      </c>
      <c r="D1" s="2" t="s">
        <v>30</v>
      </c>
      <c r="E1" s="2" t="s">
        <v>76</v>
      </c>
    </row>
    <row r="2" spans="1:5">
      <c r="A2" s="3" t="s">
        <v>677</v>
      </c>
    </row>
    <row r="3" spans="1:5">
      <c r="A3" s="4" t="s">
        <v>678</v>
      </c>
      <c r="C3" s="6" t="n">
        <v>139107000</v>
      </c>
      <c r="D3" s="6" t="n">
        <v>130856000</v>
      </c>
    </row>
    <row r="4" spans="1:5">
      <c r="A4" s="4" t="s">
        <v>679</v>
      </c>
      <c r="D4" s="5" t="n">
        <v>24195000</v>
      </c>
    </row>
    <row r="5" spans="1:5">
      <c r="A5" s="4" t="s">
        <v>680</v>
      </c>
      <c r="C5" s="6" t="n">
        <v>60</v>
      </c>
    </row>
    <row r="6" spans="1:5">
      <c r="A6" s="4" t="s">
        <v>681</v>
      </c>
      <c r="C6" s="6" t="n">
        <v>12600000</v>
      </c>
      <c r="D6" s="5" t="n">
        <v>17000000</v>
      </c>
      <c r="E6" s="6" t="n">
        <v>25100000</v>
      </c>
    </row>
    <row r="7" spans="1:5">
      <c r="A7" s="4" t="s">
        <v>403</v>
      </c>
    </row>
    <row r="8" spans="1:5">
      <c r="A8" s="3" t="s">
        <v>677</v>
      </c>
    </row>
    <row r="9" spans="1:5">
      <c r="A9" s="4" t="s">
        <v>682</v>
      </c>
      <c r="C9" s="6" t="n">
        <v>172500000</v>
      </c>
      <c r="D9" s="5" t="n">
        <v>172500000</v>
      </c>
    </row>
    <row r="10" spans="1:5">
      <c r="A10" s="4" t="s">
        <v>683</v>
      </c>
      <c r="C10" s="4" t="s">
        <v>630</v>
      </c>
    </row>
    <row r="11" spans="1:5">
      <c r="A11" s="4" t="s">
        <v>170</v>
      </c>
      <c r="D11" s="5" t="n">
        <v>166600000</v>
      </c>
    </row>
    <row r="12" spans="1:5">
      <c r="A12" s="4" t="s">
        <v>684</v>
      </c>
      <c r="D12" s="5" t="n">
        <v>5900000</v>
      </c>
    </row>
    <row r="13" spans="1:5">
      <c r="A13" s="4" t="s">
        <v>685</v>
      </c>
      <c r="C13" s="5" t="n">
        <v>20</v>
      </c>
    </row>
    <row r="14" spans="1:5">
      <c r="A14" s="4" t="s">
        <v>686</v>
      </c>
      <c r="C14" s="5" t="n">
        <v>30</v>
      </c>
    </row>
    <row r="15" spans="1:5">
      <c r="A15" s="4" t="s">
        <v>687</v>
      </c>
      <c r="C15" s="4" t="s">
        <v>688</v>
      </c>
    </row>
    <row r="16" spans="1:5">
      <c r="A16" s="4" t="s">
        <v>689</v>
      </c>
      <c r="C16" s="4" t="s">
        <v>690</v>
      </c>
    </row>
    <row r="17" spans="1:5">
      <c r="A17" s="4" t="s">
        <v>691</v>
      </c>
      <c r="C17" s="4" t="s">
        <v>690</v>
      </c>
    </row>
    <row r="18" spans="1:5">
      <c r="A18" s="4" t="s">
        <v>692</v>
      </c>
      <c r="C18" s="6" t="n">
        <v>1000</v>
      </c>
    </row>
    <row r="19" spans="1:5">
      <c r="A19" s="4" t="s">
        <v>693</v>
      </c>
      <c r="C19" s="4" t="s">
        <v>694</v>
      </c>
    </row>
    <row r="20" spans="1:5">
      <c r="A20" s="4" t="s">
        <v>695</v>
      </c>
      <c r="C20" s="10" t="n">
        <v>24.6914</v>
      </c>
    </row>
    <row r="21" spans="1:5">
      <c r="A21" s="4" t="s">
        <v>696</v>
      </c>
      <c r="C21" s="7" t="n">
        <v>40.5</v>
      </c>
    </row>
    <row r="22" spans="1:5">
      <c r="A22" s="4" t="s">
        <v>697</v>
      </c>
      <c r="B22" s="6" t="n">
        <v>132300000</v>
      </c>
    </row>
    <row r="23" spans="1:5">
      <c r="A23" s="4" t="s">
        <v>698</v>
      </c>
      <c r="B23" s="4" t="s">
        <v>699</v>
      </c>
    </row>
    <row r="24" spans="1:5">
      <c r="A24" s="4" t="s">
        <v>700</v>
      </c>
      <c r="B24" s="6" t="n">
        <v>40217000</v>
      </c>
      <c r="C24" s="6" t="n">
        <v>40217000</v>
      </c>
      <c r="D24" s="5" t="n">
        <v>40217000</v>
      </c>
    </row>
    <row r="25" spans="1:5">
      <c r="A25" s="4" t="s">
        <v>701</v>
      </c>
      <c r="C25" s="5" t="n">
        <v>9900000</v>
      </c>
      <c r="D25" s="5" t="n">
        <v>3700000</v>
      </c>
    </row>
    <row r="26" spans="1:5">
      <c r="A26" s="4" t="s">
        <v>702</v>
      </c>
      <c r="C26" s="5" t="n">
        <v>-30183000</v>
      </c>
      <c r="D26" s="5" t="n">
        <v>-37513000</v>
      </c>
    </row>
    <row r="27" spans="1:5">
      <c r="A27" s="4" t="s">
        <v>610</v>
      </c>
      <c r="C27" s="5" t="n">
        <v>3210000</v>
      </c>
      <c r="D27" s="5" t="n">
        <v>4131000</v>
      </c>
    </row>
    <row r="28" spans="1:5">
      <c r="A28" s="4" t="s">
        <v>678</v>
      </c>
      <c r="C28" s="5" t="n">
        <v>139107000</v>
      </c>
      <c r="D28" s="5" t="n">
        <v>130856000</v>
      </c>
    </row>
    <row r="29" spans="1:5">
      <c r="A29" s="4" t="s">
        <v>703</v>
      </c>
      <c r="C29" s="5" t="n">
        <v>-1375000</v>
      </c>
      <c r="D29" s="5" t="n">
        <v>-1375000</v>
      </c>
    </row>
    <row r="30" spans="1:5">
      <c r="A30" s="4" t="s">
        <v>704</v>
      </c>
      <c r="C30" s="5" t="n">
        <v>5267000</v>
      </c>
      <c r="D30" s="5" t="n">
        <v>5267000</v>
      </c>
    </row>
    <row r="31" spans="1:5">
      <c r="A31" s="4" t="s">
        <v>705</v>
      </c>
      <c r="C31" s="6" t="n">
        <v>33575000</v>
      </c>
      <c r="D31" s="6" t="n">
        <v>335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06</v>
      </c>
      <c r="B1" s="2" t="s">
        <v>1</v>
      </c>
    </row>
    <row r="2" spans="1:5">
      <c r="B2" s="2" t="s">
        <v>707</v>
      </c>
      <c r="C2" s="2" t="s">
        <v>386</v>
      </c>
      <c r="D2" s="2" t="s">
        <v>387</v>
      </c>
      <c r="E2" s="2" t="s">
        <v>593</v>
      </c>
    </row>
    <row r="3" spans="1:5">
      <c r="A3" s="3" t="s">
        <v>207</v>
      </c>
    </row>
    <row r="4" spans="1:5">
      <c r="A4" s="4" t="s">
        <v>708</v>
      </c>
      <c r="B4" s="6" t="n">
        <v>113774</v>
      </c>
    </row>
    <row r="5" spans="1:5">
      <c r="A5" s="4" t="s">
        <v>709</v>
      </c>
      <c r="B5" s="5" t="n">
        <v>112860</v>
      </c>
    </row>
    <row r="6" spans="1:5">
      <c r="A6" s="4" t="s">
        <v>710</v>
      </c>
      <c r="B6" s="5" t="n">
        <v>111107</v>
      </c>
    </row>
    <row r="7" spans="1:5">
      <c r="A7" s="4" t="s">
        <v>711</v>
      </c>
      <c r="B7" s="5" t="n">
        <v>102606</v>
      </c>
    </row>
    <row r="8" spans="1:5">
      <c r="A8" s="4" t="s">
        <v>712</v>
      </c>
      <c r="B8" s="5" t="n">
        <v>72073</v>
      </c>
    </row>
    <row r="9" spans="1:5">
      <c r="A9" s="4" t="s">
        <v>713</v>
      </c>
      <c r="B9" s="5" t="n">
        <v>62245</v>
      </c>
    </row>
    <row r="10" spans="1:5">
      <c r="A10" s="4" t="s">
        <v>714</v>
      </c>
      <c r="B10" s="5" t="n">
        <v>574665</v>
      </c>
    </row>
    <row r="11" spans="1:5">
      <c r="A11" s="4" t="s">
        <v>715</v>
      </c>
      <c r="B11" s="6" t="n">
        <v>4800</v>
      </c>
      <c r="C11" s="6" t="n">
        <v>5200</v>
      </c>
      <c r="D11" s="6" t="n">
        <v>6100</v>
      </c>
    </row>
    <row r="12" spans="1:5">
      <c r="A12" s="4" t="s">
        <v>716</v>
      </c>
    </row>
    <row r="13" spans="1:5">
      <c r="A13" s="3" t="s">
        <v>207</v>
      </c>
    </row>
    <row r="14" spans="1:5">
      <c r="A14" s="4" t="s">
        <v>717</v>
      </c>
      <c r="B14" s="5" t="n">
        <v>19</v>
      </c>
    </row>
    <row r="15" spans="1:5">
      <c r="A15" s="4" t="s">
        <v>718</v>
      </c>
    </row>
    <row r="16" spans="1:5">
      <c r="A16" s="3" t="s">
        <v>207</v>
      </c>
    </row>
    <row r="17" spans="1:5">
      <c r="A17" s="4" t="s">
        <v>719</v>
      </c>
      <c r="B17" s="5" t="n">
        <v>789</v>
      </c>
    </row>
    <row r="18" spans="1:5">
      <c r="A18" s="4" t="s">
        <v>720</v>
      </c>
    </row>
    <row r="19" spans="1:5">
      <c r="A19" s="3" t="s">
        <v>207</v>
      </c>
    </row>
    <row r="20" spans="1:5">
      <c r="A20" s="4" t="s">
        <v>714</v>
      </c>
      <c r="B20" s="6" t="n">
        <v>37800</v>
      </c>
    </row>
    <row r="21" spans="1:5">
      <c r="A21" s="4" t="s">
        <v>721</v>
      </c>
      <c r="B21" s="5" t="n">
        <v>27700</v>
      </c>
    </row>
    <row r="22" spans="1:5">
      <c r="A22" s="4" t="s">
        <v>722</v>
      </c>
      <c r="B22" s="5" t="n">
        <v>0</v>
      </c>
      <c r="C22" s="6" t="n">
        <v>-8700</v>
      </c>
      <c r="D22" s="6" t="n">
        <v>-13700</v>
      </c>
    </row>
    <row r="23" spans="1:5">
      <c r="A23" s="4" t="s">
        <v>723</v>
      </c>
    </row>
    <row r="24" spans="1:5">
      <c r="A24" s="3" t="s">
        <v>207</v>
      </c>
    </row>
    <row r="25" spans="1:5">
      <c r="A25" s="4" t="s">
        <v>714</v>
      </c>
      <c r="B25" s="5" t="n">
        <v>463400</v>
      </c>
    </row>
    <row r="26" spans="1:5">
      <c r="A26" s="4" t="s">
        <v>724</v>
      </c>
    </row>
    <row r="27" spans="1:5">
      <c r="A27" s="3" t="s">
        <v>207</v>
      </c>
    </row>
    <row r="28" spans="1:5">
      <c r="A28" s="4" t="s">
        <v>714</v>
      </c>
      <c r="B28" s="5" t="n">
        <v>43300</v>
      </c>
    </row>
    <row r="29" spans="1:5">
      <c r="A29" s="4" t="s">
        <v>722</v>
      </c>
      <c r="B29" s="5" t="n">
        <v>-3200</v>
      </c>
    </row>
    <row r="30" spans="1:5">
      <c r="A30" s="4" t="s">
        <v>725</v>
      </c>
    </row>
    <row r="31" spans="1:5">
      <c r="A31" s="3" t="s">
        <v>207</v>
      </c>
    </row>
    <row r="32" spans="1:5">
      <c r="A32" s="4" t="s">
        <v>714</v>
      </c>
      <c r="B32" s="6" t="n">
        <v>30200</v>
      </c>
    </row>
    <row r="33" spans="1:5">
      <c r="A33" s="4" t="s">
        <v>726</v>
      </c>
    </row>
    <row r="34" spans="1:5">
      <c r="A34" s="3" t="s">
        <v>207</v>
      </c>
    </row>
    <row r="35" spans="1:5">
      <c r="A35" s="4" t="s">
        <v>714</v>
      </c>
      <c r="E35" s="6" t="n">
        <v>27900</v>
      </c>
    </row>
    <row r="36" spans="1:5">
      <c r="A36" s="4" t="s">
        <v>727</v>
      </c>
    </row>
    <row r="37" spans="1:5">
      <c r="A37" s="3" t="s">
        <v>207</v>
      </c>
    </row>
    <row r="38" spans="1:5">
      <c r="A38" s="4" t="s">
        <v>728</v>
      </c>
      <c r="B38" s="5" t="n">
        <v>24</v>
      </c>
    </row>
    <row r="39" spans="1:5">
      <c r="A39" s="4" t="s">
        <v>729</v>
      </c>
    </row>
    <row r="40" spans="1:5">
      <c r="A40" s="3" t="s">
        <v>207</v>
      </c>
    </row>
    <row r="41" spans="1:5">
      <c r="A41" s="4" t="s">
        <v>730</v>
      </c>
      <c r="B41" s="5" t="n">
        <v>52</v>
      </c>
    </row>
    <row r="42" spans="1:5">
      <c r="A42" s="4" t="s">
        <v>731</v>
      </c>
    </row>
    <row r="43" spans="1:5">
      <c r="A43" s="3" t="s">
        <v>207</v>
      </c>
    </row>
    <row r="44" spans="1:5">
      <c r="A44" s="4" t="s">
        <v>732</v>
      </c>
      <c r="B44" s="5" t="n">
        <v>514</v>
      </c>
    </row>
    <row r="45" spans="1:5">
      <c r="A45" s="4" t="s">
        <v>733</v>
      </c>
    </row>
    <row r="46" spans="1:5">
      <c r="A46" s="3" t="s">
        <v>207</v>
      </c>
    </row>
    <row r="47" spans="1:5">
      <c r="A47" s="4" t="s">
        <v>730</v>
      </c>
      <c r="B47" s="5" t="n">
        <v>13</v>
      </c>
    </row>
    <row r="48" spans="1:5">
      <c r="A48" s="4" t="s">
        <v>734</v>
      </c>
    </row>
    <row r="49" spans="1:5">
      <c r="A49" s="3" t="s">
        <v>207</v>
      </c>
    </row>
    <row r="50" spans="1:5">
      <c r="A50" s="4" t="s">
        <v>735</v>
      </c>
      <c r="B50" s="6" t="n">
        <v>5019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0"/>
    <col customWidth="1" max="5" min="5" width="37"/>
    <col customWidth="1" max="6" min="6" width="37"/>
    <col customWidth="1" max="7" min="7" width="37"/>
  </cols>
  <sheetData>
    <row r="1" spans="1:7">
      <c r="A1" s="1" t="s">
        <v>736</v>
      </c>
      <c r="C1" s="2" t="s">
        <v>495</v>
      </c>
      <c r="E1" s="2" t="s">
        <v>1</v>
      </c>
    </row>
    <row r="2" spans="1:7">
      <c r="C2" s="2" t="s">
        <v>737</v>
      </c>
      <c r="D2" s="2" t="s">
        <v>738</v>
      </c>
      <c r="E2" s="2" t="s">
        <v>739</v>
      </c>
      <c r="F2" s="2" t="s">
        <v>450</v>
      </c>
      <c r="G2" s="2" t="s">
        <v>451</v>
      </c>
    </row>
    <row r="3" spans="1:7">
      <c r="A3" s="3" t="s">
        <v>740</v>
      </c>
    </row>
    <row r="4" spans="1:7">
      <c r="A4" s="4" t="s">
        <v>741</v>
      </c>
      <c r="G4" s="6" t="n">
        <v>0</v>
      </c>
    </row>
    <row r="5" spans="1:7">
      <c r="A5" s="4" t="s">
        <v>742</v>
      </c>
      <c r="E5" s="5" t="n">
        <v>3300000</v>
      </c>
    </row>
    <row r="6" spans="1:7">
      <c r="A6" s="4" t="s">
        <v>743</v>
      </c>
      <c r="E6" s="5" t="n">
        <v>1</v>
      </c>
    </row>
    <row r="7" spans="1:7">
      <c r="A7" s="4" t="s">
        <v>461</v>
      </c>
    </row>
    <row r="8" spans="1:7">
      <c r="A8" s="3" t="s">
        <v>740</v>
      </c>
    </row>
    <row r="9" spans="1:7">
      <c r="A9" s="4" t="s">
        <v>744</v>
      </c>
      <c r="E9" s="5" t="n">
        <v>2</v>
      </c>
    </row>
    <row r="10" spans="1:7">
      <c r="A10" s="4" t="s">
        <v>463</v>
      </c>
      <c r="F10" s="8" t="n">
        <v>0.2</v>
      </c>
      <c r="G10" s="5" t="n">
        <v>1</v>
      </c>
    </row>
    <row r="11" spans="1:7">
      <c r="A11" s="4" t="s">
        <v>462</v>
      </c>
      <c r="E11" s="4" t="s">
        <v>418</v>
      </c>
    </row>
    <row r="12" spans="1:7">
      <c r="A12" s="4" t="s">
        <v>745</v>
      </c>
      <c r="E12" s="11" t="n">
        <v>9.699999999999999</v>
      </c>
      <c r="F12" s="6" t="n">
        <v>11</v>
      </c>
      <c r="G12" s="11" t="n">
        <v>10.6</v>
      </c>
    </row>
    <row r="13" spans="1:7">
      <c r="A13" s="4" t="s">
        <v>746</v>
      </c>
      <c r="E13" s="11" t="n">
        <v>18.8</v>
      </c>
    </row>
    <row r="14" spans="1:7">
      <c r="A14" s="4" t="s">
        <v>747</v>
      </c>
      <c r="E14" s="5" t="n">
        <v>1</v>
      </c>
    </row>
    <row r="15" spans="1:7">
      <c r="A15" s="4" t="s">
        <v>748</v>
      </c>
      <c r="E15" s="11" t="n">
        <v>15.5</v>
      </c>
      <c r="F15" s="11" t="n">
        <v>11.9</v>
      </c>
      <c r="G15" s="11" t="n">
        <v>14.5</v>
      </c>
    </row>
    <row r="16" spans="1:7">
      <c r="A16" s="4" t="s">
        <v>749</v>
      </c>
      <c r="B16" s="4" t="s">
        <v>111</v>
      </c>
      <c r="F16" s="5" t="n">
        <v>44870</v>
      </c>
      <c r="G16" s="5" t="n">
        <v>288962</v>
      </c>
    </row>
    <row r="17" spans="1:7">
      <c r="A17" s="4" t="s">
        <v>750</v>
      </c>
      <c r="F17" s="5" t="n">
        <v>-14809</v>
      </c>
      <c r="G17" s="5" t="n">
        <v>-100683</v>
      </c>
    </row>
    <row r="18" spans="1:7">
      <c r="A18" s="4" t="s">
        <v>751</v>
      </c>
      <c r="F18" s="5" t="n">
        <v>30061</v>
      </c>
      <c r="G18" s="5" t="n">
        <v>188279</v>
      </c>
    </row>
    <row r="19" spans="1:7">
      <c r="A19" s="4" t="s">
        <v>752</v>
      </c>
      <c r="E19" s="11" t="n">
        <v>8.1</v>
      </c>
      <c r="F19" s="11" t="n">
        <v>8.4</v>
      </c>
      <c r="G19" s="6" t="n">
        <v>4</v>
      </c>
    </row>
    <row r="20" spans="1:7">
      <c r="A20" s="3" t="s">
        <v>753</v>
      </c>
    </row>
    <row r="21" spans="1:7">
      <c r="A21" s="4" t="s">
        <v>754</v>
      </c>
      <c r="B21" s="4" t="s">
        <v>185</v>
      </c>
      <c r="E21" s="5" t="n">
        <v>828923</v>
      </c>
      <c r="F21" s="5" t="n">
        <v>626328</v>
      </c>
      <c r="G21" s="5" t="n">
        <v>433660</v>
      </c>
    </row>
    <row r="22" spans="1:7">
      <c r="A22" s="4" t="s">
        <v>755</v>
      </c>
      <c r="B22" s="4" t="s">
        <v>185</v>
      </c>
      <c r="E22" s="5" t="n">
        <v>977731</v>
      </c>
      <c r="F22" s="5" t="n">
        <v>447971</v>
      </c>
      <c r="G22" s="5" t="n">
        <v>320753</v>
      </c>
    </row>
    <row r="23" spans="1:7">
      <c r="A23" s="4" t="s">
        <v>756</v>
      </c>
      <c r="B23" s="4" t="s">
        <v>185</v>
      </c>
      <c r="E23" s="5" t="n">
        <v>-94338</v>
      </c>
      <c r="F23" s="5" t="n">
        <v>-130353</v>
      </c>
      <c r="G23" s="5" t="n">
        <v>-76438</v>
      </c>
    </row>
    <row r="24" spans="1:7">
      <c r="A24" s="4" t="s">
        <v>757</v>
      </c>
      <c r="B24" s="4" t="s">
        <v>185</v>
      </c>
      <c r="E24" s="5" t="n">
        <v>-178825</v>
      </c>
      <c r="F24" s="5" t="n">
        <v>-115023</v>
      </c>
      <c r="G24" s="5" t="n">
        <v>-51647</v>
      </c>
    </row>
    <row r="25" spans="1:7">
      <c r="A25" s="4" t="s">
        <v>758</v>
      </c>
      <c r="B25" s="4" t="s">
        <v>185</v>
      </c>
      <c r="D25" s="5" t="n">
        <v>828923</v>
      </c>
      <c r="E25" s="5" t="n">
        <v>1533491</v>
      </c>
      <c r="F25" s="5" t="n">
        <v>828923</v>
      </c>
      <c r="G25" s="5" t="n">
        <v>626328</v>
      </c>
    </row>
    <row r="26" spans="1:7">
      <c r="A26" s="4" t="s">
        <v>759</v>
      </c>
      <c r="B26" s="4" t="s">
        <v>185</v>
      </c>
      <c r="E26" s="7" t="n">
        <v>43.25</v>
      </c>
      <c r="F26" s="7" t="n">
        <v>61.81</v>
      </c>
      <c r="G26" s="7" t="n">
        <v>73.63</v>
      </c>
    </row>
    <row r="27" spans="1:7">
      <c r="A27" s="4" t="s">
        <v>760</v>
      </c>
      <c r="B27" s="4" t="s">
        <v>185</v>
      </c>
      <c r="E27" s="9" t="n">
        <v>15.86</v>
      </c>
      <c r="F27" s="9" t="n">
        <v>26.56</v>
      </c>
      <c r="G27" s="9" t="n">
        <v>45.34</v>
      </c>
    </row>
    <row r="28" spans="1:7">
      <c r="A28" s="4" t="s">
        <v>761</v>
      </c>
      <c r="B28" s="4" t="s">
        <v>185</v>
      </c>
      <c r="E28" s="9" t="n">
        <v>85.84999999999999</v>
      </c>
      <c r="F28" s="9" t="n">
        <v>64.17</v>
      </c>
      <c r="G28" s="9" t="n">
        <v>51.76</v>
      </c>
    </row>
    <row r="29" spans="1:7">
      <c r="A29" s="4" t="s">
        <v>762</v>
      </c>
      <c r="B29" s="4" t="s">
        <v>185</v>
      </c>
      <c r="E29" s="9" t="n">
        <v>44.99</v>
      </c>
      <c r="F29" s="9" t="n">
        <v>55.59</v>
      </c>
      <c r="G29" s="9" t="n">
        <v>73.62</v>
      </c>
    </row>
    <row r="30" spans="1:7">
      <c r="A30" s="4" t="s">
        <v>763</v>
      </c>
      <c r="B30" s="4" t="s">
        <v>185</v>
      </c>
      <c r="D30" s="7" t="n">
        <v>43.25</v>
      </c>
      <c r="E30" s="7" t="n">
        <v>22.97</v>
      </c>
      <c r="F30" s="7" t="n">
        <v>43.25</v>
      </c>
      <c r="G30" s="7" t="n">
        <v>61.81</v>
      </c>
    </row>
    <row r="31" spans="1:7">
      <c r="A31" s="4" t="s">
        <v>764</v>
      </c>
    </row>
    <row r="32" spans="1:7">
      <c r="A32" s="3" t="s">
        <v>740</v>
      </c>
    </row>
    <row r="33" spans="1:7">
      <c r="A33" s="4" t="s">
        <v>745</v>
      </c>
      <c r="E33" s="11" t="n">
        <v>10.3</v>
      </c>
      <c r="F33" s="11" t="n">
        <v>11.9</v>
      </c>
      <c r="G33" s="11" t="n">
        <v>13.4</v>
      </c>
    </row>
    <row r="34" spans="1:7">
      <c r="A34" s="4" t="s">
        <v>746</v>
      </c>
      <c r="E34" s="8" t="n">
        <v>19.3</v>
      </c>
    </row>
    <row r="35" spans="1:7">
      <c r="A35" s="4" t="s">
        <v>748</v>
      </c>
      <c r="E35" s="6" t="n">
        <v>17</v>
      </c>
      <c r="F35" s="11" t="n">
        <v>11.7</v>
      </c>
      <c r="G35" s="11" t="n">
        <v>15.6</v>
      </c>
    </row>
    <row r="36" spans="1:7">
      <c r="A36" s="4" t="s">
        <v>765</v>
      </c>
      <c r="E36" s="9" t="n">
        <v>0.33</v>
      </c>
      <c r="F36" s="9" t="n">
        <v>0.33</v>
      </c>
      <c r="G36" s="9" t="n">
        <v>0.33</v>
      </c>
    </row>
    <row r="37" spans="1:7">
      <c r="A37" s="4" t="s">
        <v>750</v>
      </c>
      <c r="E37" s="5" t="n">
        <v>-74747</v>
      </c>
      <c r="F37" s="5" t="n">
        <v>-72181</v>
      </c>
      <c r="G37" s="5" t="n">
        <v>-91045</v>
      </c>
    </row>
    <row r="38" spans="1:7">
      <c r="A38" s="4" t="s">
        <v>751</v>
      </c>
      <c r="E38" s="5" t="n">
        <v>171278</v>
      </c>
      <c r="F38" s="5" t="n">
        <v>169182</v>
      </c>
      <c r="G38" s="5" t="n">
        <v>187244</v>
      </c>
    </row>
    <row r="39" spans="1:7">
      <c r="A39" s="4" t="s">
        <v>752</v>
      </c>
      <c r="E39" s="11" t="n">
        <v>10.8</v>
      </c>
      <c r="F39" s="6" t="n">
        <v>14</v>
      </c>
      <c r="G39" s="11" t="n">
        <v>17.6</v>
      </c>
    </row>
    <row r="40" spans="1:7">
      <c r="A40" s="4" t="s">
        <v>766</v>
      </c>
      <c r="E40" s="5" t="n">
        <v>1</v>
      </c>
    </row>
    <row r="41" spans="1:7">
      <c r="A41" s="4" t="s">
        <v>767</v>
      </c>
      <c r="B41" s="4" t="s">
        <v>379</v>
      </c>
      <c r="E41" s="5" t="n">
        <v>246025</v>
      </c>
      <c r="F41" s="5" t="n">
        <v>241363</v>
      </c>
      <c r="G41" s="5" t="n">
        <v>278289</v>
      </c>
    </row>
    <row r="42" spans="1:7">
      <c r="A42" s="3" t="s">
        <v>753</v>
      </c>
    </row>
    <row r="43" spans="1:7">
      <c r="A43" s="4" t="s">
        <v>754</v>
      </c>
      <c r="E43" s="5" t="n">
        <v>604116</v>
      </c>
      <c r="F43" s="5" t="n">
        <v>543737</v>
      </c>
      <c r="G43" s="5" t="n">
        <v>515724</v>
      </c>
    </row>
    <row r="44" spans="1:7">
      <c r="A44" s="4" t="s">
        <v>755</v>
      </c>
      <c r="E44" s="5" t="n">
        <v>1020780</v>
      </c>
      <c r="F44" s="5" t="n">
        <v>417065</v>
      </c>
      <c r="G44" s="5" t="n">
        <v>356246</v>
      </c>
    </row>
    <row r="45" spans="1:7">
      <c r="A45" s="4" t="s">
        <v>756</v>
      </c>
      <c r="E45" s="5" t="n">
        <v>-246025</v>
      </c>
      <c r="F45" s="5" t="n">
        <v>-241363</v>
      </c>
      <c r="G45" s="5" t="n">
        <v>-278289</v>
      </c>
    </row>
    <row r="46" spans="1:7">
      <c r="A46" s="4" t="s">
        <v>757</v>
      </c>
      <c r="E46" s="5" t="n">
        <v>-134609</v>
      </c>
      <c r="F46" s="5" t="n">
        <v>-115323</v>
      </c>
      <c r="G46" s="5" t="n">
        <v>-49944</v>
      </c>
    </row>
    <row r="47" spans="1:7">
      <c r="A47" s="4" t="s">
        <v>758</v>
      </c>
      <c r="D47" s="5" t="n">
        <v>604116</v>
      </c>
      <c r="E47" s="5" t="n">
        <v>1244262</v>
      </c>
      <c r="F47" s="5" t="n">
        <v>604116</v>
      </c>
      <c r="G47" s="5" t="n">
        <v>543737</v>
      </c>
    </row>
    <row r="48" spans="1:7">
      <c r="A48" s="4" t="s">
        <v>759</v>
      </c>
      <c r="E48" s="7" t="n">
        <v>37.39</v>
      </c>
      <c r="F48" s="7" t="n">
        <v>55.01</v>
      </c>
      <c r="G48" s="7" t="n">
        <v>68.29000000000001</v>
      </c>
    </row>
    <row r="49" spans="1:7">
      <c r="A49" s="4" t="s">
        <v>760</v>
      </c>
      <c r="E49" s="9" t="n">
        <v>16.64</v>
      </c>
      <c r="F49" s="9" t="n">
        <v>28.08</v>
      </c>
      <c r="G49" s="9" t="n">
        <v>43.72</v>
      </c>
    </row>
    <row r="50" spans="1:7">
      <c r="A50" s="4" t="s">
        <v>761</v>
      </c>
      <c r="E50" s="9" t="n">
        <v>43.99</v>
      </c>
      <c r="F50" s="9" t="n">
        <v>58.06</v>
      </c>
      <c r="G50" s="9" t="n">
        <v>63.12</v>
      </c>
    </row>
    <row r="51" spans="1:7">
      <c r="A51" s="4" t="s">
        <v>762</v>
      </c>
      <c r="E51" s="9" t="n">
        <v>26.38</v>
      </c>
      <c r="F51" s="9" t="n">
        <v>43.52</v>
      </c>
      <c r="G51" s="9" t="n">
        <v>66.53</v>
      </c>
    </row>
    <row r="52" spans="1:7">
      <c r="A52" s="4" t="s">
        <v>763</v>
      </c>
      <c r="D52" s="7" t="n">
        <v>37.39</v>
      </c>
      <c r="E52" s="7" t="n">
        <v>20.25</v>
      </c>
      <c r="F52" s="7" t="n">
        <v>37.39</v>
      </c>
      <c r="G52" s="7" t="n">
        <v>55.01</v>
      </c>
    </row>
    <row r="53" spans="1:7">
      <c r="A53" s="4" t="s">
        <v>768</v>
      </c>
    </row>
    <row r="54" spans="1:7">
      <c r="A54" s="3" t="s">
        <v>740</v>
      </c>
    </row>
    <row r="55" spans="1:7">
      <c r="A55" s="4" t="s">
        <v>462</v>
      </c>
      <c r="E55" s="4" t="s">
        <v>501</v>
      </c>
    </row>
    <row r="56" spans="1:7">
      <c r="A56" s="4" t="s">
        <v>745</v>
      </c>
      <c r="E56" s="11" t="n">
        <v>1.6</v>
      </c>
      <c r="F56" s="6" t="n">
        <v>2</v>
      </c>
      <c r="G56" s="11" t="n">
        <v>1.6</v>
      </c>
    </row>
    <row r="57" spans="1:7">
      <c r="A57" s="3" t="s">
        <v>769</v>
      </c>
    </row>
    <row r="58" spans="1:7">
      <c r="A58" s="4" t="s">
        <v>770</v>
      </c>
      <c r="E58" s="4" t="s">
        <v>414</v>
      </c>
    </row>
    <row r="59" spans="1:7">
      <c r="A59" s="4" t="s">
        <v>464</v>
      </c>
    </row>
    <row r="60" spans="1:7">
      <c r="A60" s="3" t="s">
        <v>740</v>
      </c>
    </row>
    <row r="61" spans="1:7">
      <c r="A61" s="4" t="s">
        <v>463</v>
      </c>
      <c r="E61" s="5" t="n">
        <v>0</v>
      </c>
    </row>
    <row r="62" spans="1:7">
      <c r="A62" s="4" t="s">
        <v>465</v>
      </c>
    </row>
    <row r="63" spans="1:7">
      <c r="A63" s="3" t="s">
        <v>740</v>
      </c>
    </row>
    <row r="64" spans="1:7">
      <c r="A64" s="4" t="s">
        <v>463</v>
      </c>
      <c r="E64" s="5" t="n">
        <v>2</v>
      </c>
    </row>
    <row r="65" spans="1:7">
      <c r="A65" s="4" t="s">
        <v>771</v>
      </c>
    </row>
    <row r="66" spans="1:7">
      <c r="A66" s="3" t="s">
        <v>769</v>
      </c>
    </row>
    <row r="67" spans="1:7">
      <c r="A67" s="4" t="s">
        <v>772</v>
      </c>
      <c r="C67" s="5" t="n">
        <v>71573</v>
      </c>
      <c r="D67" s="5" t="n">
        <v>53473</v>
      </c>
      <c r="G67" s="5" t="n">
        <v>39903</v>
      </c>
    </row>
    <row r="68" spans="1:7">
      <c r="A68" s="4" t="s">
        <v>773</v>
      </c>
    </row>
    <row r="69" spans="1:7">
      <c r="A69" s="3" t="s">
        <v>753</v>
      </c>
    </row>
    <row r="70" spans="1:7">
      <c r="A70" s="4" t="s">
        <v>755</v>
      </c>
      <c r="C70" s="5" t="n">
        <v>8794</v>
      </c>
    </row>
    <row r="71" spans="1:7"/>
    <row r="72" spans="1:7">
      <c r="A72" s="4" t="s">
        <v>111</v>
      </c>
      <c r="B72" s="4" t="s">
        <v>774</v>
      </c>
    </row>
    <row r="73" spans="1:7">
      <c r="A73" s="4" t="s">
        <v>185</v>
      </c>
      <c r="B73" s="4" t="s">
        <v>335</v>
      </c>
    </row>
    <row r="74" spans="1:7">
      <c r="A74" s="4" t="s">
        <v>379</v>
      </c>
      <c r="B74" s="4" t="s">
        <v>775</v>
      </c>
    </row>
  </sheetData>
  <mergeCells count="7">
    <mergeCell ref="A1:B2"/>
    <mergeCell ref="C1:D1"/>
    <mergeCell ref="E1:G1"/>
    <mergeCell ref="A71:F71"/>
    <mergeCell ref="B72:F72"/>
    <mergeCell ref="B73:F73"/>
    <mergeCell ref="B74:F7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76</v>
      </c>
    </row>
    <row r="3" spans="1:4">
      <c r="A3" s="3" t="s">
        <v>777</v>
      </c>
    </row>
    <row r="4" spans="1:4">
      <c r="A4" s="4" t="s">
        <v>742</v>
      </c>
      <c r="B4" s="5" t="n">
        <v>3300000</v>
      </c>
    </row>
    <row r="5" spans="1:4">
      <c r="A5" s="4" t="s">
        <v>778</v>
      </c>
    </row>
    <row r="6" spans="1:4">
      <c r="A6" s="3" t="s">
        <v>777</v>
      </c>
    </row>
    <row r="7" spans="1:4">
      <c r="A7" s="4" t="s">
        <v>779</v>
      </c>
      <c r="B7" s="4" t="s">
        <v>440</v>
      </c>
    </row>
    <row r="8" spans="1:4">
      <c r="A8" s="4" t="s">
        <v>780</v>
      </c>
      <c r="B8" s="6" t="n">
        <v>25000</v>
      </c>
    </row>
    <row r="9" spans="1:4">
      <c r="A9" s="4" t="s">
        <v>781</v>
      </c>
      <c r="B9" s="4" t="s">
        <v>782</v>
      </c>
    </row>
    <row r="10" spans="1:4">
      <c r="A10" s="4" t="s">
        <v>742</v>
      </c>
      <c r="B10" s="5" t="n">
        <v>1800000</v>
      </c>
    </row>
    <row r="11" spans="1:4">
      <c r="A11" s="4" t="s">
        <v>127</v>
      </c>
      <c r="B11" s="5" t="n">
        <v>186665</v>
      </c>
      <c r="C11" s="5" t="n">
        <v>218135</v>
      </c>
      <c r="D11" s="5" t="n">
        <v>197214</v>
      </c>
    </row>
    <row r="12" spans="1:4">
      <c r="A12" s="4" t="s">
        <v>783</v>
      </c>
      <c r="B12" s="6" t="n">
        <v>2600000</v>
      </c>
      <c r="C12" s="6" t="n">
        <v>4200000</v>
      </c>
      <c r="D12" s="6" t="n">
        <v>4800000</v>
      </c>
    </row>
    <row r="13" spans="1:4">
      <c r="A13" s="4" t="s">
        <v>784</v>
      </c>
      <c r="B13" s="4" t="s">
        <v>785</v>
      </c>
      <c r="C13" s="4" t="s">
        <v>786</v>
      </c>
      <c r="D13" s="4" t="s">
        <v>787</v>
      </c>
    </row>
    <row r="14" spans="1:4">
      <c r="A14" s="4" t="s">
        <v>788</v>
      </c>
      <c r="B14" s="4" t="s">
        <v>789</v>
      </c>
      <c r="C14" s="4" t="s">
        <v>786</v>
      </c>
      <c r="D14" s="4" t="s">
        <v>790</v>
      </c>
    </row>
    <row r="15" spans="1:4">
      <c r="A15" s="4" t="s">
        <v>791</v>
      </c>
      <c r="B15" s="4" t="s">
        <v>792</v>
      </c>
      <c r="C15" s="4" t="s">
        <v>793</v>
      </c>
      <c r="D15" s="4" t="s">
        <v>794</v>
      </c>
    </row>
    <row r="16" spans="1:4">
      <c r="A16" s="4" t="s">
        <v>795</v>
      </c>
      <c r="B16" s="4" t="s">
        <v>796</v>
      </c>
      <c r="C16" s="4" t="s">
        <v>796</v>
      </c>
      <c r="D16" s="4" t="s">
        <v>796</v>
      </c>
    </row>
    <row r="17" spans="1:4">
      <c r="A17" s="4" t="s">
        <v>132</v>
      </c>
      <c r="B17" s="6" t="n">
        <v>1000000</v>
      </c>
      <c r="C17" s="6" t="n">
        <v>2000000</v>
      </c>
      <c r="D17" s="6" t="n">
        <v>18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0</v>
      </c>
      <c r="D2" s="2" t="s">
        <v>76</v>
      </c>
    </row>
    <row r="3" spans="1:4">
      <c r="A3" s="4" t="s">
        <v>798</v>
      </c>
    </row>
    <row r="4" spans="1:4">
      <c r="A4" s="3" t="s">
        <v>799</v>
      </c>
    </row>
    <row r="5" spans="1:4">
      <c r="A5" s="4" t="s">
        <v>800</v>
      </c>
      <c r="B5" s="4" t="s">
        <v>801</v>
      </c>
    </row>
    <row r="6" spans="1:4">
      <c r="A6" s="4" t="s">
        <v>802</v>
      </c>
      <c r="B6" s="4" t="s">
        <v>429</v>
      </c>
    </row>
    <row r="7" spans="1:4">
      <c r="A7" s="4" t="s">
        <v>803</v>
      </c>
      <c r="B7" s="4" t="s">
        <v>804</v>
      </c>
    </row>
    <row r="8" spans="1:4">
      <c r="A8" s="4" t="s">
        <v>805</v>
      </c>
      <c r="B8" s="4" t="s">
        <v>806</v>
      </c>
    </row>
    <row r="9" spans="1:4">
      <c r="A9" s="4" t="s">
        <v>807</v>
      </c>
      <c r="B9" s="6" t="n">
        <v>-54</v>
      </c>
      <c r="C9" s="6" t="n">
        <v>6608</v>
      </c>
      <c r="D9" s="6" t="n">
        <v>3498</v>
      </c>
    </row>
    <row r="10" spans="1:4">
      <c r="A10" s="4" t="s">
        <v>808</v>
      </c>
      <c r="B10" s="5" t="n">
        <v>2753</v>
      </c>
      <c r="C10" s="5" t="n">
        <v>24349</v>
      </c>
      <c r="D10" s="5" t="n">
        <v>3789</v>
      </c>
    </row>
    <row r="11" spans="1:4">
      <c r="A11" s="4" t="s">
        <v>809</v>
      </c>
      <c r="B11" s="6" t="n">
        <v>2699</v>
      </c>
      <c r="C11" s="5" t="n">
        <v>30957</v>
      </c>
      <c r="D11" s="5" t="n">
        <v>7287</v>
      </c>
    </row>
    <row r="12" spans="1:4">
      <c r="A12" s="4" t="s">
        <v>810</v>
      </c>
    </row>
    <row r="13" spans="1:4">
      <c r="A13" s="3" t="s">
        <v>799</v>
      </c>
    </row>
    <row r="14" spans="1:4">
      <c r="A14" s="4" t="s">
        <v>811</v>
      </c>
      <c r="B14" s="4" t="s">
        <v>812</v>
      </c>
    </row>
    <row r="15" spans="1:4">
      <c r="A15" s="4" t="s">
        <v>813</v>
      </c>
      <c r="B15" s="4" t="s">
        <v>814</v>
      </c>
    </row>
    <row r="16" spans="1:4">
      <c r="A16" s="4" t="s">
        <v>815</v>
      </c>
      <c r="B16" s="4" t="s">
        <v>816</v>
      </c>
    </row>
    <row r="17" spans="1:4">
      <c r="A17" s="4" t="s">
        <v>817</v>
      </c>
      <c r="B17" s="6" t="n">
        <v>4500</v>
      </c>
      <c r="C17" s="6" t="n">
        <v>5400</v>
      </c>
      <c r="D17" s="6" t="n">
        <v>5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v>
      </c>
      <c r="C1" s="2" t="s">
        <v>1</v>
      </c>
    </row>
    <row r="2" spans="1:5">
      <c r="C2" s="2" t="s">
        <v>2</v>
      </c>
      <c r="D2" s="2" t="s">
        <v>30</v>
      </c>
      <c r="E2" s="2" t="s">
        <v>76</v>
      </c>
    </row>
    <row r="3" spans="1:5">
      <c r="A3" s="3" t="s">
        <v>108</v>
      </c>
    </row>
    <row r="4" spans="1:5">
      <c r="A4" s="4" t="s">
        <v>100</v>
      </c>
      <c r="C4" s="6" t="n">
        <v>-160843</v>
      </c>
      <c r="D4" s="6" t="n">
        <v>-757744</v>
      </c>
      <c r="E4" s="6" t="n">
        <v>-447710</v>
      </c>
    </row>
    <row r="5" spans="1:5">
      <c r="A5" s="3" t="s">
        <v>109</v>
      </c>
    </row>
    <row r="6" spans="1:5">
      <c r="A6" s="4" t="s">
        <v>110</v>
      </c>
      <c r="B6" s="4" t="s">
        <v>111</v>
      </c>
      <c r="C6" s="5" t="n">
        <v>767</v>
      </c>
      <c r="D6" s="5" t="n">
        <v>-1154</v>
      </c>
      <c r="E6" s="5" t="n">
        <v>-2090</v>
      </c>
    </row>
    <row r="7" spans="1:5">
      <c r="A7" s="4" t="s">
        <v>112</v>
      </c>
      <c r="C7" s="5" t="n">
        <v>767</v>
      </c>
      <c r="D7" s="5" t="n">
        <v>-1154</v>
      </c>
      <c r="E7" s="5" t="n">
        <v>-2090</v>
      </c>
    </row>
    <row r="8" spans="1:5">
      <c r="A8" s="4" t="s">
        <v>113</v>
      </c>
      <c r="C8" s="6" t="n">
        <v>-160076</v>
      </c>
      <c r="D8" s="6" t="n">
        <v>-758898</v>
      </c>
      <c r="E8" s="6" t="n">
        <v>-449800</v>
      </c>
    </row>
    <row r="9" spans="1:5"/>
    <row r="10" spans="1:5">
      <c r="A10" s="4" t="s">
        <v>111</v>
      </c>
      <c r="B10" s="4" t="s">
        <v>114</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v>
      </c>
      <c r="D2" s="2" t="s">
        <v>30</v>
      </c>
      <c r="E2" s="2" t="s">
        <v>76</v>
      </c>
    </row>
    <row r="3" spans="1:5">
      <c r="A3" s="3" t="s">
        <v>819</v>
      </c>
    </row>
    <row r="4" spans="1:5">
      <c r="A4" s="4" t="s">
        <v>820</v>
      </c>
      <c r="C4" s="6" t="n">
        <v>69659000</v>
      </c>
      <c r="D4" s="6" t="n">
        <v>62547000</v>
      </c>
    </row>
    <row r="5" spans="1:5">
      <c r="A5" s="4" t="s">
        <v>821</v>
      </c>
      <c r="C5" s="5" t="n">
        <v>6638000</v>
      </c>
      <c r="D5" s="5" t="n">
        <v>8200000</v>
      </c>
      <c r="E5" s="6" t="n">
        <v>7949000</v>
      </c>
    </row>
    <row r="6" spans="1:5">
      <c r="A6" s="4" t="s">
        <v>822</v>
      </c>
      <c r="C6" s="5" t="n">
        <v>2689000</v>
      </c>
      <c r="D6" s="5" t="n">
        <v>2908000</v>
      </c>
      <c r="E6" s="5" t="n">
        <v>2496000</v>
      </c>
    </row>
    <row r="7" spans="1:5">
      <c r="A7" s="4" t="s">
        <v>823</v>
      </c>
      <c r="C7" s="5" t="n">
        <v>3708000</v>
      </c>
      <c r="D7" s="5" t="n">
        <v>2662000</v>
      </c>
    </row>
    <row r="8" spans="1:5">
      <c r="A8" s="4" t="s">
        <v>824</v>
      </c>
      <c r="C8" s="5" t="n">
        <v>-10757000</v>
      </c>
      <c r="D8" s="5" t="n">
        <v>-6658000</v>
      </c>
    </row>
    <row r="9" spans="1:5">
      <c r="A9" s="4" t="s">
        <v>825</v>
      </c>
      <c r="C9" s="5" t="n">
        <v>71937000</v>
      </c>
      <c r="D9" s="5" t="n">
        <v>69659000</v>
      </c>
      <c r="E9" s="5" t="n">
        <v>62547000</v>
      </c>
    </row>
    <row r="10" spans="1:5">
      <c r="A10" s="3" t="s">
        <v>826</v>
      </c>
    </row>
    <row r="11" spans="1:5">
      <c r="A11" s="4" t="s">
        <v>827</v>
      </c>
      <c r="C11" s="5" t="n">
        <v>31731000</v>
      </c>
      <c r="D11" s="5" t="n">
        <v>25769000</v>
      </c>
    </row>
    <row r="12" spans="1:5">
      <c r="A12" s="4" t="s">
        <v>828</v>
      </c>
      <c r="C12" s="5" t="n">
        <v>2956000</v>
      </c>
      <c r="D12" s="5" t="n">
        <v>1575000</v>
      </c>
    </row>
    <row r="13" spans="1:5">
      <c r="A13" s="4" t="s">
        <v>829</v>
      </c>
      <c r="C13" s="5" t="n">
        <v>7048000</v>
      </c>
      <c r="D13" s="5" t="n">
        <v>11045000</v>
      </c>
      <c r="E13" s="5" t="n">
        <v>6400000</v>
      </c>
    </row>
    <row r="14" spans="1:5">
      <c r="A14" s="4" t="s">
        <v>824</v>
      </c>
      <c r="C14" s="5" t="n">
        <v>-10757000</v>
      </c>
      <c r="D14" s="5" t="n">
        <v>-6658000</v>
      </c>
      <c r="E14" s="5" t="n">
        <v>-8200000</v>
      </c>
    </row>
    <row r="15" spans="1:5">
      <c r="A15" s="4" t="s">
        <v>830</v>
      </c>
      <c r="C15" s="5" t="n">
        <v>30978000</v>
      </c>
      <c r="D15" s="5" t="n">
        <v>31731000</v>
      </c>
      <c r="E15" s="5" t="n">
        <v>25769000</v>
      </c>
    </row>
    <row r="16" spans="1:5">
      <c r="A16" s="4" t="s">
        <v>831</v>
      </c>
      <c r="C16" s="5" t="n">
        <v>-40959000</v>
      </c>
      <c r="D16" s="5" t="n">
        <v>-37928000</v>
      </c>
    </row>
    <row r="17" spans="1:5">
      <c r="A17" s="4" t="s">
        <v>832</v>
      </c>
      <c r="C17" s="5" t="n">
        <v>4000000</v>
      </c>
    </row>
    <row r="18" spans="1:5">
      <c r="A18" s="3" t="s">
        <v>833</v>
      </c>
    </row>
    <row r="19" spans="1:5">
      <c r="A19" s="4" t="s">
        <v>834</v>
      </c>
      <c r="C19" s="5" t="n">
        <v>71937000</v>
      </c>
      <c r="D19" s="5" t="n">
        <v>69659000</v>
      </c>
    </row>
    <row r="20" spans="1:5">
      <c r="A20" s="4" t="s">
        <v>835</v>
      </c>
      <c r="C20" s="5" t="n">
        <v>56045000</v>
      </c>
      <c r="D20" s="5" t="n">
        <v>54681000</v>
      </c>
    </row>
    <row r="21" spans="1:5">
      <c r="A21" s="4" t="s">
        <v>836</v>
      </c>
      <c r="C21" s="5" t="n">
        <v>30978000</v>
      </c>
      <c r="D21" s="5" t="n">
        <v>31731000</v>
      </c>
    </row>
    <row r="22" spans="1:5">
      <c r="A22" s="4" t="s">
        <v>837</v>
      </c>
      <c r="C22" s="6" t="n">
        <v>25067000</v>
      </c>
      <c r="D22" s="5" t="n">
        <v>22950000</v>
      </c>
    </row>
    <row r="23" spans="1:5">
      <c r="A23" s="4" t="s">
        <v>838</v>
      </c>
      <c r="C23" s="4" t="s">
        <v>429</v>
      </c>
    </row>
    <row r="24" spans="1:5">
      <c r="A24" s="3" t="s">
        <v>839</v>
      </c>
    </row>
    <row r="25" spans="1:5">
      <c r="A25" s="4" t="s">
        <v>840</v>
      </c>
      <c r="C25" s="6" t="n">
        <v>21397000</v>
      </c>
      <c r="D25" s="5" t="n">
        <v>22708000</v>
      </c>
    </row>
    <row r="26" spans="1:5">
      <c r="A26" s="4" t="s">
        <v>841</v>
      </c>
      <c r="C26" s="5" t="n">
        <v>66000</v>
      </c>
      <c r="D26" s="5" t="n">
        <v>83000</v>
      </c>
    </row>
    <row r="27" spans="1:5">
      <c r="A27" s="4" t="s">
        <v>842</v>
      </c>
      <c r="C27" s="5" t="n">
        <v>21463000</v>
      </c>
      <c r="D27" s="5" t="n">
        <v>22791000</v>
      </c>
    </row>
    <row r="28" spans="1:5">
      <c r="A28" s="4" t="s">
        <v>843</v>
      </c>
      <c r="C28" s="5" t="n">
        <v>1300000</v>
      </c>
    </row>
    <row r="29" spans="1:5">
      <c r="A29" s="3" t="s">
        <v>844</v>
      </c>
    </row>
    <row r="30" spans="1:5">
      <c r="A30" s="4" t="s">
        <v>845</v>
      </c>
      <c r="C30" s="5" t="n">
        <v>-2995000</v>
      </c>
      <c r="D30" s="5" t="n">
        <v>-3322000</v>
      </c>
      <c r="E30" s="5" t="n">
        <v>-4990000</v>
      </c>
    </row>
    <row r="31" spans="1:5">
      <c r="A31" s="4" t="s">
        <v>846</v>
      </c>
      <c r="C31" s="5" t="n">
        <v>17000</v>
      </c>
      <c r="D31" s="5" t="n">
        <v>16000</v>
      </c>
      <c r="E31" s="5" t="n">
        <v>17000</v>
      </c>
    </row>
    <row r="32" spans="1:5">
      <c r="A32" s="4" t="s">
        <v>847</v>
      </c>
      <c r="C32" s="5" t="n">
        <v>1297000</v>
      </c>
      <c r="D32" s="5" t="n">
        <v>1582000</v>
      </c>
      <c r="E32" s="5" t="n">
        <v>1486000</v>
      </c>
    </row>
    <row r="33" spans="1:5">
      <c r="A33" s="4" t="s">
        <v>848</v>
      </c>
      <c r="C33" s="5" t="n">
        <v>3009000</v>
      </c>
      <c r="D33" s="5" t="n">
        <v>0</v>
      </c>
      <c r="E33" s="5" t="n">
        <v>350000</v>
      </c>
    </row>
    <row r="34" spans="1:5">
      <c r="A34" s="4" t="s">
        <v>849</v>
      </c>
      <c r="C34" s="5" t="n">
        <v>1328000</v>
      </c>
      <c r="D34" s="5" t="n">
        <v>-1724000</v>
      </c>
      <c r="E34" s="5" t="n">
        <v>-3137000</v>
      </c>
    </row>
    <row r="35" spans="1:5">
      <c r="A35" s="4" t="s">
        <v>850</v>
      </c>
      <c r="C35" s="5" t="n">
        <v>-561000</v>
      </c>
      <c r="D35" s="5" t="n">
        <v>570000</v>
      </c>
      <c r="E35" s="5" t="n">
        <v>1047000</v>
      </c>
    </row>
    <row r="36" spans="1:5">
      <c r="A36" s="4" t="s">
        <v>851</v>
      </c>
      <c r="B36" s="4" t="s">
        <v>111</v>
      </c>
      <c r="C36" s="5" t="n">
        <v>-767000</v>
      </c>
      <c r="D36" s="5" t="n">
        <v>1154000</v>
      </c>
      <c r="E36" s="5" t="n">
        <v>2090000</v>
      </c>
    </row>
    <row r="37" spans="1:5">
      <c r="A37" s="3" t="s">
        <v>852</v>
      </c>
    </row>
    <row r="38" spans="1:5">
      <c r="A38" s="4" t="s">
        <v>821</v>
      </c>
      <c r="C38" s="5" t="n">
        <v>6638000</v>
      </c>
      <c r="D38" s="5" t="n">
        <v>8200000</v>
      </c>
      <c r="E38" s="5" t="n">
        <v>7949000</v>
      </c>
    </row>
    <row r="39" spans="1:5">
      <c r="A39" s="4" t="s">
        <v>822</v>
      </c>
      <c r="C39" s="5" t="n">
        <v>2689000</v>
      </c>
      <c r="D39" s="5" t="n">
        <v>2908000</v>
      </c>
      <c r="E39" s="5" t="n">
        <v>2496000</v>
      </c>
    </row>
    <row r="40" spans="1:5">
      <c r="A40" s="4" t="s">
        <v>853</v>
      </c>
      <c r="C40" s="5" t="n">
        <v>-2244000</v>
      </c>
      <c r="D40" s="5" t="n">
        <v>-2235000</v>
      </c>
      <c r="E40" s="5" t="n">
        <v>-2182000</v>
      </c>
    </row>
    <row r="41" spans="1:5">
      <c r="A41" s="4" t="s">
        <v>854</v>
      </c>
      <c r="C41" s="5" t="n">
        <v>17000</v>
      </c>
      <c r="D41" s="5" t="n">
        <v>16000</v>
      </c>
      <c r="E41" s="5" t="n">
        <v>17000</v>
      </c>
    </row>
    <row r="42" spans="1:5">
      <c r="A42" s="4" t="s">
        <v>855</v>
      </c>
      <c r="C42" s="5" t="n">
        <v>1297000</v>
      </c>
      <c r="D42" s="5" t="n">
        <v>1582000</v>
      </c>
      <c r="E42" s="5" t="n">
        <v>1486000</v>
      </c>
    </row>
    <row r="43" spans="1:5">
      <c r="A43" s="4" t="s">
        <v>856</v>
      </c>
      <c r="C43" s="5" t="n">
        <v>3009000</v>
      </c>
      <c r="D43" s="5" t="n">
        <v>0</v>
      </c>
      <c r="E43" s="5" t="n">
        <v>350000</v>
      </c>
    </row>
    <row r="44" spans="1:5">
      <c r="A44" s="4" t="s">
        <v>857</v>
      </c>
      <c r="C44" s="6" t="n">
        <v>11406000</v>
      </c>
      <c r="D44" s="6" t="n">
        <v>10471000</v>
      </c>
      <c r="E44" s="6" t="n">
        <v>10116000</v>
      </c>
    </row>
    <row r="45" spans="1:5">
      <c r="A45" s="3" t="s">
        <v>858</v>
      </c>
    </row>
    <row r="46" spans="1:5">
      <c r="A46" s="4" t="s">
        <v>859</v>
      </c>
      <c r="C46" s="4" t="s">
        <v>860</v>
      </c>
      <c r="D46" s="4" t="s">
        <v>861</v>
      </c>
    </row>
    <row r="47" spans="1:5">
      <c r="A47" s="4" t="s">
        <v>862</v>
      </c>
      <c r="C47" s="4" t="s">
        <v>863</v>
      </c>
      <c r="D47" s="4" t="s">
        <v>863</v>
      </c>
    </row>
    <row r="48" spans="1:5">
      <c r="A48" s="4" t="s">
        <v>864</v>
      </c>
      <c r="C48" s="4" t="s">
        <v>861</v>
      </c>
      <c r="D48" s="4" t="s">
        <v>865</v>
      </c>
      <c r="E48" s="4" t="s">
        <v>866</v>
      </c>
    </row>
    <row r="49" spans="1:5">
      <c r="A49" s="4" t="s">
        <v>867</v>
      </c>
      <c r="B49" s="4" t="s">
        <v>185</v>
      </c>
      <c r="C49" s="4" t="s">
        <v>651</v>
      </c>
      <c r="D49" s="4" t="s">
        <v>868</v>
      </c>
      <c r="E49" s="4" t="s">
        <v>868</v>
      </c>
    </row>
    <row r="50" spans="1:5">
      <c r="A50" s="4" t="s">
        <v>869</v>
      </c>
      <c r="C50" s="4" t="s">
        <v>863</v>
      </c>
      <c r="D50" s="4" t="s">
        <v>863</v>
      </c>
      <c r="E50" s="4" t="s">
        <v>863</v>
      </c>
    </row>
    <row r="51" spans="1:5">
      <c r="A51" s="3" t="s">
        <v>870</v>
      </c>
    </row>
    <row r="52" spans="1:5">
      <c r="A52" s="4" t="s">
        <v>871</v>
      </c>
      <c r="C52" s="6" t="n">
        <v>4217000</v>
      </c>
    </row>
    <row r="53" spans="1:5">
      <c r="A53" s="4" t="s">
        <v>872</v>
      </c>
      <c r="C53" s="5" t="n">
        <v>3818000</v>
      </c>
    </row>
    <row r="54" spans="1:5">
      <c r="A54" s="4" t="s">
        <v>873</v>
      </c>
      <c r="C54" s="5" t="n">
        <v>4363000</v>
      </c>
    </row>
    <row r="55" spans="1:5">
      <c r="A55" s="4" t="s">
        <v>874</v>
      </c>
      <c r="C55" s="5" t="n">
        <v>5561000</v>
      </c>
    </row>
    <row r="56" spans="1:5">
      <c r="A56" s="4" t="s">
        <v>875</v>
      </c>
      <c r="C56" s="5" t="n">
        <v>6117000</v>
      </c>
    </row>
    <row r="57" spans="1:5">
      <c r="A57" s="4" t="s">
        <v>876</v>
      </c>
      <c r="C57" s="5" t="n">
        <v>36279000</v>
      </c>
    </row>
    <row r="58" spans="1:5">
      <c r="A58" s="4" t="s">
        <v>877</v>
      </c>
    </row>
    <row r="59" spans="1:5">
      <c r="A59" s="3" t="s">
        <v>826</v>
      </c>
    </row>
    <row r="60" spans="1:5">
      <c r="A60" s="4" t="s">
        <v>878</v>
      </c>
      <c r="C60" s="5" t="n">
        <v>0</v>
      </c>
    </row>
    <row r="61" spans="1:5">
      <c r="A61" s="4" t="s">
        <v>879</v>
      </c>
    </row>
    <row r="62" spans="1:5">
      <c r="A62" s="3" t="s">
        <v>826</v>
      </c>
    </row>
    <row r="63" spans="1:5">
      <c r="A63" s="4" t="s">
        <v>827</v>
      </c>
      <c r="C63" s="5" t="n">
        <v>0</v>
      </c>
      <c r="D63" s="6" t="n">
        <v>0</v>
      </c>
    </row>
    <row r="64" spans="1:5">
      <c r="A64" s="4" t="s">
        <v>830</v>
      </c>
      <c r="C64" s="6" t="n">
        <v>0</v>
      </c>
      <c r="D64" s="6" t="n">
        <v>0</v>
      </c>
      <c r="E64" s="6" t="n">
        <v>0</v>
      </c>
    </row>
    <row r="65" spans="1:5">
      <c r="A65" s="3" t="s">
        <v>858</v>
      </c>
    </row>
    <row r="66" spans="1:5">
      <c r="A66" s="4" t="s">
        <v>867</v>
      </c>
      <c r="D66" s="4" t="s">
        <v>880</v>
      </c>
      <c r="E66" s="4" t="s">
        <v>880</v>
      </c>
    </row>
    <row r="67" spans="1:5"/>
    <row r="68" spans="1:5">
      <c r="A68" s="4" t="s">
        <v>111</v>
      </c>
      <c r="B68" s="4" t="s">
        <v>114</v>
      </c>
    </row>
    <row r="69" spans="1:5">
      <c r="A69" s="4" t="s">
        <v>185</v>
      </c>
      <c r="B69" s="4" t="s">
        <v>881</v>
      </c>
    </row>
  </sheetData>
  <mergeCells count="5">
    <mergeCell ref="A1:B2"/>
    <mergeCell ref="C1:E1"/>
    <mergeCell ref="A67:D67"/>
    <mergeCell ref="B68:D68"/>
    <mergeCell ref="B69:D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0</v>
      </c>
      <c r="E2" s="2" t="s">
        <v>76</v>
      </c>
    </row>
    <row r="3" spans="1:5">
      <c r="A3" s="3" t="s">
        <v>883</v>
      </c>
    </row>
    <row r="4" spans="1:5">
      <c r="A4" s="4" t="s">
        <v>867</v>
      </c>
      <c r="B4" s="4" t="s">
        <v>111</v>
      </c>
      <c r="C4" s="4" t="s">
        <v>651</v>
      </c>
      <c r="D4" s="4" t="s">
        <v>868</v>
      </c>
      <c r="E4" s="4" t="s">
        <v>868</v>
      </c>
    </row>
    <row r="5" spans="1:5">
      <c r="A5" s="4" t="s">
        <v>884</v>
      </c>
      <c r="C5" s="4" t="s">
        <v>801</v>
      </c>
    </row>
    <row r="6" spans="1:5">
      <c r="A6" s="4" t="s">
        <v>885</v>
      </c>
      <c r="B6" s="4" t="s">
        <v>185</v>
      </c>
      <c r="C6" s="4" t="s">
        <v>801</v>
      </c>
      <c r="D6" s="4" t="s">
        <v>801</v>
      </c>
    </row>
    <row r="7" spans="1:5">
      <c r="A7" s="4" t="s">
        <v>836</v>
      </c>
      <c r="C7" s="6" t="n">
        <v>30978000</v>
      </c>
      <c r="D7" s="6" t="n">
        <v>31731000</v>
      </c>
      <c r="E7" s="6" t="n">
        <v>25769000</v>
      </c>
    </row>
    <row r="8" spans="1:5">
      <c r="A8" s="4" t="s">
        <v>886</v>
      </c>
    </row>
    <row r="9" spans="1:5">
      <c r="A9" s="3" t="s">
        <v>883</v>
      </c>
    </row>
    <row r="10" spans="1:5">
      <c r="A10" s="4" t="s">
        <v>836</v>
      </c>
      <c r="C10" s="5" t="n">
        <v>21524000</v>
      </c>
      <c r="D10" s="5" t="n">
        <v>19481000</v>
      </c>
    </row>
    <row r="11" spans="1:5">
      <c r="A11" s="4" t="s">
        <v>887</v>
      </c>
    </row>
    <row r="12" spans="1:5">
      <c r="A12" s="3" t="s">
        <v>883</v>
      </c>
    </row>
    <row r="13" spans="1:5">
      <c r="A13" s="4" t="s">
        <v>836</v>
      </c>
      <c r="C13" s="5" t="n">
        <v>4245000</v>
      </c>
      <c r="D13" s="5" t="n">
        <v>7036000</v>
      </c>
    </row>
    <row r="14" spans="1:5">
      <c r="A14" s="4" t="s">
        <v>888</v>
      </c>
    </row>
    <row r="15" spans="1:5">
      <c r="A15" s="3" t="s">
        <v>883</v>
      </c>
    </row>
    <row r="16" spans="1:5">
      <c r="A16" s="4" t="s">
        <v>836</v>
      </c>
      <c r="C16" s="5" t="n">
        <v>5209000</v>
      </c>
      <c r="D16" s="5" t="n">
        <v>5214000</v>
      </c>
      <c r="E16" s="6" t="n">
        <v>5045000</v>
      </c>
    </row>
    <row r="17" spans="1:5">
      <c r="A17" s="4" t="s">
        <v>889</v>
      </c>
      <c r="C17" s="5" t="n">
        <v>300000</v>
      </c>
      <c r="D17" s="5" t="n">
        <v>561000</v>
      </c>
    </row>
    <row r="18" spans="1:5">
      <c r="A18" s="4" t="s">
        <v>890</v>
      </c>
      <c r="C18" s="5" t="n">
        <v>130000</v>
      </c>
      <c r="D18" s="5" t="n">
        <v>54000</v>
      </c>
    </row>
    <row r="19" spans="1:5">
      <c r="A19" s="4" t="s">
        <v>891</v>
      </c>
      <c r="C19" s="5" t="n">
        <v>120000</v>
      </c>
      <c r="D19" s="5" t="n">
        <v>115000</v>
      </c>
    </row>
    <row r="20" spans="1:5">
      <c r="A20" s="4" t="s">
        <v>892</v>
      </c>
      <c r="C20" s="6" t="n">
        <v>-555000</v>
      </c>
      <c r="D20" s="6" t="n">
        <v>-561000</v>
      </c>
    </row>
    <row r="21" spans="1:5">
      <c r="A21" s="4" t="s">
        <v>893</v>
      </c>
    </row>
    <row r="22" spans="1:5">
      <c r="A22" s="3" t="s">
        <v>883</v>
      </c>
    </row>
    <row r="23" spans="1:5">
      <c r="A23" s="4" t="s">
        <v>885</v>
      </c>
      <c r="B23" s="4" t="s">
        <v>185</v>
      </c>
      <c r="C23" s="4" t="s">
        <v>880</v>
      </c>
      <c r="D23" s="4" t="s">
        <v>880</v>
      </c>
    </row>
    <row r="24" spans="1:5">
      <c r="A24" s="4" t="s">
        <v>836</v>
      </c>
      <c r="C24" s="6" t="n">
        <v>0</v>
      </c>
      <c r="D24" s="6" t="n">
        <v>0</v>
      </c>
    </row>
    <row r="25" spans="1:5">
      <c r="A25" s="4" t="s">
        <v>894</v>
      </c>
    </row>
    <row r="26" spans="1:5">
      <c r="A26" s="3" t="s">
        <v>883</v>
      </c>
    </row>
    <row r="27" spans="1:5">
      <c r="A27" s="4" t="s">
        <v>836</v>
      </c>
      <c r="C27" s="5" t="n">
        <v>0</v>
      </c>
      <c r="D27" s="5" t="n">
        <v>0</v>
      </c>
    </row>
    <row r="28" spans="1:5">
      <c r="A28" s="4" t="s">
        <v>895</v>
      </c>
    </row>
    <row r="29" spans="1:5">
      <c r="A29" s="3" t="s">
        <v>883</v>
      </c>
    </row>
    <row r="30" spans="1:5">
      <c r="A30" s="4" t="s">
        <v>836</v>
      </c>
      <c r="C30" s="5" t="n">
        <v>0</v>
      </c>
      <c r="D30" s="5" t="n">
        <v>0</v>
      </c>
    </row>
    <row r="31" spans="1:5">
      <c r="A31" s="4" t="s">
        <v>896</v>
      </c>
    </row>
    <row r="32" spans="1:5">
      <c r="A32" s="3" t="s">
        <v>883</v>
      </c>
    </row>
    <row r="33" spans="1:5">
      <c r="A33" s="4" t="s">
        <v>836</v>
      </c>
      <c r="C33" s="6" t="n">
        <v>0</v>
      </c>
      <c r="D33" s="6" t="n">
        <v>0</v>
      </c>
    </row>
    <row r="34" spans="1:5">
      <c r="A34" s="4" t="s">
        <v>897</v>
      </c>
    </row>
    <row r="35" spans="1:5">
      <c r="A35" s="3" t="s">
        <v>883</v>
      </c>
    </row>
    <row r="36" spans="1:5">
      <c r="A36" s="4" t="s">
        <v>885</v>
      </c>
      <c r="B36" s="4" t="s">
        <v>898</v>
      </c>
      <c r="C36" s="4" t="s">
        <v>899</v>
      </c>
      <c r="D36" s="4" t="s">
        <v>900</v>
      </c>
    </row>
    <row r="37" spans="1:5">
      <c r="A37" s="4" t="s">
        <v>836</v>
      </c>
      <c r="B37" s="4" t="s">
        <v>379</v>
      </c>
      <c r="C37" s="6" t="n">
        <v>6865000</v>
      </c>
      <c r="D37" s="6" t="n">
        <v>5945000</v>
      </c>
    </row>
    <row r="38" spans="1:5">
      <c r="A38" s="4" t="s">
        <v>901</v>
      </c>
    </row>
    <row r="39" spans="1:5">
      <c r="A39" s="3" t="s">
        <v>883</v>
      </c>
    </row>
    <row r="40" spans="1:5">
      <c r="A40" s="4" t="s">
        <v>836</v>
      </c>
      <c r="B40" s="4" t="s">
        <v>379</v>
      </c>
      <c r="C40" s="5" t="n">
        <v>4805000</v>
      </c>
      <c r="D40" s="5" t="n">
        <v>4471000</v>
      </c>
    </row>
    <row r="41" spans="1:5">
      <c r="A41" s="4" t="s">
        <v>902</v>
      </c>
    </row>
    <row r="42" spans="1:5">
      <c r="A42" s="3" t="s">
        <v>883</v>
      </c>
    </row>
    <row r="43" spans="1:5">
      <c r="A43" s="4" t="s">
        <v>836</v>
      </c>
      <c r="B43" s="4" t="s">
        <v>379</v>
      </c>
      <c r="C43" s="5" t="n">
        <v>2060000</v>
      </c>
      <c r="D43" s="5" t="n">
        <v>1474000</v>
      </c>
    </row>
    <row r="44" spans="1:5">
      <c r="A44" s="4" t="s">
        <v>903</v>
      </c>
    </row>
    <row r="45" spans="1:5">
      <c r="A45" s="3" t="s">
        <v>883</v>
      </c>
    </row>
    <row r="46" spans="1:5">
      <c r="A46" s="4" t="s">
        <v>836</v>
      </c>
      <c r="B46" s="4" t="s">
        <v>379</v>
      </c>
      <c r="C46" s="6" t="n">
        <v>0</v>
      </c>
      <c r="D46" s="6" t="n">
        <v>0</v>
      </c>
    </row>
    <row r="47" spans="1:5">
      <c r="A47" s="4" t="s">
        <v>904</v>
      </c>
    </row>
    <row r="48" spans="1:5">
      <c r="A48" s="3" t="s">
        <v>883</v>
      </c>
    </row>
    <row r="49" spans="1:5">
      <c r="A49" s="4" t="s">
        <v>885</v>
      </c>
      <c r="B49" s="4" t="s">
        <v>905</v>
      </c>
      <c r="C49" s="4" t="s">
        <v>906</v>
      </c>
      <c r="D49" s="4" t="s">
        <v>907</v>
      </c>
    </row>
    <row r="50" spans="1:5">
      <c r="A50" s="4" t="s">
        <v>836</v>
      </c>
      <c r="B50" s="4" t="s">
        <v>433</v>
      </c>
      <c r="C50" s="6" t="n">
        <v>5032000</v>
      </c>
      <c r="D50" s="6" t="n">
        <v>3192000</v>
      </c>
    </row>
    <row r="51" spans="1:5">
      <c r="A51" s="4" t="s">
        <v>908</v>
      </c>
    </row>
    <row r="52" spans="1:5">
      <c r="A52" s="3" t="s">
        <v>883</v>
      </c>
    </row>
    <row r="53" spans="1:5">
      <c r="A53" s="4" t="s">
        <v>836</v>
      </c>
      <c r="B53" s="4" t="s">
        <v>433</v>
      </c>
      <c r="C53" s="5" t="n">
        <v>3806000</v>
      </c>
      <c r="D53" s="5" t="n">
        <v>3192000</v>
      </c>
    </row>
    <row r="54" spans="1:5">
      <c r="A54" s="4" t="s">
        <v>909</v>
      </c>
    </row>
    <row r="55" spans="1:5">
      <c r="A55" s="3" t="s">
        <v>883</v>
      </c>
    </row>
    <row r="56" spans="1:5">
      <c r="A56" s="4" t="s">
        <v>836</v>
      </c>
      <c r="B56" s="4" t="s">
        <v>433</v>
      </c>
      <c r="C56" s="5" t="n">
        <v>1226000</v>
      </c>
      <c r="D56" s="5" t="n">
        <v>0</v>
      </c>
    </row>
    <row r="57" spans="1:5">
      <c r="A57" s="4" t="s">
        <v>910</v>
      </c>
    </row>
    <row r="58" spans="1:5">
      <c r="A58" s="3" t="s">
        <v>883</v>
      </c>
    </row>
    <row r="59" spans="1:5">
      <c r="A59" s="4" t="s">
        <v>836</v>
      </c>
      <c r="B59" s="4" t="s">
        <v>433</v>
      </c>
      <c r="C59" s="6" t="n">
        <v>0</v>
      </c>
      <c r="D59" s="6" t="n">
        <v>0</v>
      </c>
    </row>
    <row r="60" spans="1:5">
      <c r="A60" s="4" t="s">
        <v>911</v>
      </c>
    </row>
    <row r="61" spans="1:5">
      <c r="A61" s="3" t="s">
        <v>883</v>
      </c>
    </row>
    <row r="62" spans="1:5">
      <c r="A62" s="4" t="s">
        <v>884</v>
      </c>
      <c r="C62" s="4" t="s">
        <v>575</v>
      </c>
    </row>
    <row r="63" spans="1:5">
      <c r="A63" s="4" t="s">
        <v>885</v>
      </c>
      <c r="B63" s="4" t="s">
        <v>185</v>
      </c>
      <c r="C63" s="4" t="s">
        <v>912</v>
      </c>
      <c r="D63" s="4" t="s">
        <v>913</v>
      </c>
    </row>
    <row r="64" spans="1:5">
      <c r="A64" s="4" t="s">
        <v>836</v>
      </c>
      <c r="C64" s="6" t="n">
        <v>11897000</v>
      </c>
      <c r="D64" s="6" t="n">
        <v>9137000</v>
      </c>
    </row>
    <row r="65" spans="1:5">
      <c r="A65" s="4" t="s">
        <v>914</v>
      </c>
    </row>
    <row r="66" spans="1:5">
      <c r="A66" s="3" t="s">
        <v>883</v>
      </c>
    </row>
    <row r="67" spans="1:5">
      <c r="A67" s="4" t="s">
        <v>836</v>
      </c>
      <c r="C67" s="5" t="n">
        <v>8611000</v>
      </c>
      <c r="D67" s="5" t="n">
        <v>7663000</v>
      </c>
    </row>
    <row r="68" spans="1:5">
      <c r="A68" s="4" t="s">
        <v>915</v>
      </c>
    </row>
    <row r="69" spans="1:5">
      <c r="A69" s="3" t="s">
        <v>883</v>
      </c>
    </row>
    <row r="70" spans="1:5">
      <c r="A70" s="4" t="s">
        <v>836</v>
      </c>
      <c r="C70" s="5" t="n">
        <v>3286000</v>
      </c>
      <c r="D70" s="5" t="n">
        <v>1474000</v>
      </c>
    </row>
    <row r="71" spans="1:5">
      <c r="A71" s="4" t="s">
        <v>916</v>
      </c>
    </row>
    <row r="72" spans="1:5">
      <c r="A72" s="3" t="s">
        <v>883</v>
      </c>
    </row>
    <row r="73" spans="1:5">
      <c r="A73" s="4" t="s">
        <v>836</v>
      </c>
      <c r="C73" s="6" t="n">
        <v>0</v>
      </c>
      <c r="D73" s="6" t="n">
        <v>0</v>
      </c>
    </row>
    <row r="74" spans="1:5">
      <c r="A74" s="4" t="s">
        <v>917</v>
      </c>
    </row>
    <row r="75" spans="1:5">
      <c r="A75" s="3" t="s">
        <v>883</v>
      </c>
    </row>
    <row r="76" spans="1:5">
      <c r="A76" s="4" t="s">
        <v>885</v>
      </c>
      <c r="B76" s="4" t="s">
        <v>918</v>
      </c>
      <c r="C76" s="4" t="s">
        <v>919</v>
      </c>
      <c r="D76" s="4" t="s">
        <v>920</v>
      </c>
    </row>
    <row r="77" spans="1:5">
      <c r="A77" s="4" t="s">
        <v>836</v>
      </c>
      <c r="B77" s="4" t="s">
        <v>438</v>
      </c>
      <c r="C77" s="6" t="n">
        <v>876000</v>
      </c>
      <c r="D77" s="6" t="n">
        <v>822000</v>
      </c>
    </row>
    <row r="78" spans="1:5">
      <c r="A78" s="4" t="s">
        <v>921</v>
      </c>
    </row>
    <row r="79" spans="1:5">
      <c r="A79" s="3" t="s">
        <v>883</v>
      </c>
    </row>
    <row r="80" spans="1:5">
      <c r="A80" s="4" t="s">
        <v>836</v>
      </c>
      <c r="B80" s="4" t="s">
        <v>438</v>
      </c>
      <c r="C80" s="5" t="n">
        <v>876000</v>
      </c>
      <c r="D80" s="5" t="n">
        <v>822000</v>
      </c>
    </row>
    <row r="81" spans="1:5">
      <c r="A81" s="4" t="s">
        <v>922</v>
      </c>
    </row>
    <row r="82" spans="1:5">
      <c r="A82" s="3" t="s">
        <v>883</v>
      </c>
    </row>
    <row r="83" spans="1:5">
      <c r="A83" s="4" t="s">
        <v>836</v>
      </c>
      <c r="B83" s="4" t="s">
        <v>438</v>
      </c>
      <c r="C83" s="5" t="n">
        <v>0</v>
      </c>
      <c r="D83" s="5" t="n">
        <v>0</v>
      </c>
    </row>
    <row r="84" spans="1:5">
      <c r="A84" s="4" t="s">
        <v>923</v>
      </c>
    </row>
    <row r="85" spans="1:5">
      <c r="A85" s="3" t="s">
        <v>883</v>
      </c>
    </row>
    <row r="86" spans="1:5">
      <c r="A86" s="4" t="s">
        <v>836</v>
      </c>
      <c r="B86" s="4" t="s">
        <v>438</v>
      </c>
      <c r="C86" s="6" t="n">
        <v>0</v>
      </c>
      <c r="D86" s="6" t="n">
        <v>0</v>
      </c>
    </row>
    <row r="87" spans="1:5">
      <c r="A87" s="4" t="s">
        <v>924</v>
      </c>
    </row>
    <row r="88" spans="1:5">
      <c r="A88" s="3" t="s">
        <v>883</v>
      </c>
    </row>
    <row r="89" spans="1:5">
      <c r="A89" s="4" t="s">
        <v>885</v>
      </c>
      <c r="B89" s="4" t="s">
        <v>925</v>
      </c>
      <c r="C89" s="4" t="s">
        <v>926</v>
      </c>
      <c r="D89" s="4" t="s">
        <v>927</v>
      </c>
    </row>
    <row r="90" spans="1:5">
      <c r="A90" s="4" t="s">
        <v>836</v>
      </c>
      <c r="B90" s="4" t="s">
        <v>928</v>
      </c>
      <c r="C90" s="6" t="n">
        <v>8842000</v>
      </c>
      <c r="D90" s="6" t="n">
        <v>7923000</v>
      </c>
    </row>
    <row r="91" spans="1:5">
      <c r="A91" s="4" t="s">
        <v>929</v>
      </c>
    </row>
    <row r="92" spans="1:5">
      <c r="A92" s="3" t="s">
        <v>883</v>
      </c>
    </row>
    <row r="93" spans="1:5">
      <c r="A93" s="4" t="s">
        <v>836</v>
      </c>
      <c r="B93" s="4" t="s">
        <v>928</v>
      </c>
      <c r="C93" s="5" t="n">
        <v>8842000</v>
      </c>
      <c r="D93" s="5" t="n">
        <v>7923000</v>
      </c>
    </row>
    <row r="94" spans="1:5">
      <c r="A94" s="4" t="s">
        <v>930</v>
      </c>
    </row>
    <row r="95" spans="1:5">
      <c r="A95" s="3" t="s">
        <v>883</v>
      </c>
    </row>
    <row r="96" spans="1:5">
      <c r="A96" s="4" t="s">
        <v>836</v>
      </c>
      <c r="B96" s="4" t="s">
        <v>928</v>
      </c>
      <c r="C96" s="5" t="n">
        <v>0</v>
      </c>
      <c r="D96" s="5" t="n">
        <v>0</v>
      </c>
    </row>
    <row r="97" spans="1:5">
      <c r="A97" s="4" t="s">
        <v>931</v>
      </c>
    </row>
    <row r="98" spans="1:5">
      <c r="A98" s="3" t="s">
        <v>883</v>
      </c>
    </row>
    <row r="99" spans="1:5">
      <c r="A99" s="4" t="s">
        <v>836</v>
      </c>
      <c r="B99" s="4" t="s">
        <v>928</v>
      </c>
      <c r="C99" s="6" t="n">
        <v>0</v>
      </c>
      <c r="D99" s="6" t="n">
        <v>0</v>
      </c>
    </row>
    <row r="100" spans="1:5">
      <c r="A100" s="4" t="s">
        <v>932</v>
      </c>
    </row>
    <row r="101" spans="1:5">
      <c r="A101" s="3" t="s">
        <v>883</v>
      </c>
    </row>
    <row r="102" spans="1:5">
      <c r="A102" s="4" t="s">
        <v>885</v>
      </c>
      <c r="B102" s="4" t="s">
        <v>933</v>
      </c>
      <c r="C102" s="4" t="s">
        <v>934</v>
      </c>
      <c r="D102" s="4" t="s">
        <v>935</v>
      </c>
    </row>
    <row r="103" spans="1:5">
      <c r="A103" s="4" t="s">
        <v>836</v>
      </c>
      <c r="B103" s="4" t="s">
        <v>936</v>
      </c>
      <c r="C103" s="6" t="n">
        <v>2607000</v>
      </c>
      <c r="D103" s="6" t="n">
        <v>2495000</v>
      </c>
    </row>
    <row r="104" spans="1:5">
      <c r="A104" s="4" t="s">
        <v>937</v>
      </c>
    </row>
    <row r="105" spans="1:5">
      <c r="A105" s="3" t="s">
        <v>883</v>
      </c>
    </row>
    <row r="106" spans="1:5">
      <c r="A106" s="4" t="s">
        <v>836</v>
      </c>
      <c r="B106" s="4" t="s">
        <v>936</v>
      </c>
      <c r="C106" s="5" t="n">
        <v>2607000</v>
      </c>
      <c r="D106" s="5" t="n">
        <v>2495000</v>
      </c>
    </row>
    <row r="107" spans="1:5">
      <c r="A107" s="4" t="s">
        <v>938</v>
      </c>
    </row>
    <row r="108" spans="1:5">
      <c r="A108" s="3" t="s">
        <v>883</v>
      </c>
    </row>
    <row r="109" spans="1:5">
      <c r="A109" s="4" t="s">
        <v>836</v>
      </c>
      <c r="B109" s="4" t="s">
        <v>936</v>
      </c>
      <c r="C109" s="5" t="n">
        <v>0</v>
      </c>
      <c r="D109" s="5" t="n">
        <v>0</v>
      </c>
    </row>
    <row r="110" spans="1:5">
      <c r="A110" s="4" t="s">
        <v>939</v>
      </c>
    </row>
    <row r="111" spans="1:5">
      <c r="A111" s="3" t="s">
        <v>883</v>
      </c>
    </row>
    <row r="112" spans="1:5">
      <c r="A112" s="4" t="s">
        <v>836</v>
      </c>
      <c r="B112" s="4" t="s">
        <v>936</v>
      </c>
      <c r="C112" s="6" t="n">
        <v>0</v>
      </c>
      <c r="D112" s="6" t="n">
        <v>0</v>
      </c>
    </row>
    <row r="113" spans="1:5">
      <c r="A113" s="4" t="s">
        <v>940</v>
      </c>
    </row>
    <row r="114" spans="1:5">
      <c r="A114" s="3" t="s">
        <v>883</v>
      </c>
    </row>
    <row r="115" spans="1:5">
      <c r="A115" s="4" t="s">
        <v>884</v>
      </c>
      <c r="C115" s="4" t="s">
        <v>941</v>
      </c>
    </row>
    <row r="116" spans="1:5">
      <c r="A116" s="4" t="s">
        <v>885</v>
      </c>
      <c r="B116" s="4" t="s">
        <v>185</v>
      </c>
      <c r="C116" s="4" t="s">
        <v>942</v>
      </c>
      <c r="D116" s="4" t="s">
        <v>943</v>
      </c>
    </row>
    <row r="117" spans="1:5">
      <c r="A117" s="4" t="s">
        <v>836</v>
      </c>
      <c r="C117" s="6" t="n">
        <v>12325000</v>
      </c>
      <c r="D117" s="6" t="n">
        <v>11240000</v>
      </c>
    </row>
    <row r="118" spans="1:5">
      <c r="A118" s="4" t="s">
        <v>944</v>
      </c>
    </row>
    <row r="119" spans="1:5">
      <c r="A119" s="3" t="s">
        <v>883</v>
      </c>
    </row>
    <row r="120" spans="1:5">
      <c r="A120" s="4" t="s">
        <v>836</v>
      </c>
      <c r="C120" s="5" t="n">
        <v>12325000</v>
      </c>
      <c r="D120" s="5" t="n">
        <v>11240000</v>
      </c>
    </row>
    <row r="121" spans="1:5">
      <c r="A121" s="4" t="s">
        <v>945</v>
      </c>
    </row>
    <row r="122" spans="1:5">
      <c r="A122" s="3" t="s">
        <v>883</v>
      </c>
    </row>
    <row r="123" spans="1:5">
      <c r="A123" s="4" t="s">
        <v>836</v>
      </c>
      <c r="C123" s="5" t="n">
        <v>0</v>
      </c>
      <c r="D123" s="5" t="n">
        <v>0</v>
      </c>
    </row>
    <row r="124" spans="1:5">
      <c r="A124" s="4" t="s">
        <v>946</v>
      </c>
    </row>
    <row r="125" spans="1:5">
      <c r="A125" s="3" t="s">
        <v>883</v>
      </c>
    </row>
    <row r="126" spans="1:5">
      <c r="A126" s="4" t="s">
        <v>836</v>
      </c>
      <c r="C126" s="6" t="n">
        <v>0</v>
      </c>
      <c r="D126" s="6" t="n">
        <v>0</v>
      </c>
    </row>
    <row r="127" spans="1:5">
      <c r="A127" s="4" t="s">
        <v>947</v>
      </c>
    </row>
    <row r="128" spans="1:5">
      <c r="A128" s="3" t="s">
        <v>883</v>
      </c>
    </row>
    <row r="129" spans="1:5">
      <c r="A129" s="4" t="s">
        <v>885</v>
      </c>
      <c r="B129" s="4" t="s">
        <v>948</v>
      </c>
      <c r="C129" s="4" t="s">
        <v>949</v>
      </c>
      <c r="D129" s="4" t="s">
        <v>950</v>
      </c>
    </row>
    <row r="130" spans="1:5">
      <c r="A130" s="4" t="s">
        <v>836</v>
      </c>
      <c r="B130" s="4" t="s">
        <v>951</v>
      </c>
      <c r="C130" s="6" t="n">
        <v>588000</v>
      </c>
      <c r="D130" s="6" t="n">
        <v>578000</v>
      </c>
    </row>
    <row r="131" spans="1:5">
      <c r="A131" s="4" t="s">
        <v>952</v>
      </c>
    </row>
    <row r="132" spans="1:5">
      <c r="A132" s="3" t="s">
        <v>883</v>
      </c>
    </row>
    <row r="133" spans="1:5">
      <c r="A133" s="4" t="s">
        <v>836</v>
      </c>
      <c r="B133" s="4" t="s">
        <v>951</v>
      </c>
      <c r="C133" s="5" t="n">
        <v>588000</v>
      </c>
      <c r="D133" s="5" t="n">
        <v>578000</v>
      </c>
    </row>
    <row r="134" spans="1:5">
      <c r="A134" s="4" t="s">
        <v>953</v>
      </c>
    </row>
    <row r="135" spans="1:5">
      <c r="A135" s="3" t="s">
        <v>883</v>
      </c>
    </row>
    <row r="136" spans="1:5">
      <c r="A136" s="4" t="s">
        <v>836</v>
      </c>
      <c r="B136" s="4" t="s">
        <v>951</v>
      </c>
      <c r="C136" s="5" t="n">
        <v>0</v>
      </c>
      <c r="D136" s="5" t="n">
        <v>0</v>
      </c>
    </row>
    <row r="137" spans="1:5">
      <c r="A137" s="4" t="s">
        <v>954</v>
      </c>
    </row>
    <row r="138" spans="1:5">
      <c r="A138" s="3" t="s">
        <v>883</v>
      </c>
    </row>
    <row r="139" spans="1:5">
      <c r="A139" s="4" t="s">
        <v>836</v>
      </c>
      <c r="B139" s="4" t="s">
        <v>951</v>
      </c>
      <c r="C139" s="6" t="n">
        <v>0</v>
      </c>
      <c r="D139" s="6" t="n">
        <v>0</v>
      </c>
    </row>
    <row r="140" spans="1:5">
      <c r="A140" s="4" t="s">
        <v>955</v>
      </c>
    </row>
    <row r="141" spans="1:5">
      <c r="A141" s="3" t="s">
        <v>883</v>
      </c>
    </row>
    <row r="142" spans="1:5">
      <c r="A142" s="4" t="s">
        <v>885</v>
      </c>
      <c r="B142" s="4" t="s">
        <v>956</v>
      </c>
      <c r="C142" s="4" t="s">
        <v>957</v>
      </c>
      <c r="D142" s="4" t="s">
        <v>958</v>
      </c>
    </row>
    <row r="143" spans="1:5">
      <c r="A143" s="4" t="s">
        <v>836</v>
      </c>
      <c r="B143" s="4" t="s">
        <v>959</v>
      </c>
      <c r="C143" s="6" t="n">
        <v>1735000</v>
      </c>
      <c r="D143" s="6" t="n">
        <v>1629000</v>
      </c>
    </row>
    <row r="144" spans="1:5">
      <c r="A144" s="4" t="s">
        <v>960</v>
      </c>
    </row>
    <row r="145" spans="1:5">
      <c r="A145" s="3" t="s">
        <v>883</v>
      </c>
    </row>
    <row r="146" spans="1:5">
      <c r="A146" s="4" t="s">
        <v>836</v>
      </c>
      <c r="B146" s="4" t="s">
        <v>959</v>
      </c>
      <c r="C146" s="5" t="n">
        <v>0</v>
      </c>
      <c r="D146" s="5" t="n">
        <v>0</v>
      </c>
    </row>
    <row r="147" spans="1:5">
      <c r="A147" s="4" t="s">
        <v>961</v>
      </c>
    </row>
    <row r="148" spans="1:5">
      <c r="A148" s="3" t="s">
        <v>883</v>
      </c>
    </row>
    <row r="149" spans="1:5">
      <c r="A149" s="4" t="s">
        <v>836</v>
      </c>
      <c r="B149" s="4" t="s">
        <v>959</v>
      </c>
      <c r="C149" s="5" t="n">
        <v>0</v>
      </c>
      <c r="D149" s="5" t="n">
        <v>0</v>
      </c>
    </row>
    <row r="150" spans="1:5">
      <c r="A150" s="4" t="s">
        <v>962</v>
      </c>
    </row>
    <row r="151" spans="1:5">
      <c r="A151" s="3" t="s">
        <v>883</v>
      </c>
    </row>
    <row r="152" spans="1:5">
      <c r="A152" s="4" t="s">
        <v>836</v>
      </c>
      <c r="B152" s="4" t="s">
        <v>959</v>
      </c>
      <c r="C152" s="6" t="n">
        <v>1735000</v>
      </c>
      <c r="D152" s="6" t="n">
        <v>1629000</v>
      </c>
    </row>
    <row r="153" spans="1:5">
      <c r="A153" s="4" t="s">
        <v>963</v>
      </c>
    </row>
    <row r="154" spans="1:5">
      <c r="A154" s="3" t="s">
        <v>883</v>
      </c>
    </row>
    <row r="155" spans="1:5">
      <c r="A155" s="4" t="s">
        <v>885</v>
      </c>
      <c r="B155" s="4" t="s">
        <v>964</v>
      </c>
      <c r="C155" s="4" t="s">
        <v>965</v>
      </c>
      <c r="D155" s="4" t="s">
        <v>966</v>
      </c>
    </row>
    <row r="156" spans="1:5">
      <c r="A156" s="4" t="s">
        <v>836</v>
      </c>
      <c r="B156" s="4" t="s">
        <v>967</v>
      </c>
      <c r="C156" s="6" t="n">
        <v>959000</v>
      </c>
      <c r="D156" s="6" t="n">
        <v>5562000</v>
      </c>
    </row>
    <row r="157" spans="1:5">
      <c r="A157" s="4" t="s">
        <v>968</v>
      </c>
    </row>
    <row r="158" spans="1:5">
      <c r="A158" s="3" t="s">
        <v>883</v>
      </c>
    </row>
    <row r="159" spans="1:5">
      <c r="A159" s="4" t="s">
        <v>836</v>
      </c>
      <c r="B159" s="4" t="s">
        <v>967</v>
      </c>
      <c r="C159" s="5" t="n">
        <v>0</v>
      </c>
      <c r="D159" s="5" t="n">
        <v>0</v>
      </c>
    </row>
    <row r="160" spans="1:5">
      <c r="A160" s="4" t="s">
        <v>969</v>
      </c>
    </row>
    <row r="161" spans="1:5">
      <c r="A161" s="3" t="s">
        <v>883</v>
      </c>
    </row>
    <row r="162" spans="1:5">
      <c r="A162" s="4" t="s">
        <v>836</v>
      </c>
      <c r="B162" s="4" t="s">
        <v>967</v>
      </c>
      <c r="C162" s="5" t="n">
        <v>959000</v>
      </c>
      <c r="D162" s="5" t="n">
        <v>5562000</v>
      </c>
    </row>
    <row r="163" spans="1:5">
      <c r="A163" s="4" t="s">
        <v>970</v>
      </c>
    </row>
    <row r="164" spans="1:5">
      <c r="A164" s="3" t="s">
        <v>883</v>
      </c>
    </row>
    <row r="165" spans="1:5">
      <c r="A165" s="4" t="s">
        <v>836</v>
      </c>
      <c r="B165" s="4" t="s">
        <v>967</v>
      </c>
      <c r="C165" s="6" t="n">
        <v>0</v>
      </c>
      <c r="D165" s="6" t="n">
        <v>0</v>
      </c>
    </row>
    <row r="166" spans="1:5">
      <c r="A166" s="4" t="s">
        <v>971</v>
      </c>
    </row>
    <row r="167" spans="1:5">
      <c r="A167" s="3" t="s">
        <v>883</v>
      </c>
    </row>
    <row r="168" spans="1:5">
      <c r="A168" s="4" t="s">
        <v>885</v>
      </c>
      <c r="B168" s="4" t="s">
        <v>972</v>
      </c>
      <c r="C168" s="4" t="s">
        <v>973</v>
      </c>
      <c r="D168" s="4" t="s">
        <v>974</v>
      </c>
    </row>
    <row r="169" spans="1:5">
      <c r="A169" s="4" t="s">
        <v>836</v>
      </c>
      <c r="B169" s="4" t="s">
        <v>975</v>
      </c>
      <c r="C169" s="6" t="n">
        <v>3474000</v>
      </c>
      <c r="D169" s="6" t="n">
        <v>3585000</v>
      </c>
    </row>
    <row r="170" spans="1:5">
      <c r="A170" s="4" t="s">
        <v>976</v>
      </c>
    </row>
    <row r="171" spans="1:5">
      <c r="A171" s="3" t="s">
        <v>883</v>
      </c>
    </row>
    <row r="172" spans="1:5">
      <c r="A172" s="4" t="s">
        <v>836</v>
      </c>
      <c r="B172" s="4" t="s">
        <v>975</v>
      </c>
      <c r="C172" s="5" t="n">
        <v>0</v>
      </c>
      <c r="D172" s="5" t="n">
        <v>0</v>
      </c>
    </row>
    <row r="173" spans="1:5">
      <c r="A173" s="4" t="s">
        <v>977</v>
      </c>
    </row>
    <row r="174" spans="1:5">
      <c r="A174" s="3" t="s">
        <v>883</v>
      </c>
    </row>
    <row r="175" spans="1:5">
      <c r="A175" s="4" t="s">
        <v>836</v>
      </c>
      <c r="B175" s="4" t="s">
        <v>975</v>
      </c>
      <c r="C175" s="5" t="n">
        <v>0</v>
      </c>
      <c r="D175" s="5" t="n">
        <v>0</v>
      </c>
    </row>
    <row r="176" spans="1:5">
      <c r="A176" s="4" t="s">
        <v>978</v>
      </c>
    </row>
    <row r="177" spans="1:5">
      <c r="A177" s="3" t="s">
        <v>883</v>
      </c>
    </row>
    <row r="178" spans="1:5">
      <c r="A178" s="4" t="s">
        <v>836</v>
      </c>
      <c r="B178" s="4" t="s">
        <v>975</v>
      </c>
      <c r="C178" s="6" t="n">
        <v>3474000</v>
      </c>
      <c r="D178" s="6" t="n">
        <v>3585000</v>
      </c>
    </row>
    <row r="179" spans="1:5">
      <c r="A179" s="4" t="s">
        <v>979</v>
      </c>
    </row>
    <row r="180" spans="1:5">
      <c r="A180" s="3" t="s">
        <v>883</v>
      </c>
    </row>
    <row r="181" spans="1:5">
      <c r="A181" s="4" t="s">
        <v>884</v>
      </c>
      <c r="C181" s="4" t="s">
        <v>980</v>
      </c>
    </row>
    <row r="182" spans="1:5">
      <c r="A182" s="4" t="s">
        <v>885</v>
      </c>
      <c r="B182" s="4" t="s">
        <v>185</v>
      </c>
      <c r="C182" s="4" t="s">
        <v>981</v>
      </c>
      <c r="D182" s="4" t="s">
        <v>982</v>
      </c>
    </row>
    <row r="183" spans="1:5">
      <c r="A183" s="4" t="s">
        <v>836</v>
      </c>
      <c r="C183" s="6" t="n">
        <v>6756000</v>
      </c>
      <c r="D183" s="6" t="n">
        <v>11354000</v>
      </c>
    </row>
    <row r="184" spans="1:5">
      <c r="A184" s="4" t="s">
        <v>983</v>
      </c>
    </row>
    <row r="185" spans="1:5">
      <c r="A185" s="3" t="s">
        <v>883</v>
      </c>
    </row>
    <row r="186" spans="1:5">
      <c r="A186" s="4" t="s">
        <v>836</v>
      </c>
      <c r="C186" s="5" t="n">
        <v>588000</v>
      </c>
      <c r="D186" s="5" t="n">
        <v>578000</v>
      </c>
    </row>
    <row r="187" spans="1:5">
      <c r="A187" s="4" t="s">
        <v>984</v>
      </c>
    </row>
    <row r="188" spans="1:5">
      <c r="A188" s="3" t="s">
        <v>883</v>
      </c>
    </row>
    <row r="189" spans="1:5">
      <c r="A189" s="4" t="s">
        <v>836</v>
      </c>
      <c r="C189" s="5" t="n">
        <v>959000</v>
      </c>
      <c r="D189" s="5" t="n">
        <v>5562000</v>
      </c>
    </row>
    <row r="190" spans="1:5">
      <c r="A190" s="4" t="s">
        <v>985</v>
      </c>
    </row>
    <row r="191" spans="1:5">
      <c r="A191" s="3" t="s">
        <v>883</v>
      </c>
    </row>
    <row r="192" spans="1:5">
      <c r="A192" s="4" t="s">
        <v>836</v>
      </c>
      <c r="C192" s="5" t="n">
        <v>5209000</v>
      </c>
      <c r="D192" s="6" t="n">
        <v>5214000</v>
      </c>
    </row>
    <row r="193" spans="1:5">
      <c r="A193" s="4" t="s">
        <v>879</v>
      </c>
    </row>
    <row r="194" spans="1:5">
      <c r="A194" s="3" t="s">
        <v>883</v>
      </c>
    </row>
    <row r="195" spans="1:5">
      <c r="A195" s="4" t="s">
        <v>867</v>
      </c>
      <c r="D195" s="4" t="s">
        <v>880</v>
      </c>
      <c r="E195" s="4" t="s">
        <v>880</v>
      </c>
    </row>
    <row r="196" spans="1:5">
      <c r="A196" s="4" t="s">
        <v>836</v>
      </c>
      <c r="C196" s="6" t="n">
        <v>0</v>
      </c>
      <c r="D196" s="6" t="n">
        <v>0</v>
      </c>
      <c r="E196" s="6" t="n">
        <v>0</v>
      </c>
    </row>
    <row r="197" spans="1:5"/>
    <row r="198" spans="1:5">
      <c r="A198" s="4" t="s">
        <v>111</v>
      </c>
      <c r="B198" s="4" t="s">
        <v>881</v>
      </c>
    </row>
    <row r="199" spans="1:5">
      <c r="A199" s="4" t="s">
        <v>185</v>
      </c>
      <c r="B199" s="4" t="s">
        <v>986</v>
      </c>
    </row>
    <row r="200" spans="1:5">
      <c r="A200" s="4" t="s">
        <v>379</v>
      </c>
      <c r="B200" s="4" t="s">
        <v>987</v>
      </c>
    </row>
    <row r="201" spans="1:5">
      <c r="A201" s="4" t="s">
        <v>433</v>
      </c>
      <c r="B201" s="4" t="s">
        <v>988</v>
      </c>
    </row>
    <row r="202" spans="1:5">
      <c r="A202" s="4" t="s">
        <v>438</v>
      </c>
      <c r="B202" s="4" t="s">
        <v>989</v>
      </c>
    </row>
    <row r="203" spans="1:5">
      <c r="A203" s="4" t="s">
        <v>928</v>
      </c>
      <c r="B203" s="4" t="s">
        <v>990</v>
      </c>
    </row>
    <row r="204" spans="1:5">
      <c r="A204" s="4" t="s">
        <v>936</v>
      </c>
      <c r="B204" s="4" t="s">
        <v>991</v>
      </c>
    </row>
    <row r="205" spans="1:5">
      <c r="A205" s="4" t="s">
        <v>951</v>
      </c>
      <c r="B205" s="4" t="s">
        <v>992</v>
      </c>
    </row>
    <row r="206" spans="1:5">
      <c r="A206" s="4" t="s">
        <v>959</v>
      </c>
      <c r="B206" s="4" t="s">
        <v>993</v>
      </c>
    </row>
    <row r="207" spans="1:5">
      <c r="A207" s="4" t="s">
        <v>967</v>
      </c>
      <c r="B207" s="4" t="s">
        <v>994</v>
      </c>
    </row>
    <row r="208" spans="1:5">
      <c r="A208" s="4" t="s">
        <v>975</v>
      </c>
      <c r="B208" s="4" t="s">
        <v>995</v>
      </c>
    </row>
  </sheetData>
  <mergeCells count="14">
    <mergeCell ref="A1:B2"/>
    <mergeCell ref="C1:E1"/>
    <mergeCell ref="A197:D197"/>
    <mergeCell ref="B198:D198"/>
    <mergeCell ref="B199:D199"/>
    <mergeCell ref="B200:D200"/>
    <mergeCell ref="B201:D201"/>
    <mergeCell ref="B202:D202"/>
    <mergeCell ref="B203:D203"/>
    <mergeCell ref="B204:D204"/>
    <mergeCell ref="B205:D205"/>
    <mergeCell ref="B206:D206"/>
    <mergeCell ref="B207:D207"/>
    <mergeCell ref="B208:D20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s>
  <sheetData>
    <row r="1" spans="1:5">
      <c r="A1" s="1" t="s">
        <v>996</v>
      </c>
      <c r="C1" s="2" t="s">
        <v>1</v>
      </c>
    </row>
    <row r="2" spans="1:5">
      <c r="C2" s="2" t="s">
        <v>2</v>
      </c>
      <c r="E2" s="2" t="s">
        <v>30</v>
      </c>
    </row>
    <row r="3" spans="1:5">
      <c r="A3" s="3" t="s">
        <v>997</v>
      </c>
    </row>
    <row r="4" spans="1:5">
      <c r="A4" s="4" t="s">
        <v>998</v>
      </c>
      <c r="C4" s="6" t="n">
        <v>123307000</v>
      </c>
      <c r="D4" s="4" t="s">
        <v>999</v>
      </c>
      <c r="E4" s="6" t="n">
        <v>140874000</v>
      </c>
    </row>
    <row r="5" spans="1:5">
      <c r="A5" s="4" t="s">
        <v>1000</v>
      </c>
      <c r="B5" s="4" t="s">
        <v>379</v>
      </c>
      <c r="C5" s="5" t="n">
        <v>7588000</v>
      </c>
      <c r="E5" s="5" t="n">
        <v>21293000</v>
      </c>
    </row>
    <row r="6" spans="1:5">
      <c r="A6" s="4" t="s">
        <v>1001</v>
      </c>
      <c r="B6" s="4" t="s">
        <v>433</v>
      </c>
      <c r="C6" s="5" t="n">
        <v>-30432000</v>
      </c>
      <c r="E6" s="5" t="n">
        <v>-57100000</v>
      </c>
    </row>
    <row r="7" spans="1:5">
      <c r="A7" s="4" t="s">
        <v>1002</v>
      </c>
      <c r="C7" s="5" t="n">
        <v>5988000</v>
      </c>
      <c r="E7" s="5" t="n">
        <v>7795000</v>
      </c>
    </row>
    <row r="8" spans="1:5">
      <c r="A8" s="4" t="s">
        <v>1003</v>
      </c>
      <c r="C8" s="5" t="n">
        <v>8019000</v>
      </c>
      <c r="E8" s="5" t="n">
        <v>10445000</v>
      </c>
    </row>
    <row r="9" spans="1:5">
      <c r="A9" s="4" t="s">
        <v>1004</v>
      </c>
      <c r="B9" s="4" t="s">
        <v>999</v>
      </c>
      <c r="C9" s="5" t="n">
        <v>114470000</v>
      </c>
      <c r="E9" s="5" t="n">
        <v>123307000</v>
      </c>
    </row>
    <row r="10" spans="1:5">
      <c r="A10" s="4" t="s">
        <v>55</v>
      </c>
      <c r="C10" s="5" t="n">
        <v>11369000</v>
      </c>
      <c r="E10" s="5" t="n">
        <v>26241000</v>
      </c>
    </row>
    <row r="11" spans="1:5">
      <c r="A11" s="4" t="s">
        <v>1005</v>
      </c>
      <c r="C11" s="6" t="n">
        <v>75000</v>
      </c>
      <c r="E11" s="6" t="n">
        <v>932000</v>
      </c>
    </row>
    <row r="12" spans="1:5"/>
    <row r="13" spans="1:5">
      <c r="A13" s="4" t="s">
        <v>111</v>
      </c>
      <c r="B13" s="4" t="s">
        <v>1006</v>
      </c>
    </row>
    <row r="14" spans="1:5">
      <c r="A14" s="4" t="s">
        <v>185</v>
      </c>
      <c r="B14" s="4" t="s">
        <v>1007</v>
      </c>
    </row>
    <row r="15" spans="1:5">
      <c r="A15" s="4" t="s">
        <v>379</v>
      </c>
      <c r="B15" s="4" t="s">
        <v>1008</v>
      </c>
    </row>
    <row r="16" spans="1:5">
      <c r="A16" s="4" t="s">
        <v>433</v>
      </c>
      <c r="B16" s="4" t="s">
        <v>1009</v>
      </c>
    </row>
  </sheetData>
  <mergeCells count="8">
    <mergeCell ref="A1:B2"/>
    <mergeCell ref="C1:E1"/>
    <mergeCell ref="C2:D2"/>
    <mergeCell ref="A12:D12"/>
    <mergeCell ref="B13:D13"/>
    <mergeCell ref="B14:D14"/>
    <mergeCell ref="B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28"/>
  </cols>
  <sheetData>
    <row r="1" spans="1:4">
      <c r="A1" s="1" t="s">
        <v>1010</v>
      </c>
      <c r="C1" s="2" t="s">
        <v>1011</v>
      </c>
      <c r="D1" s="2" t="s">
        <v>1012</v>
      </c>
    </row>
    <row r="2" spans="1:4">
      <c r="A2" s="4" t="s">
        <v>1013</v>
      </c>
    </row>
    <row r="3" spans="1:4">
      <c r="A3" s="3" t="s">
        <v>219</v>
      </c>
    </row>
    <row r="4" spans="1:4">
      <c r="A4" s="4" t="s">
        <v>1014</v>
      </c>
      <c r="C4" s="5" t="n">
        <v>1075</v>
      </c>
    </row>
    <row r="5" spans="1:4">
      <c r="A5" s="4" t="s">
        <v>1015</v>
      </c>
      <c r="C5" s="9" t="n">
        <v>50.16</v>
      </c>
    </row>
    <row r="6" spans="1:4">
      <c r="A6" s="4" t="s">
        <v>1016</v>
      </c>
    </row>
    <row r="7" spans="1:4">
      <c r="A7" s="3" t="s">
        <v>219</v>
      </c>
    </row>
    <row r="8" spans="1:4">
      <c r="A8" s="4" t="s">
        <v>1014</v>
      </c>
      <c r="C8" s="5" t="n">
        <v>1534</v>
      </c>
    </row>
    <row r="9" spans="1:4">
      <c r="A9" s="4" t="s">
        <v>1015</v>
      </c>
      <c r="C9" s="9" t="n">
        <v>49.57</v>
      </c>
    </row>
    <row r="10" spans="1:4">
      <c r="A10" s="4" t="s">
        <v>1017</v>
      </c>
    </row>
    <row r="11" spans="1:4">
      <c r="A11" s="3" t="s">
        <v>219</v>
      </c>
    </row>
    <row r="12" spans="1:4">
      <c r="A12" s="4" t="s">
        <v>1014</v>
      </c>
      <c r="C12" s="5" t="n">
        <v>1769</v>
      </c>
    </row>
    <row r="13" spans="1:4">
      <c r="A13" s="4" t="s">
        <v>1015</v>
      </c>
      <c r="C13" s="9" t="n">
        <v>49.77</v>
      </c>
    </row>
    <row r="14" spans="1:4">
      <c r="A14" s="4" t="s">
        <v>1018</v>
      </c>
    </row>
    <row r="15" spans="1:4">
      <c r="A15" s="3" t="s">
        <v>219</v>
      </c>
    </row>
    <row r="16" spans="1:4">
      <c r="A16" s="4" t="s">
        <v>1014</v>
      </c>
      <c r="C16" s="5" t="n">
        <v>1894</v>
      </c>
    </row>
    <row r="17" spans="1:4">
      <c r="A17" s="4" t="s">
        <v>1015</v>
      </c>
      <c r="C17" s="9" t="n">
        <v>49.87</v>
      </c>
    </row>
    <row r="18" spans="1:4">
      <c r="A18" s="4" t="s">
        <v>1019</v>
      </c>
    </row>
    <row r="19" spans="1:4">
      <c r="A19" s="3" t="s">
        <v>219</v>
      </c>
    </row>
    <row r="20" spans="1:4">
      <c r="A20" s="4" t="s">
        <v>1014</v>
      </c>
      <c r="C20" s="5" t="n">
        <v>1940</v>
      </c>
    </row>
    <row r="21" spans="1:4">
      <c r="A21" s="4" t="s">
        <v>1015</v>
      </c>
      <c r="C21" s="9" t="n">
        <v>50.7</v>
      </c>
    </row>
    <row r="22" spans="1:4">
      <c r="A22" s="4" t="s">
        <v>1020</v>
      </c>
    </row>
    <row r="23" spans="1:4">
      <c r="A23" s="3" t="s">
        <v>219</v>
      </c>
    </row>
    <row r="24" spans="1:4">
      <c r="A24" s="4" t="s">
        <v>1014</v>
      </c>
      <c r="C24" s="5" t="n">
        <v>8212</v>
      </c>
    </row>
    <row r="25" spans="1:4">
      <c r="A25" s="4" t="s">
        <v>1021</v>
      </c>
    </row>
    <row r="26" spans="1:4">
      <c r="A26" s="3" t="s">
        <v>219</v>
      </c>
    </row>
    <row r="27" spans="1:4">
      <c r="A27" s="4" t="s">
        <v>1014</v>
      </c>
      <c r="C27" s="5" t="n">
        <v>1445</v>
      </c>
    </row>
    <row r="28" spans="1:4">
      <c r="A28" s="4" t="s">
        <v>1022</v>
      </c>
      <c r="C28" s="5" t="n">
        <v>50</v>
      </c>
    </row>
    <row r="29" spans="1:4">
      <c r="A29" s="4" t="s">
        <v>1023</v>
      </c>
      <c r="C29" s="9" t="n">
        <v>59.07</v>
      </c>
    </row>
    <row r="30" spans="1:4">
      <c r="A30" s="4" t="s">
        <v>1024</v>
      </c>
    </row>
    <row r="31" spans="1:4">
      <c r="A31" s="3" t="s">
        <v>219</v>
      </c>
    </row>
    <row r="32" spans="1:4">
      <c r="A32" s="4" t="s">
        <v>1014</v>
      </c>
      <c r="C32" s="5" t="n">
        <v>1459</v>
      </c>
    </row>
    <row r="33" spans="1:4">
      <c r="A33" s="4" t="s">
        <v>1022</v>
      </c>
      <c r="C33" s="5" t="n">
        <v>50</v>
      </c>
    </row>
    <row r="34" spans="1:4">
      <c r="A34" s="4" t="s">
        <v>1023</v>
      </c>
      <c r="C34" s="9" t="n">
        <v>59.03</v>
      </c>
    </row>
    <row r="35" spans="1:4">
      <c r="A35" s="4" t="s">
        <v>1025</v>
      </c>
    </row>
    <row r="36" spans="1:4">
      <c r="A36" s="3" t="s">
        <v>219</v>
      </c>
    </row>
    <row r="37" spans="1:4">
      <c r="A37" s="4" t="s">
        <v>1014</v>
      </c>
      <c r="C37" s="5" t="n">
        <v>1948</v>
      </c>
    </row>
    <row r="38" spans="1:4">
      <c r="A38" s="4" t="s">
        <v>1022</v>
      </c>
      <c r="C38" s="5" t="n">
        <v>50</v>
      </c>
    </row>
    <row r="39" spans="1:4">
      <c r="A39" s="4" t="s">
        <v>1023</v>
      </c>
      <c r="C39" s="9" t="n">
        <v>58.61</v>
      </c>
    </row>
    <row r="40" spans="1:4">
      <c r="A40" s="4" t="s">
        <v>1026</v>
      </c>
    </row>
    <row r="41" spans="1:4">
      <c r="A41" s="3" t="s">
        <v>219</v>
      </c>
    </row>
    <row r="42" spans="1:4">
      <c r="A42" s="4" t="s">
        <v>1014</v>
      </c>
      <c r="C42" s="5" t="n">
        <v>2222</v>
      </c>
    </row>
    <row r="43" spans="1:4">
      <c r="A43" s="4" t="s">
        <v>1022</v>
      </c>
      <c r="C43" s="5" t="n">
        <v>50</v>
      </c>
    </row>
    <row r="44" spans="1:4">
      <c r="A44" s="4" t="s">
        <v>1023</v>
      </c>
      <c r="C44" s="9" t="n">
        <v>58.44</v>
      </c>
    </row>
    <row r="45" spans="1:4">
      <c r="A45" s="4" t="s">
        <v>1027</v>
      </c>
    </row>
    <row r="46" spans="1:4">
      <c r="A46" s="3" t="s">
        <v>219</v>
      </c>
    </row>
    <row r="47" spans="1:4">
      <c r="A47" s="4" t="s">
        <v>1014</v>
      </c>
      <c r="C47" s="5" t="n">
        <v>5908</v>
      </c>
    </row>
    <row r="48" spans="1:4">
      <c r="A48" s="4" t="s">
        <v>1022</v>
      </c>
      <c r="C48" s="9" t="n">
        <v>47.65</v>
      </c>
    </row>
    <row r="49" spans="1:4">
      <c r="A49" s="4" t="s">
        <v>1023</v>
      </c>
      <c r="C49" s="9" t="n">
        <v>59.19</v>
      </c>
    </row>
    <row r="50" spans="1:4">
      <c r="A50" s="4" t="s">
        <v>1028</v>
      </c>
    </row>
    <row r="51" spans="1:4">
      <c r="A51" s="3" t="s">
        <v>219</v>
      </c>
    </row>
    <row r="52" spans="1:4">
      <c r="A52" s="4" t="s">
        <v>1014</v>
      </c>
      <c r="C52" s="5" t="n">
        <v>12982</v>
      </c>
    </row>
    <row r="53" spans="1:4">
      <c r="A53" s="4" t="s">
        <v>1029</v>
      </c>
    </row>
    <row r="54" spans="1:4">
      <c r="A54" s="3" t="s">
        <v>219</v>
      </c>
    </row>
    <row r="55" spans="1:4">
      <c r="A55" s="4" t="s">
        <v>1014</v>
      </c>
      <c r="C55" s="5" t="n">
        <v>2113</v>
      </c>
    </row>
    <row r="56" spans="1:4">
      <c r="A56" s="4" t="s">
        <v>1030</v>
      </c>
      <c r="B56" s="4" t="s">
        <v>111</v>
      </c>
      <c r="C56" s="9" t="n">
        <v>-1.15</v>
      </c>
    </row>
    <row r="57" spans="1:4">
      <c r="A57" s="4" t="s">
        <v>1031</v>
      </c>
    </row>
    <row r="58" spans="1:4">
      <c r="A58" s="3" t="s">
        <v>219</v>
      </c>
    </row>
    <row r="59" spans="1:4">
      <c r="A59" s="4" t="s">
        <v>1014</v>
      </c>
      <c r="C59" s="5" t="n">
        <v>2392</v>
      </c>
    </row>
    <row r="60" spans="1:4">
      <c r="A60" s="4" t="s">
        <v>1030</v>
      </c>
      <c r="B60" s="4" t="s">
        <v>111</v>
      </c>
      <c r="C60" s="9" t="n">
        <v>-1.03</v>
      </c>
    </row>
    <row r="61" spans="1:4">
      <c r="A61" s="4" t="s">
        <v>1032</v>
      </c>
    </row>
    <row r="62" spans="1:4">
      <c r="A62" s="3" t="s">
        <v>219</v>
      </c>
    </row>
    <row r="63" spans="1:4">
      <c r="A63" s="4" t="s">
        <v>1014</v>
      </c>
      <c r="C63" s="5" t="n">
        <v>3018</v>
      </c>
    </row>
    <row r="64" spans="1:4">
      <c r="A64" s="4" t="s">
        <v>1030</v>
      </c>
      <c r="B64" s="4" t="s">
        <v>111</v>
      </c>
      <c r="C64" s="9" t="n">
        <v>-1.06</v>
      </c>
    </row>
    <row r="65" spans="1:4">
      <c r="A65" s="4" t="s">
        <v>1033</v>
      </c>
    </row>
    <row r="66" spans="1:4">
      <c r="A66" s="3" t="s">
        <v>219</v>
      </c>
    </row>
    <row r="67" spans="1:4">
      <c r="A67" s="4" t="s">
        <v>1014</v>
      </c>
      <c r="C67" s="5" t="n">
        <v>3327</v>
      </c>
    </row>
    <row r="68" spans="1:4">
      <c r="A68" s="4" t="s">
        <v>1030</v>
      </c>
      <c r="B68" s="4" t="s">
        <v>111</v>
      </c>
      <c r="C68" s="9" t="n">
        <v>-1.08</v>
      </c>
    </row>
    <row r="69" spans="1:4">
      <c r="A69" s="4" t="s">
        <v>1034</v>
      </c>
    </row>
    <row r="70" spans="1:4">
      <c r="A70" s="3" t="s">
        <v>219</v>
      </c>
    </row>
    <row r="71" spans="1:4">
      <c r="A71" s="4" t="s">
        <v>1014</v>
      </c>
      <c r="C71" s="5" t="n">
        <v>5788</v>
      </c>
    </row>
    <row r="72" spans="1:4">
      <c r="A72" s="4" t="s">
        <v>1030</v>
      </c>
      <c r="B72" s="4" t="s">
        <v>111</v>
      </c>
      <c r="C72" s="9" t="n">
        <v>-1.09</v>
      </c>
    </row>
    <row r="73" spans="1:4">
      <c r="A73" s="4" t="s">
        <v>1035</v>
      </c>
    </row>
    <row r="74" spans="1:4">
      <c r="A74" s="3" t="s">
        <v>219</v>
      </c>
    </row>
    <row r="75" spans="1:4">
      <c r="A75" s="4" t="s">
        <v>1014</v>
      </c>
      <c r="C75" s="5" t="n">
        <v>16638</v>
      </c>
    </row>
    <row r="76" spans="1:4">
      <c r="A76" s="4" t="s">
        <v>1036</v>
      </c>
    </row>
    <row r="77" spans="1:4">
      <c r="A77" s="3" t="s">
        <v>219</v>
      </c>
    </row>
    <row r="78" spans="1:4">
      <c r="A78" s="4" t="s">
        <v>1037</v>
      </c>
      <c r="C78" s="9" t="n">
        <v>3.55</v>
      </c>
    </row>
    <row r="79" spans="1:4">
      <c r="A79" s="4" t="s">
        <v>1038</v>
      </c>
      <c r="C79" s="5" t="n">
        <v>28910</v>
      </c>
    </row>
    <row r="80" spans="1:4">
      <c r="A80" s="4" t="s">
        <v>1039</v>
      </c>
      <c r="C80" s="5" t="n">
        <v>-8121</v>
      </c>
    </row>
    <row r="81" spans="1:4">
      <c r="A81" s="4" t="s">
        <v>1040</v>
      </c>
      <c r="C81" s="9" t="n">
        <v>4.34</v>
      </c>
    </row>
    <row r="82" spans="1:4">
      <c r="A82" s="4" t="s">
        <v>1041</v>
      </c>
      <c r="B82" s="4" t="s">
        <v>185</v>
      </c>
      <c r="C82" s="5" t="n">
        <v>20789</v>
      </c>
    </row>
    <row r="83" spans="1:4">
      <c r="A83" s="4" t="s">
        <v>1042</v>
      </c>
    </row>
    <row r="84" spans="1:4">
      <c r="A84" s="3" t="s">
        <v>219</v>
      </c>
    </row>
    <row r="85" spans="1:4">
      <c r="A85" s="4" t="s">
        <v>1037</v>
      </c>
      <c r="C85" s="9" t="n">
        <v>3.31</v>
      </c>
    </row>
    <row r="86" spans="1:4">
      <c r="A86" s="4" t="s">
        <v>1038</v>
      </c>
      <c r="C86" s="5" t="n">
        <v>23507</v>
      </c>
    </row>
    <row r="87" spans="1:4">
      <c r="A87" s="4" t="s">
        <v>1039</v>
      </c>
      <c r="C87" s="5" t="n">
        <v>-7795</v>
      </c>
    </row>
    <row r="88" spans="1:4">
      <c r="A88" s="4" t="s">
        <v>1040</v>
      </c>
      <c r="C88" s="9" t="n">
        <v>4.24</v>
      </c>
    </row>
    <row r="89" spans="1:4">
      <c r="A89" s="4" t="s">
        <v>1041</v>
      </c>
      <c r="B89" s="4" t="s">
        <v>185</v>
      </c>
      <c r="C89" s="5" t="n">
        <v>15712</v>
      </c>
    </row>
    <row r="90" spans="1:4">
      <c r="A90" s="4" t="s">
        <v>1043</v>
      </c>
    </row>
    <row r="91" spans="1:4">
      <c r="A91" s="3" t="s">
        <v>219</v>
      </c>
    </row>
    <row r="92" spans="1:4">
      <c r="A92" s="4" t="s">
        <v>1037</v>
      </c>
      <c r="C92" s="9" t="n">
        <v>3.29</v>
      </c>
    </row>
    <row r="93" spans="1:4">
      <c r="A93" s="4" t="s">
        <v>1038</v>
      </c>
      <c r="C93" s="5" t="n">
        <v>24627</v>
      </c>
    </row>
    <row r="94" spans="1:4">
      <c r="A94" s="4" t="s">
        <v>1039</v>
      </c>
      <c r="C94" s="5" t="n">
        <v>-7480</v>
      </c>
    </row>
    <row r="95" spans="1:4">
      <c r="A95" s="4" t="s">
        <v>1040</v>
      </c>
      <c r="C95" s="9" t="n">
        <v>4.23</v>
      </c>
    </row>
    <row r="96" spans="1:4">
      <c r="A96" s="4" t="s">
        <v>1041</v>
      </c>
      <c r="B96" s="4" t="s">
        <v>185</v>
      </c>
      <c r="C96" s="5" t="n">
        <v>17147</v>
      </c>
    </row>
    <row r="97" spans="1:4">
      <c r="A97" s="4" t="s">
        <v>1044</v>
      </c>
    </row>
    <row r="98" spans="1:4">
      <c r="A98" s="3" t="s">
        <v>219</v>
      </c>
    </row>
    <row r="99" spans="1:4">
      <c r="A99" s="4" t="s">
        <v>1037</v>
      </c>
      <c r="C99" s="9" t="n">
        <v>3.29</v>
      </c>
    </row>
    <row r="100" spans="1:4">
      <c r="A100" s="4" t="s">
        <v>1038</v>
      </c>
      <c r="C100" s="5" t="n">
        <v>25856</v>
      </c>
    </row>
    <row r="101" spans="1:4">
      <c r="A101" s="4" t="s">
        <v>1039</v>
      </c>
      <c r="C101" s="5" t="n">
        <v>-7210</v>
      </c>
    </row>
    <row r="102" spans="1:4">
      <c r="A102" s="4" t="s">
        <v>1040</v>
      </c>
      <c r="C102" s="9" t="n">
        <v>4.27</v>
      </c>
    </row>
    <row r="103" spans="1:4">
      <c r="A103" s="4" t="s">
        <v>1041</v>
      </c>
      <c r="B103" s="4" t="s">
        <v>185</v>
      </c>
      <c r="C103" s="5" t="n">
        <v>18646</v>
      </c>
    </row>
    <row r="104" spans="1:4">
      <c r="A104" s="4" t="s">
        <v>1045</v>
      </c>
    </row>
    <row r="105" spans="1:4">
      <c r="A105" s="3" t="s">
        <v>219</v>
      </c>
    </row>
    <row r="106" spans="1:4">
      <c r="A106" s="4" t="s">
        <v>1037</v>
      </c>
      <c r="C106" s="9" t="n">
        <v>3.76</v>
      </c>
    </row>
    <row r="107" spans="1:4">
      <c r="A107" s="4" t="s">
        <v>1038</v>
      </c>
      <c r="C107" s="5" t="n">
        <v>41394</v>
      </c>
    </row>
    <row r="108" spans="1:4">
      <c r="A108" s="4" t="s">
        <v>1039</v>
      </c>
      <c r="C108" s="5" t="n">
        <v>-24415</v>
      </c>
    </row>
    <row r="109" spans="1:4">
      <c r="A109" s="4" t="s">
        <v>1040</v>
      </c>
      <c r="C109" s="9" t="n">
        <v>4.34</v>
      </c>
    </row>
    <row r="110" spans="1:4">
      <c r="A110" s="4" t="s">
        <v>1041</v>
      </c>
      <c r="B110" s="4" t="s">
        <v>185</v>
      </c>
      <c r="C110" s="5" t="n">
        <v>16979</v>
      </c>
    </row>
    <row r="111" spans="1:4">
      <c r="A111" s="4" t="s">
        <v>1046</v>
      </c>
    </row>
    <row r="112" spans="1:4">
      <c r="A112" s="3" t="s">
        <v>219</v>
      </c>
    </row>
    <row r="113" spans="1:4">
      <c r="A113" s="4" t="s">
        <v>1038</v>
      </c>
      <c r="B113" s="4" t="s">
        <v>185</v>
      </c>
      <c r="C113" s="5" t="n">
        <v>144294</v>
      </c>
    </row>
    <row r="114" spans="1:4">
      <c r="A114" s="4" t="s">
        <v>1039</v>
      </c>
      <c r="B114" s="4" t="s">
        <v>185</v>
      </c>
      <c r="C114" s="5" t="n">
        <v>-55021</v>
      </c>
    </row>
    <row r="115" spans="1:4">
      <c r="A115" s="4" t="s">
        <v>1041</v>
      </c>
      <c r="B115" s="4" t="s">
        <v>185</v>
      </c>
      <c r="C115" s="5" t="n">
        <v>89273</v>
      </c>
    </row>
    <row r="116" spans="1:4">
      <c r="A116" s="4" t="s">
        <v>1047</v>
      </c>
    </row>
    <row r="117" spans="1:4">
      <c r="A117" s="3" t="s">
        <v>219</v>
      </c>
    </row>
    <row r="118" spans="1:4">
      <c r="A118" s="4" t="s">
        <v>1048</v>
      </c>
      <c r="C118" s="4" t="s">
        <v>1049</v>
      </c>
    </row>
    <row r="119" spans="1:4">
      <c r="A119" s="4" t="s">
        <v>1050</v>
      </c>
    </row>
    <row r="120" spans="1:4">
      <c r="A120" s="3" t="s">
        <v>219</v>
      </c>
    </row>
    <row r="121" spans="1:4">
      <c r="A121" s="4" t="s">
        <v>1048</v>
      </c>
      <c r="C121" s="4" t="s">
        <v>626</v>
      </c>
    </row>
    <row r="122" spans="1:4">
      <c r="A122" s="4" t="s">
        <v>1051</v>
      </c>
    </row>
    <row r="123" spans="1:4">
      <c r="A123" s="3" t="s">
        <v>219</v>
      </c>
    </row>
    <row r="124" spans="1:4">
      <c r="A124" s="4" t="s">
        <v>1014</v>
      </c>
      <c r="C124" s="5" t="n">
        <v>923</v>
      </c>
    </row>
    <row r="125" spans="1:4">
      <c r="A125" s="4" t="s">
        <v>1015</v>
      </c>
      <c r="C125" s="9" t="n">
        <v>10.9</v>
      </c>
    </row>
    <row r="126" spans="1:4">
      <c r="A126" s="4" t="s">
        <v>1052</v>
      </c>
    </row>
    <row r="127" spans="1:4">
      <c r="A127" s="3" t="s">
        <v>219</v>
      </c>
    </row>
    <row r="128" spans="1:4">
      <c r="A128" s="4" t="s">
        <v>1014</v>
      </c>
      <c r="C128" s="5" t="n">
        <v>915</v>
      </c>
    </row>
    <row r="129" spans="1:4">
      <c r="A129" s="4" t="s">
        <v>1015</v>
      </c>
      <c r="C129" s="9" t="n">
        <v>10.87</v>
      </c>
    </row>
    <row r="130" spans="1:4">
      <c r="A130" s="4" t="s">
        <v>1053</v>
      </c>
    </row>
    <row r="131" spans="1:4">
      <c r="A131" s="3" t="s">
        <v>219</v>
      </c>
    </row>
    <row r="132" spans="1:4">
      <c r="A132" s="4" t="s">
        <v>1014</v>
      </c>
      <c r="C132" s="5" t="n">
        <v>1033</v>
      </c>
    </row>
    <row r="133" spans="1:4">
      <c r="A133" s="4" t="s">
        <v>1015</v>
      </c>
      <c r="C133" s="9" t="n">
        <v>10.99</v>
      </c>
    </row>
    <row r="134" spans="1:4">
      <c r="A134" s="4" t="s">
        <v>1054</v>
      </c>
    </row>
    <row r="135" spans="1:4">
      <c r="A135" s="3" t="s">
        <v>219</v>
      </c>
    </row>
    <row r="136" spans="1:4">
      <c r="A136" s="4" t="s">
        <v>1014</v>
      </c>
      <c r="C136" s="5" t="n">
        <v>1146</v>
      </c>
    </row>
    <row r="137" spans="1:4">
      <c r="A137" s="4" t="s">
        <v>1015</v>
      </c>
      <c r="C137" s="9" t="n">
        <v>11.18</v>
      </c>
    </row>
    <row r="138" spans="1:4">
      <c r="A138" s="4" t="s">
        <v>1055</v>
      </c>
    </row>
    <row r="139" spans="1:4">
      <c r="A139" s="3" t="s">
        <v>219</v>
      </c>
    </row>
    <row r="140" spans="1:4">
      <c r="A140" s="4" t="s">
        <v>1014</v>
      </c>
      <c r="C140" s="5" t="n">
        <v>3533</v>
      </c>
    </row>
    <row r="141" spans="1:4">
      <c r="A141" s="4" t="s">
        <v>1015</v>
      </c>
      <c r="C141" s="9" t="n">
        <v>12.31</v>
      </c>
    </row>
    <row r="142" spans="1:4">
      <c r="A142" s="4" t="s">
        <v>1056</v>
      </c>
    </row>
    <row r="143" spans="1:4">
      <c r="A143" s="3" t="s">
        <v>219</v>
      </c>
    </row>
    <row r="144" spans="1:4">
      <c r="A144" s="4" t="s">
        <v>1014</v>
      </c>
      <c r="C144" s="5" t="n">
        <v>539</v>
      </c>
    </row>
    <row r="145" spans="1:4">
      <c r="A145" s="4" t="s">
        <v>1015</v>
      </c>
      <c r="C145" s="9" t="n">
        <v>11.13</v>
      </c>
    </row>
    <row r="146" spans="1:4">
      <c r="A146" s="4" t="s">
        <v>1057</v>
      </c>
    </row>
    <row r="147" spans="1:4">
      <c r="A147" s="3" t="s">
        <v>219</v>
      </c>
    </row>
    <row r="148" spans="1:4">
      <c r="A148" s="4" t="s">
        <v>1014</v>
      </c>
      <c r="C148" s="5" t="n">
        <v>8089</v>
      </c>
    </row>
    <row r="149" spans="1:4">
      <c r="A149" s="4" t="s">
        <v>1058</v>
      </c>
    </row>
    <row r="150" spans="1:4">
      <c r="A150" s="3" t="s">
        <v>219</v>
      </c>
    </row>
    <row r="151" spans="1:4">
      <c r="A151" s="4" t="s">
        <v>1014</v>
      </c>
      <c r="C151" s="5" t="n">
        <v>629</v>
      </c>
    </row>
    <row r="152" spans="1:4">
      <c r="A152" s="4" t="s">
        <v>1015</v>
      </c>
      <c r="C152" s="9" t="n">
        <v>25.39</v>
      </c>
    </row>
    <row r="153" spans="1:4">
      <c r="A153" s="4" t="s">
        <v>1059</v>
      </c>
    </row>
    <row r="154" spans="1:4">
      <c r="A154" s="3" t="s">
        <v>219</v>
      </c>
    </row>
    <row r="155" spans="1:4">
      <c r="A155" s="4" t="s">
        <v>1014</v>
      </c>
      <c r="C155" s="5" t="n">
        <v>554</v>
      </c>
    </row>
    <row r="156" spans="1:4">
      <c r="A156" s="4" t="s">
        <v>1015</v>
      </c>
      <c r="C156" s="9" t="n">
        <v>24.94</v>
      </c>
    </row>
    <row r="157" spans="1:4">
      <c r="A157" s="4" t="s">
        <v>1060</v>
      </c>
    </row>
    <row r="158" spans="1:4">
      <c r="A158" s="3" t="s">
        <v>219</v>
      </c>
    </row>
    <row r="159" spans="1:4">
      <c r="A159" s="4" t="s">
        <v>1014</v>
      </c>
      <c r="C159" s="5" t="n">
        <v>610</v>
      </c>
    </row>
    <row r="160" spans="1:4">
      <c r="A160" s="4" t="s">
        <v>1015</v>
      </c>
      <c r="C160" s="9" t="n">
        <v>24.27</v>
      </c>
    </row>
    <row r="161" spans="1:4">
      <c r="A161" s="4" t="s">
        <v>1061</v>
      </c>
    </row>
    <row r="162" spans="1:4">
      <c r="A162" s="3" t="s">
        <v>219</v>
      </c>
    </row>
    <row r="163" spans="1:4">
      <c r="A163" s="4" t="s">
        <v>1014</v>
      </c>
      <c r="C163" s="5" t="n">
        <v>671</v>
      </c>
    </row>
    <row r="164" spans="1:4">
      <c r="A164" s="4" t="s">
        <v>1015</v>
      </c>
      <c r="C164" s="9" t="n">
        <v>24.39</v>
      </c>
    </row>
    <row r="165" spans="1:4">
      <c r="A165" s="4" t="s">
        <v>1062</v>
      </c>
    </row>
    <row r="166" spans="1:4">
      <c r="A166" s="3" t="s">
        <v>219</v>
      </c>
    </row>
    <row r="167" spans="1:4">
      <c r="A167" s="4" t="s">
        <v>1014</v>
      </c>
      <c r="C167" s="5" t="n">
        <v>1503</v>
      </c>
    </row>
    <row r="168" spans="1:4">
      <c r="A168" s="4" t="s">
        <v>1015</v>
      </c>
      <c r="C168" s="9" t="n">
        <v>27.83</v>
      </c>
    </row>
    <row r="169" spans="1:4">
      <c r="A169" s="4" t="s">
        <v>1063</v>
      </c>
    </row>
    <row r="170" spans="1:4">
      <c r="A170" s="3" t="s">
        <v>219</v>
      </c>
    </row>
    <row r="171" spans="1:4">
      <c r="A171" s="4" t="s">
        <v>1014</v>
      </c>
      <c r="C171" s="5" t="n">
        <v>0</v>
      </c>
    </row>
    <row r="172" spans="1:4">
      <c r="A172" s="4" t="s">
        <v>1015</v>
      </c>
      <c r="C172" s="5" t="n">
        <v>0</v>
      </c>
    </row>
    <row r="173" spans="1:4">
      <c r="A173" s="4" t="s">
        <v>1064</v>
      </c>
    </row>
    <row r="174" spans="1:4">
      <c r="A174" s="3" t="s">
        <v>219</v>
      </c>
    </row>
    <row r="175" spans="1:4">
      <c r="A175" s="4" t="s">
        <v>1014</v>
      </c>
      <c r="C175" s="5" t="n">
        <v>3967</v>
      </c>
    </row>
    <row r="176" spans="1:4">
      <c r="A176" s="4" t="s">
        <v>1065</v>
      </c>
    </row>
    <row r="177" spans="1:4">
      <c r="A177" s="3" t="s">
        <v>219</v>
      </c>
    </row>
    <row r="178" spans="1:4">
      <c r="A178" s="4" t="s">
        <v>1014</v>
      </c>
      <c r="C178" s="5" t="n">
        <v>206</v>
      </c>
    </row>
    <row r="179" spans="1:4">
      <c r="A179" s="4" t="s">
        <v>1015</v>
      </c>
      <c r="C179" s="9" t="n">
        <v>35.83</v>
      </c>
    </row>
    <row r="180" spans="1:4">
      <c r="A180" s="4" t="s">
        <v>1066</v>
      </c>
    </row>
    <row r="181" spans="1:4">
      <c r="A181" s="3" t="s">
        <v>219</v>
      </c>
    </row>
    <row r="182" spans="1:4">
      <c r="A182" s="4" t="s">
        <v>1014</v>
      </c>
      <c r="C182" s="5" t="n">
        <v>84</v>
      </c>
    </row>
    <row r="183" spans="1:4">
      <c r="A183" s="4" t="s">
        <v>1015</v>
      </c>
      <c r="C183" s="9" t="n">
        <v>35.69</v>
      </c>
    </row>
    <row r="184" spans="1:4">
      <c r="A184" s="4" t="s">
        <v>1067</v>
      </c>
    </row>
    <row r="185" spans="1:4">
      <c r="A185" s="3" t="s">
        <v>219</v>
      </c>
    </row>
    <row r="186" spans="1:4">
      <c r="A186" s="4" t="s">
        <v>1014</v>
      </c>
      <c r="C186" s="5" t="n">
        <v>93</v>
      </c>
    </row>
    <row r="187" spans="1:4">
      <c r="A187" s="4" t="s">
        <v>1015</v>
      </c>
      <c r="C187" s="9" t="n">
        <v>35.7</v>
      </c>
    </row>
    <row r="188" spans="1:4">
      <c r="A188" s="4" t="s">
        <v>1068</v>
      </c>
    </row>
    <row r="189" spans="1:4">
      <c r="A189" s="3" t="s">
        <v>219</v>
      </c>
    </row>
    <row r="190" spans="1:4">
      <c r="A190" s="4" t="s">
        <v>1014</v>
      </c>
      <c r="C190" s="5" t="n">
        <v>102</v>
      </c>
    </row>
    <row r="191" spans="1:4">
      <c r="A191" s="4" t="s">
        <v>1015</v>
      </c>
      <c r="C191" s="9" t="n">
        <v>35.7</v>
      </c>
    </row>
    <row r="192" spans="1:4">
      <c r="A192" s="4" t="s">
        <v>1069</v>
      </c>
    </row>
    <row r="193" spans="1:4">
      <c r="A193" s="3" t="s">
        <v>219</v>
      </c>
    </row>
    <row r="194" spans="1:4">
      <c r="A194" s="4" t="s">
        <v>1014</v>
      </c>
      <c r="C194" s="5" t="n">
        <v>154</v>
      </c>
    </row>
    <row r="195" spans="1:4">
      <c r="A195" s="4" t="s">
        <v>1015</v>
      </c>
      <c r="C195" s="9" t="n">
        <v>35.64</v>
      </c>
    </row>
    <row r="196" spans="1:4">
      <c r="A196" s="4" t="s">
        <v>1070</v>
      </c>
    </row>
    <row r="197" spans="1:4">
      <c r="A197" s="3" t="s">
        <v>219</v>
      </c>
    </row>
    <row r="198" spans="1:4">
      <c r="A198" s="4" t="s">
        <v>1014</v>
      </c>
      <c r="C198" s="5" t="n">
        <v>0</v>
      </c>
    </row>
    <row r="199" spans="1:4">
      <c r="A199" s="4" t="s">
        <v>1015</v>
      </c>
      <c r="C199" s="5" t="n">
        <v>0</v>
      </c>
    </row>
    <row r="200" spans="1:4">
      <c r="A200" s="4" t="s">
        <v>1071</v>
      </c>
    </row>
    <row r="201" spans="1:4">
      <c r="A201" s="3" t="s">
        <v>219</v>
      </c>
    </row>
    <row r="202" spans="1:4">
      <c r="A202" s="4" t="s">
        <v>1014</v>
      </c>
      <c r="C202" s="5" t="n">
        <v>639</v>
      </c>
    </row>
    <row r="203" spans="1:4">
      <c r="A203" s="4" t="s">
        <v>1072</v>
      </c>
    </row>
    <row r="204" spans="1:4">
      <c r="A204" s="3" t="s">
        <v>219</v>
      </c>
    </row>
    <row r="205" spans="1:4">
      <c r="A205" s="4" t="s">
        <v>1014</v>
      </c>
      <c r="C205" s="5" t="n">
        <v>167</v>
      </c>
    </row>
    <row r="206" spans="1:4">
      <c r="A206" s="4" t="s">
        <v>1015</v>
      </c>
      <c r="C206" s="9" t="n">
        <v>35.76</v>
      </c>
    </row>
    <row r="207" spans="1:4">
      <c r="A207" s="4" t="s">
        <v>1073</v>
      </c>
    </row>
    <row r="208" spans="1:4">
      <c r="A208" s="3" t="s">
        <v>219</v>
      </c>
    </row>
    <row r="209" spans="1:4">
      <c r="A209" s="4" t="s">
        <v>1014</v>
      </c>
      <c r="C209" s="5" t="n">
        <v>66</v>
      </c>
    </row>
    <row r="210" spans="1:4">
      <c r="A210" s="4" t="s">
        <v>1015</v>
      </c>
      <c r="C210" s="9" t="n">
        <v>35.07</v>
      </c>
    </row>
    <row r="211" spans="1:4">
      <c r="A211" s="4" t="s">
        <v>1074</v>
      </c>
    </row>
    <row r="212" spans="1:4">
      <c r="A212" s="3" t="s">
        <v>219</v>
      </c>
    </row>
    <row r="213" spans="1:4">
      <c r="A213" s="4" t="s">
        <v>1014</v>
      </c>
      <c r="C213" s="5" t="n">
        <v>70</v>
      </c>
    </row>
    <row r="214" spans="1:4">
      <c r="A214" s="4" t="s">
        <v>1015</v>
      </c>
      <c r="C214" s="9" t="n">
        <v>35.07</v>
      </c>
    </row>
    <row r="215" spans="1:4">
      <c r="A215" s="4" t="s">
        <v>1075</v>
      </c>
    </row>
    <row r="216" spans="1:4">
      <c r="A216" s="3" t="s">
        <v>219</v>
      </c>
    </row>
    <row r="217" spans="1:4">
      <c r="A217" s="4" t="s">
        <v>1014</v>
      </c>
      <c r="C217" s="5" t="n">
        <v>76</v>
      </c>
    </row>
    <row r="218" spans="1:4">
      <c r="A218" s="4" t="s">
        <v>1015</v>
      </c>
      <c r="C218" s="9" t="n">
        <v>35.07</v>
      </c>
    </row>
    <row r="219" spans="1:4">
      <c r="A219" s="4" t="s">
        <v>1076</v>
      </c>
    </row>
    <row r="220" spans="1:4">
      <c r="A220" s="3" t="s">
        <v>219</v>
      </c>
    </row>
    <row r="221" spans="1:4">
      <c r="A221" s="4" t="s">
        <v>1014</v>
      </c>
      <c r="C221" s="5" t="n">
        <v>117</v>
      </c>
    </row>
    <row r="222" spans="1:4">
      <c r="A222" s="4" t="s">
        <v>1015</v>
      </c>
      <c r="C222" s="9" t="n">
        <v>35.7</v>
      </c>
    </row>
    <row r="223" spans="1:4">
      <c r="A223" s="4" t="s">
        <v>1077</v>
      </c>
    </row>
    <row r="224" spans="1:4">
      <c r="A224" s="3" t="s">
        <v>219</v>
      </c>
    </row>
    <row r="225" spans="1:4">
      <c r="A225" s="4" t="s">
        <v>1014</v>
      </c>
      <c r="C225" s="5" t="n">
        <v>0</v>
      </c>
    </row>
    <row r="226" spans="1:4">
      <c r="A226" s="4" t="s">
        <v>1015</v>
      </c>
      <c r="C226" s="5" t="n">
        <v>0</v>
      </c>
    </row>
    <row r="227" spans="1:4">
      <c r="A227" s="4" t="s">
        <v>1078</v>
      </c>
    </row>
    <row r="228" spans="1:4">
      <c r="A228" s="3" t="s">
        <v>219</v>
      </c>
    </row>
    <row r="229" spans="1:4">
      <c r="A229" s="4" t="s">
        <v>1014</v>
      </c>
      <c r="C229" s="5" t="n">
        <v>496</v>
      </c>
    </row>
    <row r="230" spans="1:4">
      <c r="A230" s="4" t="s">
        <v>1079</v>
      </c>
    </row>
    <row r="231" spans="1:4">
      <c r="A231" s="3" t="s">
        <v>219</v>
      </c>
    </row>
    <row r="232" spans="1:4">
      <c r="A232" s="4" t="s">
        <v>1014</v>
      </c>
      <c r="C232" s="5" t="n">
        <v>188</v>
      </c>
    </row>
    <row r="233" spans="1:4">
      <c r="A233" s="4" t="s">
        <v>1015</v>
      </c>
      <c r="C233" s="9" t="n">
        <v>49.4</v>
      </c>
    </row>
    <row r="234" spans="1:4">
      <c r="A234" s="4" t="s">
        <v>1080</v>
      </c>
    </row>
    <row r="235" spans="1:4">
      <c r="A235" s="3" t="s">
        <v>219</v>
      </c>
    </row>
    <row r="236" spans="1:4">
      <c r="A236" s="4" t="s">
        <v>1014</v>
      </c>
      <c r="C236" s="5" t="n">
        <v>109</v>
      </c>
    </row>
    <row r="237" spans="1:4">
      <c r="A237" s="4" t="s">
        <v>1015</v>
      </c>
      <c r="C237" s="9" t="n">
        <v>49.57</v>
      </c>
    </row>
    <row r="238" spans="1:4">
      <c r="A238" s="4" t="s">
        <v>1081</v>
      </c>
    </row>
    <row r="239" spans="1:4">
      <c r="A239" s="3" t="s">
        <v>219</v>
      </c>
    </row>
    <row r="240" spans="1:4">
      <c r="A240" s="4" t="s">
        <v>1014</v>
      </c>
      <c r="C240" s="5" t="n">
        <v>118</v>
      </c>
    </row>
    <row r="241" spans="1:4">
      <c r="A241" s="4" t="s">
        <v>1015</v>
      </c>
      <c r="C241" s="9" t="n">
        <v>49.56</v>
      </c>
    </row>
    <row r="242" spans="1:4">
      <c r="A242" s="4" t="s">
        <v>1082</v>
      </c>
    </row>
    <row r="243" spans="1:4">
      <c r="A243" s="3" t="s">
        <v>219</v>
      </c>
    </row>
    <row r="244" spans="1:4">
      <c r="A244" s="4" t="s">
        <v>1014</v>
      </c>
      <c r="C244" s="5" t="n">
        <v>129</v>
      </c>
    </row>
    <row r="245" spans="1:4">
      <c r="A245" s="4" t="s">
        <v>1015</v>
      </c>
      <c r="C245" s="9" t="n">
        <v>49.57</v>
      </c>
    </row>
    <row r="246" spans="1:4">
      <c r="A246" s="4" t="s">
        <v>1083</v>
      </c>
    </row>
    <row r="247" spans="1:4">
      <c r="A247" s="3" t="s">
        <v>219</v>
      </c>
    </row>
    <row r="248" spans="1:4">
      <c r="A248" s="4" t="s">
        <v>1014</v>
      </c>
      <c r="C248" s="5" t="n">
        <v>197</v>
      </c>
    </row>
    <row r="249" spans="1:4">
      <c r="A249" s="4" t="s">
        <v>1015</v>
      </c>
      <c r="C249" s="9" t="n">
        <v>50.93</v>
      </c>
    </row>
    <row r="250" spans="1:4">
      <c r="A250" s="4" t="s">
        <v>1084</v>
      </c>
    </row>
    <row r="251" spans="1:4">
      <c r="A251" s="3" t="s">
        <v>219</v>
      </c>
    </row>
    <row r="252" spans="1:4">
      <c r="A252" s="4" t="s">
        <v>1014</v>
      </c>
      <c r="C252" s="5" t="n">
        <v>0</v>
      </c>
    </row>
    <row r="253" spans="1:4">
      <c r="A253" s="4" t="s">
        <v>1015</v>
      </c>
      <c r="C253" s="5" t="n">
        <v>0</v>
      </c>
    </row>
    <row r="254" spans="1:4">
      <c r="A254" s="4" t="s">
        <v>1085</v>
      </c>
    </row>
    <row r="255" spans="1:4">
      <c r="A255" s="3" t="s">
        <v>219</v>
      </c>
    </row>
    <row r="256" spans="1:4">
      <c r="A256" s="4" t="s">
        <v>1014</v>
      </c>
      <c r="C256" s="5" t="n">
        <v>741</v>
      </c>
    </row>
    <row r="257" spans="1:4">
      <c r="A257" s="4" t="s">
        <v>1086</v>
      </c>
    </row>
    <row r="258" spans="1:4">
      <c r="A258" s="3" t="s">
        <v>219</v>
      </c>
    </row>
    <row r="259" spans="1:4">
      <c r="A259" s="4" t="s">
        <v>1014</v>
      </c>
      <c r="D259" s="5" t="n">
        <v>228</v>
      </c>
    </row>
    <row r="260" spans="1:4">
      <c r="A260" s="4" t="s">
        <v>1015</v>
      </c>
      <c r="D260" s="9" t="n">
        <v>53.34</v>
      </c>
    </row>
    <row r="261" spans="1:4"/>
    <row r="262" spans="1:4">
      <c r="A262" s="4" t="s">
        <v>111</v>
      </c>
      <c r="B262" s="4" t="s">
        <v>1087</v>
      </c>
    </row>
    <row r="263" spans="1:4">
      <c r="A263" s="4" t="s">
        <v>185</v>
      </c>
      <c r="B263" s="4" t="s">
        <v>1088</v>
      </c>
    </row>
  </sheetData>
  <mergeCells count="4">
    <mergeCell ref="A1:B1"/>
    <mergeCell ref="A261:C261"/>
    <mergeCell ref="B262:C262"/>
    <mergeCell ref="B263:C26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89</v>
      </c>
      <c r="B1" s="2" t="s">
        <v>2</v>
      </c>
      <c r="D1" s="2" t="s">
        <v>30</v>
      </c>
    </row>
    <row r="2" spans="1:5">
      <c r="A2" s="3" t="s">
        <v>1090</v>
      </c>
    </row>
    <row r="3" spans="1:5">
      <c r="A3" s="4" t="s">
        <v>1091</v>
      </c>
      <c r="B3" s="6" t="n">
        <v>139400</v>
      </c>
      <c r="D3" s="6" t="n">
        <v>91700</v>
      </c>
    </row>
    <row r="4" spans="1:5">
      <c r="A4" s="4" t="s">
        <v>1092</v>
      </c>
      <c r="B4" s="5" t="n">
        <v>64266</v>
      </c>
      <c r="D4" s="5" t="n">
        <v>54521</v>
      </c>
    </row>
    <row r="5" spans="1:5">
      <c r="A5" s="4" t="s">
        <v>1093</v>
      </c>
      <c r="B5" s="5" t="n">
        <v>172582</v>
      </c>
      <c r="D5" s="5" t="n">
        <v>115464</v>
      </c>
    </row>
    <row r="6" spans="1:5">
      <c r="A6" s="4" t="s">
        <v>1094</v>
      </c>
      <c r="B6" s="5" t="n">
        <v>40362</v>
      </c>
      <c r="D6" s="5" t="n">
        <v>67575</v>
      </c>
    </row>
    <row r="7" spans="1:5">
      <c r="A7" s="4" t="s">
        <v>1095</v>
      </c>
      <c r="B7" s="5" t="n">
        <v>71402</v>
      </c>
      <c r="D7" s="5" t="n">
        <v>98340</v>
      </c>
    </row>
    <row r="8" spans="1:5">
      <c r="A8" s="4" t="s">
        <v>1096</v>
      </c>
      <c r="B8" s="5" t="n">
        <v>104628</v>
      </c>
      <c r="D8" s="5" t="n">
        <v>122096</v>
      </c>
    </row>
    <row r="9" spans="1:5">
      <c r="A9" s="4" t="s">
        <v>1097</v>
      </c>
      <c r="B9" s="5" t="n">
        <v>243984</v>
      </c>
      <c r="D9" s="5" t="n">
        <v>213804</v>
      </c>
    </row>
    <row r="10" spans="1:5">
      <c r="A10" s="4" t="s">
        <v>1098</v>
      </c>
      <c r="B10" s="5" t="n">
        <v>-100035</v>
      </c>
      <c r="D10" s="5" t="n">
        <v>-118080</v>
      </c>
    </row>
    <row r="11" spans="1:5">
      <c r="A11" s="4" t="s">
        <v>1099</v>
      </c>
      <c r="B11" s="5" t="n">
        <v>100035</v>
      </c>
      <c r="D11" s="5" t="n">
        <v>118080</v>
      </c>
    </row>
    <row r="12" spans="1:5">
      <c r="A12" s="4" t="s">
        <v>1100</v>
      </c>
      <c r="B12" s="5" t="n">
        <v>4593</v>
      </c>
      <c r="D12" s="5" t="n">
        <v>4016</v>
      </c>
    </row>
    <row r="13" spans="1:5">
      <c r="A13" s="4" t="s">
        <v>1101</v>
      </c>
      <c r="B13" s="5" t="n">
        <v>-143949</v>
      </c>
      <c r="D13" s="5" t="n">
        <v>-95724</v>
      </c>
    </row>
    <row r="14" spans="1:5">
      <c r="A14" s="4" t="s">
        <v>1102</v>
      </c>
    </row>
    <row r="15" spans="1:5">
      <c r="A15" s="3" t="s">
        <v>1090</v>
      </c>
    </row>
    <row r="16" spans="1:5">
      <c r="A16" s="4" t="s">
        <v>1092</v>
      </c>
      <c r="B16" s="5" t="n">
        <v>64266</v>
      </c>
      <c r="D16" s="5" t="n">
        <v>54521</v>
      </c>
    </row>
    <row r="17" spans="1:5">
      <c r="A17" s="4" t="s">
        <v>1093</v>
      </c>
      <c r="B17" s="5" t="n">
        <v>172582</v>
      </c>
      <c r="D17" s="5" t="n">
        <v>115464</v>
      </c>
    </row>
    <row r="18" spans="1:5">
      <c r="A18" s="4" t="s">
        <v>1094</v>
      </c>
      <c r="B18" s="5" t="n">
        <v>40362</v>
      </c>
      <c r="D18" s="5" t="n">
        <v>67575</v>
      </c>
    </row>
    <row r="19" spans="1:5">
      <c r="A19" s="4" t="s">
        <v>1095</v>
      </c>
      <c r="B19" s="5" t="n">
        <v>71402</v>
      </c>
      <c r="D19" s="5" t="n">
        <v>98340</v>
      </c>
    </row>
    <row r="20" spans="1:5">
      <c r="A20" s="4" t="s">
        <v>1103</v>
      </c>
    </row>
    <row r="21" spans="1:5">
      <c r="A21" s="3" t="s">
        <v>1090</v>
      </c>
    </row>
    <row r="22" spans="1:5">
      <c r="A22" s="4" t="s">
        <v>1096</v>
      </c>
      <c r="B22" s="5" t="n">
        <v>104628</v>
      </c>
      <c r="C22" s="4" t="s">
        <v>111</v>
      </c>
      <c r="D22" s="5" t="n">
        <v>122096</v>
      </c>
      <c r="E22" s="4" t="s">
        <v>185</v>
      </c>
    </row>
    <row r="23" spans="1:5">
      <c r="A23" s="4" t="s">
        <v>1097</v>
      </c>
      <c r="B23" s="6" t="n">
        <v>243984</v>
      </c>
      <c r="C23" s="4" t="s">
        <v>111</v>
      </c>
      <c r="D23" s="6" t="n">
        <v>213804</v>
      </c>
      <c r="E23" s="4" t="s">
        <v>185</v>
      </c>
    </row>
    <row r="24" spans="1:5"/>
    <row r="25" spans="1:5">
      <c r="A25" s="4" t="s">
        <v>111</v>
      </c>
      <c r="B25" s="4" t="s">
        <v>378</v>
      </c>
    </row>
    <row r="26" spans="1:5">
      <c r="A26" s="4" t="s">
        <v>185</v>
      </c>
      <c r="B26" s="4" t="s">
        <v>378</v>
      </c>
    </row>
  </sheetData>
  <mergeCells count="5">
    <mergeCell ref="B1:C1"/>
    <mergeCell ref="D1:E1"/>
    <mergeCell ref="A24:E24"/>
    <mergeCell ref="B25:E25"/>
    <mergeCell ref="B26:E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s>
  <sheetData>
    <row r="1" spans="1:5">
      <c r="A1" s="1" t="s">
        <v>1104</v>
      </c>
      <c r="C1" s="2" t="s">
        <v>1</v>
      </c>
    </row>
    <row r="2" spans="1:5">
      <c r="C2" s="2" t="s">
        <v>385</v>
      </c>
      <c r="D2" s="2" t="s">
        <v>386</v>
      </c>
      <c r="E2" s="2" t="s">
        <v>387</v>
      </c>
    </row>
    <row r="3" spans="1:5">
      <c r="A3" s="3" t="s">
        <v>1105</v>
      </c>
    </row>
    <row r="4" spans="1:5">
      <c r="A4" s="4" t="s">
        <v>1106</v>
      </c>
      <c r="C4" s="6" t="n">
        <v>-21234</v>
      </c>
      <c r="D4" s="6" t="n">
        <v>-329478</v>
      </c>
      <c r="E4" s="6" t="n">
        <v>-512566</v>
      </c>
    </row>
    <row r="5" spans="1:5">
      <c r="A5" s="4" t="s">
        <v>90</v>
      </c>
      <c r="C5" s="5" t="n">
        <v>26414</v>
      </c>
      <c r="D5" s="5" t="n">
        <v>250633</v>
      </c>
      <c r="E5" s="5" t="n">
        <v>-408831</v>
      </c>
    </row>
    <row r="6" spans="1:5">
      <c r="A6" s="4" t="s">
        <v>1107</v>
      </c>
    </row>
    <row r="7" spans="1:5">
      <c r="A7" s="3" t="s">
        <v>1105</v>
      </c>
    </row>
    <row r="8" spans="1:5">
      <c r="A8" s="4" t="s">
        <v>1106</v>
      </c>
      <c r="C8" s="5" t="n">
        <v>31176</v>
      </c>
      <c r="D8" s="5" t="n">
        <v>-243102</v>
      </c>
      <c r="E8" s="5" t="n">
        <v>-362219</v>
      </c>
    </row>
    <row r="9" spans="1:5">
      <c r="A9" s="4" t="s">
        <v>90</v>
      </c>
      <c r="C9" s="5" t="n">
        <v>71502</v>
      </c>
      <c r="D9" s="5" t="n">
        <v>85370</v>
      </c>
      <c r="E9" s="5" t="n">
        <v>-191165</v>
      </c>
    </row>
    <row r="10" spans="1:5">
      <c r="A10" s="4" t="s">
        <v>1108</v>
      </c>
    </row>
    <row r="11" spans="1:5">
      <c r="A11" s="3" t="s">
        <v>1105</v>
      </c>
    </row>
    <row r="12" spans="1:5">
      <c r="A12" s="4" t="s">
        <v>1106</v>
      </c>
      <c r="B12" s="4" t="s">
        <v>111</v>
      </c>
      <c r="C12" s="5" t="n">
        <v>-87857</v>
      </c>
      <c r="D12" s="5" t="n">
        <v>-94936</v>
      </c>
      <c r="E12" s="5" t="n">
        <v>-123180</v>
      </c>
    </row>
    <row r="13" spans="1:5">
      <c r="A13" s="4" t="s">
        <v>90</v>
      </c>
      <c r="C13" s="5" t="n">
        <v>-76315</v>
      </c>
      <c r="D13" s="5" t="n">
        <v>81060</v>
      </c>
      <c r="E13" s="5" t="n">
        <v>-189734</v>
      </c>
    </row>
    <row r="14" spans="1:5">
      <c r="A14" s="4" t="s">
        <v>1109</v>
      </c>
      <c r="E14" s="5" t="n">
        <v>15300</v>
      </c>
    </row>
    <row r="15" spans="1:5">
      <c r="A15" s="4" t="s">
        <v>1110</v>
      </c>
    </row>
    <row r="16" spans="1:5">
      <c r="A16" s="3" t="s">
        <v>1105</v>
      </c>
    </row>
    <row r="17" spans="1:5">
      <c r="A17" s="4" t="s">
        <v>1106</v>
      </c>
      <c r="C17" s="5" t="n">
        <v>35447</v>
      </c>
      <c r="D17" s="5" t="n">
        <v>8560</v>
      </c>
      <c r="E17" s="5" t="n">
        <v>-27167</v>
      </c>
    </row>
    <row r="18" spans="1:5">
      <c r="A18" s="4" t="s">
        <v>90</v>
      </c>
      <c r="C18" s="6" t="n">
        <v>31227</v>
      </c>
      <c r="D18" s="6" t="n">
        <v>84203</v>
      </c>
      <c r="E18" s="6" t="n">
        <v>-27932</v>
      </c>
    </row>
    <row r="19" spans="1:5">
      <c r="A19" s="4" t="s">
        <v>1111</v>
      </c>
    </row>
    <row r="20" spans="1:5">
      <c r="A20" s="3" t="s">
        <v>1105</v>
      </c>
    </row>
    <row r="21" spans="1:5">
      <c r="A21" s="4" t="s">
        <v>1112</v>
      </c>
      <c r="C21" s="5" t="n">
        <v>0</v>
      </c>
      <c r="D21" s="5" t="n">
        <v>0</v>
      </c>
      <c r="E21" s="5" t="n">
        <v>0</v>
      </c>
    </row>
    <row r="22" spans="1:5"/>
    <row r="23" spans="1:5">
      <c r="A23" s="4" t="s">
        <v>111</v>
      </c>
      <c r="B23" s="4" t="s">
        <v>1113</v>
      </c>
    </row>
  </sheetData>
  <mergeCells count="4">
    <mergeCell ref="A1:B2"/>
    <mergeCell ref="C1:E1"/>
    <mergeCell ref="A22:D22"/>
    <mergeCell ref="B23:D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14</v>
      </c>
      <c r="B1" s="2" t="s">
        <v>2</v>
      </c>
    </row>
    <row r="2" spans="1:2">
      <c r="A2" s="3" t="s">
        <v>220</v>
      </c>
    </row>
    <row r="3" spans="1:2">
      <c r="A3" s="4" t="s">
        <v>1115</v>
      </c>
      <c r="B3" s="4" t="s">
        <v>1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1117</v>
      </c>
      <c r="C1" s="2" t="s">
        <v>1118</v>
      </c>
      <c r="D1" s="2" t="s">
        <v>2</v>
      </c>
      <c r="F1" s="2" t="s">
        <v>30</v>
      </c>
      <c r="H1" s="2" t="s">
        <v>76</v>
      </c>
    </row>
    <row r="2" spans="1:8">
      <c r="A2" s="3" t="s">
        <v>1119</v>
      </c>
    </row>
    <row r="3" spans="1:8">
      <c r="A3" s="4" t="s">
        <v>1120</v>
      </c>
      <c r="D3" s="6" t="n">
        <v>0</v>
      </c>
      <c r="F3" s="6" t="n">
        <v>0</v>
      </c>
      <c r="H3" s="6" t="n">
        <v>49369000</v>
      </c>
    </row>
    <row r="4" spans="1:8">
      <c r="A4" s="4" t="s">
        <v>1121</v>
      </c>
      <c r="D4" s="5" t="n">
        <v>3806000</v>
      </c>
      <c r="F4" s="5" t="n">
        <v>354614000</v>
      </c>
      <c r="H4" s="6" t="n">
        <v>468679000</v>
      </c>
    </row>
    <row r="5" spans="1:8">
      <c r="A5" s="3" t="s">
        <v>1122</v>
      </c>
    </row>
    <row r="6" spans="1:8">
      <c r="A6" s="4" t="s">
        <v>1123</v>
      </c>
      <c r="D6" s="5" t="n">
        <v>104628000</v>
      </c>
      <c r="F6" s="5" t="n">
        <v>122096000</v>
      </c>
    </row>
    <row r="7" spans="1:8">
      <c r="A7" s="3" t="s">
        <v>1124</v>
      </c>
    </row>
    <row r="8" spans="1:8">
      <c r="A8" s="4" t="s">
        <v>1097</v>
      </c>
      <c r="D8" s="5" t="n">
        <v>243984000</v>
      </c>
      <c r="F8" s="5" t="n">
        <v>213804000</v>
      </c>
    </row>
    <row r="9" spans="1:8">
      <c r="A9" s="4" t="s">
        <v>1125</v>
      </c>
    </row>
    <row r="10" spans="1:8">
      <c r="A10" s="3" t="s">
        <v>1122</v>
      </c>
    </row>
    <row r="11" spans="1:8">
      <c r="A11" s="4" t="s">
        <v>1123</v>
      </c>
      <c r="B11" s="4" t="s">
        <v>111</v>
      </c>
      <c r="D11" s="5" t="n">
        <v>0</v>
      </c>
    </row>
    <row r="12" spans="1:8">
      <c r="A12" s="3" t="s">
        <v>1124</v>
      </c>
    </row>
    <row r="13" spans="1:8">
      <c r="A13" s="4" t="s">
        <v>1097</v>
      </c>
      <c r="B13" s="4" t="s">
        <v>111</v>
      </c>
      <c r="D13" s="5" t="n">
        <v>0</v>
      </c>
    </row>
    <row r="14" spans="1:8">
      <c r="A14" s="4" t="s">
        <v>1126</v>
      </c>
    </row>
    <row r="15" spans="1:8">
      <c r="A15" s="3" t="s">
        <v>1122</v>
      </c>
    </row>
    <row r="16" spans="1:8">
      <c r="A16" s="4" t="s">
        <v>1123</v>
      </c>
      <c r="B16" s="4" t="s">
        <v>111</v>
      </c>
      <c r="D16" s="5" t="n">
        <v>0</v>
      </c>
    </row>
    <row r="17" spans="1:8">
      <c r="A17" s="3" t="s">
        <v>1124</v>
      </c>
    </row>
    <row r="18" spans="1:8">
      <c r="A18" s="4" t="s">
        <v>1097</v>
      </c>
      <c r="B18" s="4" t="s">
        <v>111</v>
      </c>
      <c r="D18" s="5" t="n">
        <v>0</v>
      </c>
    </row>
    <row r="19" spans="1:8">
      <c r="A19" s="4" t="s">
        <v>1127</v>
      </c>
    </row>
    <row r="20" spans="1:8">
      <c r="A20" s="3" t="s">
        <v>1122</v>
      </c>
    </row>
    <row r="21" spans="1:8">
      <c r="A21" s="4" t="s">
        <v>43</v>
      </c>
      <c r="B21" s="4" t="s">
        <v>185</v>
      </c>
      <c r="F21" s="5" t="n">
        <v>0</v>
      </c>
    </row>
    <row r="22" spans="1:8">
      <c r="A22" s="4" t="s">
        <v>1128</v>
      </c>
    </row>
    <row r="23" spans="1:8">
      <c r="A23" s="3" t="s">
        <v>1122</v>
      </c>
    </row>
    <row r="24" spans="1:8">
      <c r="A24" s="4" t="s">
        <v>43</v>
      </c>
      <c r="B24" s="4" t="s">
        <v>185</v>
      </c>
      <c r="F24" s="5" t="n">
        <v>0</v>
      </c>
    </row>
    <row r="25" spans="1:8">
      <c r="A25" s="4" t="s">
        <v>1129</v>
      </c>
    </row>
    <row r="26" spans="1:8">
      <c r="A26" s="3" t="s">
        <v>1122</v>
      </c>
    </row>
    <row r="27" spans="1:8">
      <c r="A27" s="4" t="s">
        <v>43</v>
      </c>
      <c r="B27" s="4" t="s">
        <v>185</v>
      </c>
      <c r="F27" s="5" t="n">
        <v>88205000</v>
      </c>
    </row>
    <row r="28" spans="1:8">
      <c r="A28" s="4" t="s">
        <v>511</v>
      </c>
    </row>
    <row r="29" spans="1:8">
      <c r="A29" s="3" t="s">
        <v>1119</v>
      </c>
    </row>
    <row r="30" spans="1:8">
      <c r="A30" s="4" t="s">
        <v>1121</v>
      </c>
      <c r="D30" s="5" t="n">
        <v>526500000</v>
      </c>
    </row>
    <row r="31" spans="1:8">
      <c r="A31" s="4" t="s">
        <v>526</v>
      </c>
    </row>
    <row r="32" spans="1:8">
      <c r="A32" s="3" t="s">
        <v>1124</v>
      </c>
    </row>
    <row r="33" spans="1:8">
      <c r="A33" s="4" t="s">
        <v>1130</v>
      </c>
      <c r="C33" s="8" t="n">
        <v>13.4</v>
      </c>
    </row>
    <row r="34" spans="1:8">
      <c r="A34" s="4" t="s">
        <v>1131</v>
      </c>
    </row>
    <row r="35" spans="1:8">
      <c r="A35" s="3" t="s">
        <v>1122</v>
      </c>
    </row>
    <row r="36" spans="1:8">
      <c r="A36" s="4" t="s">
        <v>1123</v>
      </c>
      <c r="B36" s="4" t="s">
        <v>379</v>
      </c>
      <c r="F36" s="5" t="n">
        <v>0</v>
      </c>
    </row>
    <row r="37" spans="1:8">
      <c r="A37" s="3" t="s">
        <v>1124</v>
      </c>
    </row>
    <row r="38" spans="1:8">
      <c r="A38" s="4" t="s">
        <v>1097</v>
      </c>
      <c r="B38" s="4" t="s">
        <v>379</v>
      </c>
      <c r="F38" s="5" t="n">
        <v>0</v>
      </c>
    </row>
    <row r="39" spans="1:8">
      <c r="A39" s="4" t="s">
        <v>1132</v>
      </c>
    </row>
    <row r="40" spans="1:8">
      <c r="A40" s="3" t="s">
        <v>1122</v>
      </c>
    </row>
    <row r="41" spans="1:8">
      <c r="A41" s="4" t="s">
        <v>1123</v>
      </c>
      <c r="D41" s="5" t="n">
        <v>104628000</v>
      </c>
      <c r="E41" s="4" t="s">
        <v>111</v>
      </c>
      <c r="F41" s="5" t="n">
        <v>122096000</v>
      </c>
      <c r="G41" s="4" t="s">
        <v>379</v>
      </c>
    </row>
    <row r="42" spans="1:8">
      <c r="A42" s="3" t="s">
        <v>1124</v>
      </c>
    </row>
    <row r="43" spans="1:8">
      <c r="A43" s="4" t="s">
        <v>1097</v>
      </c>
      <c r="D43" s="6" t="n">
        <v>243984000</v>
      </c>
      <c r="E43" s="4" t="s">
        <v>111</v>
      </c>
      <c r="F43" s="5" t="n">
        <v>213804000</v>
      </c>
      <c r="G43" s="4" t="s">
        <v>379</v>
      </c>
    </row>
    <row r="44" spans="1:8">
      <c r="A44" s="4" t="s">
        <v>1133</v>
      </c>
    </row>
    <row r="45" spans="1:8">
      <c r="A45" s="3" t="s">
        <v>1122</v>
      </c>
    </row>
    <row r="46" spans="1:8">
      <c r="A46" s="4" t="s">
        <v>1123</v>
      </c>
      <c r="B46" s="4" t="s">
        <v>379</v>
      </c>
      <c r="F46" s="5" t="n">
        <v>0</v>
      </c>
    </row>
    <row r="47" spans="1:8">
      <c r="A47" s="3" t="s">
        <v>1124</v>
      </c>
    </row>
    <row r="48" spans="1:8">
      <c r="A48" s="4" t="s">
        <v>1097</v>
      </c>
      <c r="B48" s="4" t="s">
        <v>379</v>
      </c>
      <c r="F48" s="6" t="n">
        <v>0</v>
      </c>
    </row>
    <row r="49" spans="1:8"/>
    <row r="50" spans="1:8">
      <c r="A50" s="4" t="s">
        <v>111</v>
      </c>
      <c r="B50" s="4" t="s">
        <v>378</v>
      </c>
    </row>
    <row r="51" spans="1:8">
      <c r="A51" s="4" t="s">
        <v>185</v>
      </c>
      <c r="B51" s="4" t="s">
        <v>380</v>
      </c>
    </row>
    <row r="52" spans="1:8">
      <c r="A52" s="4" t="s">
        <v>379</v>
      </c>
      <c r="B52" s="4" t="s">
        <v>378</v>
      </c>
    </row>
  </sheetData>
  <mergeCells count="7">
    <mergeCell ref="A1:B1"/>
    <mergeCell ref="D1:E1"/>
    <mergeCell ref="F1:G1"/>
    <mergeCell ref="A49:G49"/>
    <mergeCell ref="B50:G50"/>
    <mergeCell ref="B51:G51"/>
    <mergeCell ref="B52:G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s>
  <sheetData>
    <row r="1" spans="1:11">
      <c r="A1" s="1" t="s">
        <v>1134</v>
      </c>
      <c r="B1" s="2" t="s">
        <v>1118</v>
      </c>
      <c r="C1" s="2" t="s">
        <v>2</v>
      </c>
      <c r="D1" s="2" t="s">
        <v>30</v>
      </c>
      <c r="E1" s="2" t="s">
        <v>76</v>
      </c>
      <c r="F1" s="2" t="s">
        <v>646</v>
      </c>
      <c r="G1" s="2" t="s">
        <v>640</v>
      </c>
      <c r="H1" s="2" t="s">
        <v>641</v>
      </c>
      <c r="I1" s="2" t="s">
        <v>642</v>
      </c>
      <c r="J1" s="2" t="s">
        <v>643</v>
      </c>
      <c r="K1" s="2" t="s">
        <v>644</v>
      </c>
    </row>
    <row r="2" spans="1:11">
      <c r="A2" s="3" t="s">
        <v>1135</v>
      </c>
    </row>
    <row r="3" spans="1:11">
      <c r="A3" s="4" t="s">
        <v>86</v>
      </c>
      <c r="C3" s="6" t="n">
        <v>3806</v>
      </c>
      <c r="D3" s="6" t="n">
        <v>354614</v>
      </c>
      <c r="E3" s="6" t="n">
        <v>468679</v>
      </c>
    </row>
    <row r="4" spans="1:11">
      <c r="A4" s="4" t="s">
        <v>87</v>
      </c>
      <c r="C4" s="5" t="n">
        <v>12272</v>
      </c>
      <c r="D4" s="5" t="n">
        <v>80367</v>
      </c>
      <c r="E4" s="5" t="n">
        <v>78643</v>
      </c>
    </row>
    <row r="5" spans="1:11">
      <c r="A5" s="4" t="s">
        <v>88</v>
      </c>
      <c r="C5" s="6" t="n">
        <v>0</v>
      </c>
      <c r="D5" s="5" t="n">
        <v>0</v>
      </c>
      <c r="E5" s="6" t="n">
        <v>49369</v>
      </c>
    </row>
    <row r="6" spans="1:11">
      <c r="A6" s="4" t="s">
        <v>649</v>
      </c>
    </row>
    <row r="7" spans="1:11">
      <c r="A7" s="3" t="s">
        <v>1136</v>
      </c>
    </row>
    <row r="8" spans="1:11">
      <c r="A8" s="4" t="s">
        <v>650</v>
      </c>
      <c r="C8" s="4" t="s">
        <v>651</v>
      </c>
    </row>
    <row r="9" spans="1:11">
      <c r="A9" s="4" t="s">
        <v>404</v>
      </c>
      <c r="D9" s="5" t="n">
        <v>346955</v>
      </c>
      <c r="K9" s="6" t="n">
        <v>350000</v>
      </c>
    </row>
    <row r="10" spans="1:11">
      <c r="A10" s="4" t="s">
        <v>656</v>
      </c>
    </row>
    <row r="11" spans="1:11">
      <c r="A11" s="3" t="s">
        <v>1136</v>
      </c>
    </row>
    <row r="12" spans="1:11">
      <c r="A12" s="4" t="s">
        <v>650</v>
      </c>
      <c r="C12" s="4" t="s">
        <v>657</v>
      </c>
    </row>
    <row r="13" spans="1:11">
      <c r="A13" s="4" t="s">
        <v>404</v>
      </c>
      <c r="D13" s="5" t="n">
        <v>561796</v>
      </c>
      <c r="H13" s="6" t="n">
        <v>600000</v>
      </c>
    </row>
    <row r="14" spans="1:11">
      <c r="A14" s="4" t="s">
        <v>658</v>
      </c>
    </row>
    <row r="15" spans="1:11">
      <c r="A15" s="3" t="s">
        <v>1136</v>
      </c>
    </row>
    <row r="16" spans="1:11">
      <c r="A16" s="4" t="s">
        <v>650</v>
      </c>
      <c r="C16" s="4" t="s">
        <v>651</v>
      </c>
    </row>
    <row r="17" spans="1:11">
      <c r="A17" s="4" t="s">
        <v>404</v>
      </c>
      <c r="D17" s="5" t="n">
        <v>394985</v>
      </c>
      <c r="J17" s="6" t="n">
        <v>400000</v>
      </c>
    </row>
    <row r="18" spans="1:11">
      <c r="A18" s="4" t="s">
        <v>659</v>
      </c>
    </row>
    <row r="19" spans="1:11">
      <c r="A19" s="3" t="s">
        <v>1136</v>
      </c>
    </row>
    <row r="20" spans="1:11">
      <c r="A20" s="4" t="s">
        <v>650</v>
      </c>
      <c r="C20" s="4" t="s">
        <v>430</v>
      </c>
    </row>
    <row r="21" spans="1:11">
      <c r="A21" s="4" t="s">
        <v>404</v>
      </c>
      <c r="D21" s="5" t="n">
        <v>500000</v>
      </c>
      <c r="I21" s="6" t="n">
        <v>500000</v>
      </c>
    </row>
    <row r="22" spans="1:11">
      <c r="A22" s="4" t="s">
        <v>660</v>
      </c>
    </row>
    <row r="23" spans="1:11">
      <c r="A23" s="3" t="s">
        <v>1136</v>
      </c>
    </row>
    <row r="24" spans="1:11">
      <c r="A24" s="4" t="s">
        <v>650</v>
      </c>
      <c r="C24" s="4" t="s">
        <v>661</v>
      </c>
    </row>
    <row r="25" spans="1:11">
      <c r="A25" s="4" t="s">
        <v>404</v>
      </c>
      <c r="D25" s="5" t="n">
        <v>500000</v>
      </c>
      <c r="G25" s="6" t="n">
        <v>500000</v>
      </c>
    </row>
    <row r="26" spans="1:11">
      <c r="A26" s="4" t="s">
        <v>662</v>
      </c>
    </row>
    <row r="27" spans="1:11">
      <c r="A27" s="3" t="s">
        <v>1136</v>
      </c>
    </row>
    <row r="28" spans="1:11">
      <c r="A28" s="4" t="s">
        <v>650</v>
      </c>
      <c r="C28" s="4" t="s">
        <v>663</v>
      </c>
    </row>
    <row r="29" spans="1:11">
      <c r="A29" s="4" t="s">
        <v>404</v>
      </c>
      <c r="D29" s="5" t="n">
        <v>500000</v>
      </c>
      <c r="F29" s="6" t="n">
        <v>500000</v>
      </c>
    </row>
    <row r="30" spans="1:11">
      <c r="A30" s="4" t="s">
        <v>411</v>
      </c>
    </row>
    <row r="31" spans="1:11">
      <c r="A31" s="3" t="s">
        <v>1135</v>
      </c>
    </row>
    <row r="32" spans="1:11">
      <c r="A32" s="4" t="s">
        <v>413</v>
      </c>
      <c r="C32" s="4" t="s">
        <v>414</v>
      </c>
    </row>
    <row r="33" spans="1:11">
      <c r="A33" s="4" t="s">
        <v>1137</v>
      </c>
    </row>
    <row r="34" spans="1:11">
      <c r="A34" s="3" t="s">
        <v>1135</v>
      </c>
    </row>
    <row r="35" spans="1:11">
      <c r="A35" s="4" t="s">
        <v>1138</v>
      </c>
      <c r="C35" s="4" t="s">
        <v>429</v>
      </c>
    </row>
    <row r="36" spans="1:11">
      <c r="A36" s="4" t="s">
        <v>1139</v>
      </c>
    </row>
    <row r="37" spans="1:11">
      <c r="A37" s="3" t="s">
        <v>1135</v>
      </c>
    </row>
    <row r="38" spans="1:11">
      <c r="A38" s="4" t="s">
        <v>1138</v>
      </c>
      <c r="C38" s="4" t="s">
        <v>440</v>
      </c>
    </row>
    <row r="39" spans="1:11">
      <c r="A39" s="4" t="s">
        <v>666</v>
      </c>
    </row>
    <row r="40" spans="1:11">
      <c r="A40" s="3" t="s">
        <v>1136</v>
      </c>
    </row>
    <row r="41" spans="1:11">
      <c r="A41" s="4" t="s">
        <v>404</v>
      </c>
      <c r="C41" s="6" t="n">
        <v>2801392</v>
      </c>
      <c r="D41" s="5" t="n">
        <v>2803736</v>
      </c>
    </row>
    <row r="42" spans="1:11">
      <c r="A42" s="4" t="s">
        <v>669</v>
      </c>
    </row>
    <row r="43" spans="1:11">
      <c r="A43" s="3" t="s">
        <v>1136</v>
      </c>
    </row>
    <row r="44" spans="1:11">
      <c r="A44" s="4" t="s">
        <v>650</v>
      </c>
      <c r="C44" s="4" t="s">
        <v>651</v>
      </c>
    </row>
    <row r="45" spans="1:11">
      <c r="A45" s="4" t="s">
        <v>404</v>
      </c>
      <c r="C45" s="6" t="n">
        <v>344611</v>
      </c>
      <c r="D45" s="5" t="n">
        <v>346955</v>
      </c>
    </row>
    <row r="46" spans="1:11">
      <c r="A46" s="4" t="s">
        <v>1140</v>
      </c>
      <c r="C46" s="6" t="n">
        <v>351682</v>
      </c>
      <c r="D46" s="5" t="n">
        <v>354546</v>
      </c>
    </row>
    <row r="47" spans="1:11">
      <c r="A47" s="4" t="s">
        <v>670</v>
      </c>
    </row>
    <row r="48" spans="1:11">
      <c r="A48" s="3" t="s">
        <v>1136</v>
      </c>
    </row>
    <row r="49" spans="1:11">
      <c r="A49" s="4" t="s">
        <v>650</v>
      </c>
      <c r="C49" s="4" t="s">
        <v>657</v>
      </c>
    </row>
    <row r="50" spans="1:11">
      <c r="A50" s="4" t="s">
        <v>404</v>
      </c>
      <c r="C50" s="6" t="n">
        <v>561796</v>
      </c>
      <c r="D50" s="5" t="n">
        <v>561796</v>
      </c>
    </row>
    <row r="51" spans="1:11">
      <c r="A51" s="4" t="s">
        <v>1140</v>
      </c>
      <c r="C51" s="6" t="n">
        <v>571627</v>
      </c>
      <c r="D51" s="5" t="n">
        <v>570925</v>
      </c>
    </row>
    <row r="52" spans="1:11">
      <c r="A52" s="4" t="s">
        <v>671</v>
      </c>
    </row>
    <row r="53" spans="1:11">
      <c r="A53" s="3" t="s">
        <v>1136</v>
      </c>
    </row>
    <row r="54" spans="1:11">
      <c r="A54" s="4" t="s">
        <v>650</v>
      </c>
      <c r="C54" s="4" t="s">
        <v>651</v>
      </c>
    </row>
    <row r="55" spans="1:11">
      <c r="A55" s="4" t="s">
        <v>404</v>
      </c>
      <c r="C55" s="6" t="n">
        <v>394985</v>
      </c>
      <c r="D55" s="5" t="n">
        <v>394985</v>
      </c>
    </row>
    <row r="56" spans="1:11">
      <c r="A56" s="4" t="s">
        <v>1140</v>
      </c>
      <c r="C56" s="6" t="n">
        <v>403434</v>
      </c>
      <c r="D56" s="5" t="n">
        <v>403134</v>
      </c>
    </row>
    <row r="57" spans="1:11">
      <c r="A57" s="4" t="s">
        <v>672</v>
      </c>
    </row>
    <row r="58" spans="1:11">
      <c r="A58" s="3" t="s">
        <v>1136</v>
      </c>
    </row>
    <row r="59" spans="1:11">
      <c r="A59" s="4" t="s">
        <v>650</v>
      </c>
      <c r="C59" s="4" t="s">
        <v>430</v>
      </c>
    </row>
    <row r="60" spans="1:11">
      <c r="A60" s="4" t="s">
        <v>404</v>
      </c>
      <c r="C60" s="6" t="n">
        <v>500000</v>
      </c>
      <c r="D60" s="5" t="n">
        <v>500000</v>
      </c>
    </row>
    <row r="61" spans="1:11">
      <c r="A61" s="4" t="s">
        <v>1140</v>
      </c>
      <c r="C61" s="6" t="n">
        <v>483440</v>
      </c>
      <c r="D61" s="5" t="n">
        <v>475975</v>
      </c>
    </row>
    <row r="62" spans="1:11">
      <c r="A62" s="4" t="s">
        <v>673</v>
      </c>
    </row>
    <row r="63" spans="1:11">
      <c r="A63" s="3" t="s">
        <v>1136</v>
      </c>
    </row>
    <row r="64" spans="1:11">
      <c r="A64" s="4" t="s">
        <v>650</v>
      </c>
      <c r="C64" s="4" t="s">
        <v>661</v>
      </c>
    </row>
    <row r="65" spans="1:11">
      <c r="A65" s="4" t="s">
        <v>404</v>
      </c>
      <c r="C65" s="6" t="n">
        <v>500000</v>
      </c>
      <c r="D65" s="5" t="n">
        <v>500000</v>
      </c>
    </row>
    <row r="66" spans="1:11">
      <c r="A66" s="4" t="s">
        <v>1140</v>
      </c>
      <c r="C66" s="6" t="n">
        <v>494355</v>
      </c>
      <c r="D66" s="5" t="n">
        <v>485000</v>
      </c>
    </row>
    <row r="67" spans="1:11">
      <c r="A67" s="4" t="s">
        <v>674</v>
      </c>
    </row>
    <row r="68" spans="1:11">
      <c r="A68" s="3" t="s">
        <v>1136</v>
      </c>
    </row>
    <row r="69" spans="1:11">
      <c r="A69" s="4" t="s">
        <v>650</v>
      </c>
      <c r="C69" s="4" t="s">
        <v>663</v>
      </c>
    </row>
    <row r="70" spans="1:11">
      <c r="A70" s="4" t="s">
        <v>404</v>
      </c>
      <c r="C70" s="6" t="n">
        <v>500000</v>
      </c>
      <c r="D70" s="5" t="n">
        <v>500000</v>
      </c>
    </row>
    <row r="71" spans="1:11">
      <c r="A71" s="4" t="s">
        <v>1140</v>
      </c>
      <c r="C71" s="6" t="n">
        <v>516350</v>
      </c>
      <c r="D71" s="5" t="n">
        <v>516565</v>
      </c>
    </row>
    <row r="72" spans="1:11">
      <c r="A72" s="4" t="s">
        <v>1141</v>
      </c>
    </row>
    <row r="73" spans="1:11">
      <c r="A73" s="3" t="s">
        <v>1136</v>
      </c>
    </row>
    <row r="74" spans="1:11">
      <c r="A74" s="4" t="s">
        <v>650</v>
      </c>
      <c r="C74" s="4" t="s">
        <v>630</v>
      </c>
    </row>
    <row r="75" spans="1:11">
      <c r="A75" s="4" t="s">
        <v>404</v>
      </c>
      <c r="C75" s="6" t="n">
        <v>172500</v>
      </c>
      <c r="D75" s="5" t="n">
        <v>172500</v>
      </c>
    </row>
    <row r="76" spans="1:11">
      <c r="A76" s="4" t="s">
        <v>1140</v>
      </c>
      <c r="C76" s="6" t="n">
        <v>168291</v>
      </c>
      <c r="D76" s="6" t="n">
        <v>202189</v>
      </c>
    </row>
    <row r="77" spans="1:11">
      <c r="A77" s="4" t="s">
        <v>526</v>
      </c>
    </row>
    <row r="78" spans="1:11">
      <c r="A78" s="3" t="s">
        <v>1135</v>
      </c>
    </row>
    <row r="79" spans="1:11">
      <c r="A79" s="4" t="s">
        <v>1130</v>
      </c>
      <c r="B79" s="8" t="n">
        <v>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76</v>
      </c>
    </row>
    <row r="3" spans="1:4">
      <c r="A3" s="3" t="s">
        <v>1143</v>
      </c>
    </row>
    <row r="4" spans="1:4">
      <c r="A4" s="4" t="s">
        <v>1144</v>
      </c>
      <c r="B4" s="6" t="n">
        <v>19846</v>
      </c>
      <c r="C4" s="6" t="n">
        <v>11952</v>
      </c>
      <c r="D4" s="6" t="n">
        <v>43589</v>
      </c>
    </row>
    <row r="5" spans="1:4">
      <c r="A5" s="4" t="s">
        <v>1145</v>
      </c>
      <c r="B5" s="5" t="n">
        <v>49446</v>
      </c>
      <c r="C5" s="5" t="n">
        <v>19846</v>
      </c>
      <c r="D5" s="5" t="n">
        <v>11952</v>
      </c>
    </row>
    <row r="6" spans="1:4">
      <c r="A6" s="4" t="s">
        <v>1146</v>
      </c>
      <c r="B6" s="5" t="n">
        <v>0</v>
      </c>
      <c r="C6" s="5" t="n">
        <v>0</v>
      </c>
      <c r="D6" s="5" t="n">
        <v>-809</v>
      </c>
    </row>
    <row r="7" spans="1:4">
      <c r="A7" s="4" t="s">
        <v>1147</v>
      </c>
      <c r="B7" s="5" t="n">
        <v>-19846</v>
      </c>
      <c r="C7" s="5" t="n">
        <v>-11952</v>
      </c>
      <c r="D7" s="5" t="n">
        <v>-18485</v>
      </c>
    </row>
    <row r="8" spans="1:4">
      <c r="A8" s="4" t="s">
        <v>1148</v>
      </c>
      <c r="B8" s="5" t="n">
        <v>0</v>
      </c>
      <c r="C8" s="5" t="n">
        <v>0</v>
      </c>
      <c r="D8" s="5" t="n">
        <v>-24295</v>
      </c>
    </row>
    <row r="9" spans="1:4">
      <c r="A9" s="4" t="s">
        <v>1149</v>
      </c>
      <c r="B9" s="5" t="n">
        <v>49446</v>
      </c>
      <c r="C9" s="6" t="n">
        <v>19846</v>
      </c>
      <c r="D9" s="6" t="n">
        <v>11952</v>
      </c>
    </row>
    <row r="10" spans="1:4">
      <c r="A10" s="4" t="s">
        <v>1150</v>
      </c>
      <c r="B10"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
    <col customWidth="1" max="6" min="6" width="18"/>
    <col customWidth="1" max="7" min="7" width="4"/>
    <col customWidth="1" max="8" min="8" width="37"/>
  </cols>
  <sheetData>
    <row r="1" spans="1:8">
      <c r="A1" s="1" t="s">
        <v>115</v>
      </c>
      <c r="B1" s="2" t="s">
        <v>116</v>
      </c>
      <c r="C1" s="2" t="s">
        <v>117</v>
      </c>
      <c r="D1" s="2" t="s">
        <v>118</v>
      </c>
      <c r="F1" s="2" t="s">
        <v>119</v>
      </c>
      <c r="H1" s="2" t="s">
        <v>120</v>
      </c>
    </row>
    <row r="2" spans="1:8">
      <c r="A2" s="4" t="s">
        <v>121</v>
      </c>
      <c r="B2" s="7" t="n">
        <v>0.1</v>
      </c>
    </row>
    <row r="3" spans="1:8">
      <c r="A3" s="4" t="s">
        <v>122</v>
      </c>
      <c r="C3" s="5" t="n">
        <v>67463060</v>
      </c>
    </row>
    <row r="4" spans="1:8">
      <c r="A4" s="4" t="s">
        <v>123</v>
      </c>
      <c r="B4" s="6" t="n">
        <v>2286655</v>
      </c>
      <c r="C4" s="6" t="n">
        <v>675</v>
      </c>
      <c r="D4" s="6" t="n">
        <v>283295</v>
      </c>
      <c r="F4" s="6" t="n">
        <v>2013997</v>
      </c>
      <c r="H4" s="6" t="n">
        <v>-11312</v>
      </c>
    </row>
    <row r="5" spans="1:8">
      <c r="A5" s="3" t="s">
        <v>124</v>
      </c>
    </row>
    <row r="6" spans="1:8">
      <c r="A6" s="4" t="s">
        <v>100</v>
      </c>
      <c r="B6" s="5" t="n">
        <v>-447710</v>
      </c>
      <c r="F6" s="5" t="n">
        <v>-447710</v>
      </c>
    </row>
    <row r="7" spans="1:8">
      <c r="A7" s="4" t="s">
        <v>125</v>
      </c>
      <c r="B7" s="5" t="n">
        <v>-2090</v>
      </c>
      <c r="H7" s="5" t="n">
        <v>-2090</v>
      </c>
    </row>
    <row r="8" spans="1:8">
      <c r="A8" s="4" t="s">
        <v>126</v>
      </c>
      <c r="B8" s="5" t="n">
        <v>-6772</v>
      </c>
      <c r="F8" s="5" t="n">
        <v>-6772</v>
      </c>
    </row>
    <row r="9" spans="1:8">
      <c r="A9" s="4" t="s">
        <v>127</v>
      </c>
      <c r="C9" s="5" t="n">
        <v>197214</v>
      </c>
    </row>
    <row r="10" spans="1:8">
      <c r="A10" s="4" t="s">
        <v>128</v>
      </c>
      <c r="B10" s="5" t="n">
        <v>4844</v>
      </c>
      <c r="C10" s="6" t="n">
        <v>2</v>
      </c>
      <c r="D10" s="5" t="n">
        <v>4842</v>
      </c>
    </row>
    <row r="11" spans="1:8">
      <c r="A11" s="4" t="s">
        <v>129</v>
      </c>
      <c r="C11" s="5" t="n">
        <v>375523</v>
      </c>
    </row>
    <row r="12" spans="1:8">
      <c r="A12" s="4" t="s">
        <v>130</v>
      </c>
      <c r="B12" s="5" t="n">
        <v>-8678</v>
      </c>
      <c r="C12" s="6" t="n">
        <v>4</v>
      </c>
      <c r="D12" s="5" t="n">
        <v>-8682</v>
      </c>
    </row>
    <row r="13" spans="1:8">
      <c r="A13" s="4" t="s">
        <v>131</v>
      </c>
      <c r="C13" s="5" t="n">
        <v>39903</v>
      </c>
    </row>
    <row r="14" spans="1:8">
      <c r="A14" s="4" t="s">
        <v>132</v>
      </c>
      <c r="B14" s="5" t="n">
        <v>27467</v>
      </c>
      <c r="C14" s="6" t="n">
        <v>0</v>
      </c>
      <c r="D14" s="5" t="n">
        <v>27467</v>
      </c>
    </row>
    <row r="15" spans="1:8">
      <c r="A15" s="4" t="s">
        <v>133</v>
      </c>
      <c r="B15" s="5" t="n">
        <v>-1315</v>
      </c>
      <c r="D15" s="5" t="n">
        <v>-1315</v>
      </c>
    </row>
    <row r="16" spans="1:8">
      <c r="A16" s="4" t="s">
        <v>134</v>
      </c>
      <c r="C16" s="5" t="n">
        <v>68075700</v>
      </c>
    </row>
    <row r="17" spans="1:8">
      <c r="A17" s="4" t="s">
        <v>135</v>
      </c>
      <c r="B17" s="6" t="n">
        <v>1852401</v>
      </c>
      <c r="C17" s="6" t="n">
        <v>681</v>
      </c>
      <c r="D17" s="5" t="n">
        <v>305607</v>
      </c>
      <c r="F17" s="5" t="n">
        <v>1559515</v>
      </c>
      <c r="H17" s="5" t="n">
        <v>-13402</v>
      </c>
    </row>
    <row r="18" spans="1:8">
      <c r="A18" s="4" t="s">
        <v>121</v>
      </c>
      <c r="B18" s="7" t="n">
        <v>0.1</v>
      </c>
    </row>
    <row r="19" spans="1:8">
      <c r="A19" s="3" t="s">
        <v>124</v>
      </c>
    </row>
    <row r="20" spans="1:8">
      <c r="A20" s="4" t="s">
        <v>100</v>
      </c>
      <c r="B20" s="6" t="n">
        <v>-757744</v>
      </c>
      <c r="F20" s="5" t="n">
        <v>-757744</v>
      </c>
    </row>
    <row r="21" spans="1:8">
      <c r="A21" s="4" t="s">
        <v>125</v>
      </c>
      <c r="B21" s="5" t="n">
        <v>-1154</v>
      </c>
      <c r="H21" s="5" t="n">
        <v>-1154</v>
      </c>
    </row>
    <row r="22" spans="1:8">
      <c r="A22" s="4" t="s">
        <v>126</v>
      </c>
      <c r="B22" s="5" t="n">
        <v>-7751</v>
      </c>
      <c r="F22" s="5" t="n">
        <v>-7751</v>
      </c>
    </row>
    <row r="23" spans="1:8">
      <c r="A23" s="4" t="s">
        <v>127</v>
      </c>
      <c r="C23" s="5" t="n">
        <v>218135</v>
      </c>
    </row>
    <row r="24" spans="1:8">
      <c r="A24" s="4" t="s">
        <v>128</v>
      </c>
      <c r="B24" s="5" t="n">
        <v>4198</v>
      </c>
      <c r="C24" s="6" t="n">
        <v>2</v>
      </c>
      <c r="D24" s="5" t="n">
        <v>4196</v>
      </c>
    </row>
    <row r="25" spans="1:8">
      <c r="A25" s="4" t="s">
        <v>129</v>
      </c>
      <c r="C25" s="5" t="n">
        <v>199243</v>
      </c>
    </row>
    <row r="26" spans="1:8">
      <c r="A26" s="4" t="s">
        <v>130</v>
      </c>
      <c r="B26" s="5" t="n">
        <v>-2354</v>
      </c>
      <c r="C26" s="6" t="n">
        <v>2</v>
      </c>
      <c r="D26" s="5" t="n">
        <v>-2356</v>
      </c>
    </row>
    <row r="27" spans="1:8">
      <c r="A27" s="4" t="s">
        <v>131</v>
      </c>
      <c r="C27" s="5" t="n">
        <v>53473</v>
      </c>
    </row>
    <row r="28" spans="1:8">
      <c r="A28" s="4" t="s">
        <v>132</v>
      </c>
      <c r="B28" s="5" t="n">
        <v>26897</v>
      </c>
      <c r="C28" s="6" t="n">
        <v>1</v>
      </c>
      <c r="D28" s="5" t="n">
        <v>26896</v>
      </c>
    </row>
    <row r="29" spans="1:8">
      <c r="A29" s="4" t="s">
        <v>133</v>
      </c>
      <c r="B29" s="5" t="n">
        <v>-9833</v>
      </c>
      <c r="D29" s="5" t="n">
        <v>-9833</v>
      </c>
    </row>
    <row r="30" spans="1:8">
      <c r="A30" s="4" t="s">
        <v>136</v>
      </c>
      <c r="C30" s="5" t="n">
        <v>42710949</v>
      </c>
    </row>
    <row r="31" spans="1:8">
      <c r="A31" s="4" t="s">
        <v>137</v>
      </c>
      <c r="B31" s="5" t="n">
        <v>1383093</v>
      </c>
      <c r="C31" s="6" t="n">
        <v>427</v>
      </c>
      <c r="D31" s="5" t="n">
        <v>1382666</v>
      </c>
    </row>
    <row r="32" spans="1:8">
      <c r="A32" s="4" t="s">
        <v>138</v>
      </c>
      <c r="B32" s="5" t="n">
        <v>33575</v>
      </c>
      <c r="D32" s="5" t="n">
        <v>33575</v>
      </c>
    </row>
    <row r="33" spans="1:8">
      <c r="A33" s="4" t="s">
        <v>139</v>
      </c>
      <c r="B33" s="6" t="n">
        <v>-24195</v>
      </c>
      <c r="D33" s="5" t="n">
        <v>-24195</v>
      </c>
    </row>
    <row r="34" spans="1:8">
      <c r="A34" s="4" t="s">
        <v>140</v>
      </c>
      <c r="B34" s="5" t="n">
        <v>111257500</v>
      </c>
      <c r="C34" s="5" t="n">
        <v>111257500</v>
      </c>
    </row>
    <row r="35" spans="1:8">
      <c r="A35" s="4" t="s">
        <v>141</v>
      </c>
      <c r="B35" s="6" t="n">
        <v>2497133</v>
      </c>
      <c r="C35" s="6" t="n">
        <v>1113</v>
      </c>
      <c r="D35" s="5" t="n">
        <v>1716556</v>
      </c>
      <c r="F35" s="5" t="n">
        <v>794020</v>
      </c>
      <c r="H35" s="5" t="n">
        <v>-14556</v>
      </c>
    </row>
    <row r="36" spans="1:8">
      <c r="A36" s="3" t="s">
        <v>124</v>
      </c>
    </row>
    <row r="37" spans="1:8">
      <c r="A37" s="4" t="s">
        <v>142</v>
      </c>
      <c r="B37" s="6" t="n">
        <v>44732</v>
      </c>
      <c r="D37" s="5" t="n">
        <v>1108</v>
      </c>
      <c r="E37" s="4" t="s">
        <v>111</v>
      </c>
      <c r="F37" s="5" t="n">
        <v>43624</v>
      </c>
      <c r="G37" s="4" t="s">
        <v>111</v>
      </c>
    </row>
    <row r="38" spans="1:8">
      <c r="A38" s="4" t="s">
        <v>121</v>
      </c>
      <c r="B38" s="7" t="n">
        <v>0.1</v>
      </c>
    </row>
    <row r="39" spans="1:8">
      <c r="A39" s="4" t="s">
        <v>100</v>
      </c>
      <c r="B39" s="6" t="n">
        <v>-160843</v>
      </c>
      <c r="F39" s="5" t="n">
        <v>-160843</v>
      </c>
    </row>
    <row r="40" spans="1:8">
      <c r="A40" s="4" t="s">
        <v>125</v>
      </c>
      <c r="B40" s="5" t="n">
        <v>767</v>
      </c>
      <c r="H40" s="5" t="n">
        <v>767</v>
      </c>
    </row>
    <row r="41" spans="1:8">
      <c r="A41" s="4" t="s">
        <v>126</v>
      </c>
      <c r="B41" s="5" t="n">
        <v>-11144</v>
      </c>
      <c r="F41" s="5" t="n">
        <v>-11144</v>
      </c>
    </row>
    <row r="42" spans="1:8">
      <c r="A42" s="4" t="s">
        <v>127</v>
      </c>
      <c r="C42" s="5" t="n">
        <v>186665</v>
      </c>
    </row>
    <row r="43" spans="1:8">
      <c r="A43" s="4" t="s">
        <v>128</v>
      </c>
      <c r="B43" s="5" t="n">
        <v>2623</v>
      </c>
      <c r="C43" s="6" t="n">
        <v>2</v>
      </c>
      <c r="D43" s="5" t="n">
        <v>2621</v>
      </c>
    </row>
    <row r="44" spans="1:8">
      <c r="A44" s="4" t="s">
        <v>129</v>
      </c>
      <c r="C44" s="5" t="n">
        <v>171278</v>
      </c>
    </row>
    <row r="45" spans="1:8">
      <c r="A45" s="4" t="s">
        <v>130</v>
      </c>
      <c r="B45" s="5" t="n">
        <v>-1240</v>
      </c>
      <c r="C45" s="6" t="n">
        <v>1</v>
      </c>
      <c r="D45" s="5" t="n">
        <v>-1241</v>
      </c>
    </row>
    <row r="46" spans="1:8">
      <c r="A46" s="4" t="s">
        <v>131</v>
      </c>
      <c r="C46" s="5" t="n">
        <v>71573</v>
      </c>
    </row>
    <row r="47" spans="1:8">
      <c r="A47" s="4" t="s">
        <v>132</v>
      </c>
      <c r="B47" s="5" t="n">
        <v>22700</v>
      </c>
      <c r="C47" s="6" t="n">
        <v>1</v>
      </c>
      <c r="D47" s="5" t="n">
        <v>22699</v>
      </c>
    </row>
    <row r="48" spans="1:8">
      <c r="A48" s="4" t="s">
        <v>133</v>
      </c>
      <c r="B48" s="6" t="n">
        <v>-120</v>
      </c>
      <c r="D48" s="5" t="n">
        <v>-120</v>
      </c>
    </row>
    <row r="49" spans="1:8">
      <c r="A49" s="4" t="s">
        <v>136</v>
      </c>
      <c r="B49" s="5" t="n">
        <v>0</v>
      </c>
    </row>
    <row r="50" spans="1:8">
      <c r="A50" s="4" t="s">
        <v>143</v>
      </c>
      <c r="B50" s="5" t="n">
        <v>111687016</v>
      </c>
      <c r="C50" s="5" t="n">
        <v>111687016</v>
      </c>
    </row>
    <row r="51" spans="1:8">
      <c r="A51" s="4" t="s">
        <v>144</v>
      </c>
      <c r="B51" s="6" t="n">
        <v>2394608</v>
      </c>
      <c r="C51" s="6" t="n">
        <v>1117</v>
      </c>
      <c r="D51" s="6" t="n">
        <v>1741623</v>
      </c>
      <c r="F51" s="6" t="n">
        <v>665657</v>
      </c>
      <c r="H51" s="6" t="n">
        <v>-13789</v>
      </c>
    </row>
    <row r="52" spans="1:8"/>
    <row r="53" spans="1:8">
      <c r="A53" s="4" t="s">
        <v>111</v>
      </c>
      <c r="B53" s="4" t="s">
        <v>145</v>
      </c>
    </row>
  </sheetData>
  <mergeCells count="4">
    <mergeCell ref="D1:E1"/>
    <mergeCell ref="F1:G1"/>
    <mergeCell ref="A52:H52"/>
    <mergeCell ref="B53:H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151</v>
      </c>
      <c r="C1" s="2" t="s">
        <v>1118</v>
      </c>
      <c r="D1" s="2" t="s">
        <v>1152</v>
      </c>
      <c r="E1" s="2" t="s">
        <v>676</v>
      </c>
      <c r="F1" s="2" t="s">
        <v>2</v>
      </c>
      <c r="G1" s="2" t="s">
        <v>30</v>
      </c>
      <c r="H1" s="2" t="s">
        <v>76</v>
      </c>
    </row>
    <row r="2" spans="1:8">
      <c r="A2" s="3" t="s">
        <v>1153</v>
      </c>
    </row>
    <row r="3" spans="1:8">
      <c r="A3" s="4" t="s">
        <v>1154</v>
      </c>
      <c r="F3" s="5" t="n">
        <v>0</v>
      </c>
    </row>
    <row r="4" spans="1:8">
      <c r="A4" s="4" t="s">
        <v>172</v>
      </c>
      <c r="F4" s="6" t="n">
        <v>2623</v>
      </c>
      <c r="G4" s="6" t="n">
        <v>938268</v>
      </c>
      <c r="H4" s="6" t="n">
        <v>4844</v>
      </c>
    </row>
    <row r="5" spans="1:8">
      <c r="A5" s="4" t="s">
        <v>1155</v>
      </c>
    </row>
    <row r="6" spans="1:8">
      <c r="A6" s="3" t="s">
        <v>1153</v>
      </c>
    </row>
    <row r="7" spans="1:8">
      <c r="A7" s="4" t="s">
        <v>1154</v>
      </c>
      <c r="E7" s="8" t="n">
        <v>18.4</v>
      </c>
    </row>
    <row r="8" spans="1:8">
      <c r="A8" s="4" t="s">
        <v>1156</v>
      </c>
      <c r="E8" s="6" t="n">
        <v>30</v>
      </c>
    </row>
    <row r="9" spans="1:8">
      <c r="A9" s="4" t="s">
        <v>172</v>
      </c>
      <c r="E9" s="6" t="n">
        <v>530900</v>
      </c>
    </row>
    <row r="10" spans="1:8">
      <c r="A10" s="4" t="s">
        <v>1157</v>
      </c>
    </row>
    <row r="11" spans="1:8">
      <c r="A11" s="3" t="s">
        <v>1153</v>
      </c>
    </row>
    <row r="12" spans="1:8">
      <c r="A12" s="4" t="s">
        <v>1154</v>
      </c>
      <c r="D12" s="8" t="n">
        <v>10.9</v>
      </c>
    </row>
    <row r="13" spans="1:8">
      <c r="A13" s="4" t="s">
        <v>1156</v>
      </c>
      <c r="D13" s="7" t="n">
        <v>38.25</v>
      </c>
    </row>
    <row r="14" spans="1:8">
      <c r="A14" s="4" t="s">
        <v>172</v>
      </c>
      <c r="D14" s="6" t="n">
        <v>403200</v>
      </c>
    </row>
    <row r="15" spans="1:8">
      <c r="A15" s="4" t="s">
        <v>526</v>
      </c>
    </row>
    <row r="16" spans="1:8">
      <c r="A16" s="3" t="s">
        <v>1153</v>
      </c>
    </row>
    <row r="17" spans="1:8">
      <c r="A17" s="4" t="s">
        <v>1130</v>
      </c>
      <c r="C17" s="8" t="n">
        <v>13.4</v>
      </c>
    </row>
    <row r="18" spans="1:8">
      <c r="A18" s="4" t="s">
        <v>530</v>
      </c>
      <c r="B18" s="4" t="s">
        <v>111</v>
      </c>
      <c r="C18" s="6" t="n">
        <v>437194</v>
      </c>
    </row>
    <row r="19" spans="1:8"/>
    <row r="20" spans="1:8">
      <c r="A20" s="4" t="s">
        <v>111</v>
      </c>
      <c r="B20" s="4" t="s">
        <v>541</v>
      </c>
    </row>
  </sheetData>
  <mergeCells count="3">
    <mergeCell ref="A1:B1"/>
    <mergeCell ref="A19:G19"/>
    <mergeCell ref="B20:G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2</v>
      </c>
      <c r="D2" s="2" t="s">
        <v>30</v>
      </c>
      <c r="E2" s="2" t="s">
        <v>76</v>
      </c>
    </row>
    <row r="3" spans="1:5">
      <c r="A3" s="3" t="s">
        <v>147</v>
      </c>
    </row>
    <row r="4" spans="1:5">
      <c r="A4" s="4" t="s">
        <v>100</v>
      </c>
      <c r="C4" s="6" t="n">
        <v>-160843</v>
      </c>
      <c r="D4" s="6" t="n">
        <v>-757744</v>
      </c>
      <c r="E4" s="6" t="n">
        <v>-447710</v>
      </c>
    </row>
    <row r="5" spans="1:5">
      <c r="A5" s="3" t="s">
        <v>148</v>
      </c>
    </row>
    <row r="6" spans="1:5">
      <c r="A6" s="4" t="s">
        <v>149</v>
      </c>
      <c r="C6" s="5" t="n">
        <v>131028</v>
      </c>
      <c r="D6" s="5" t="n">
        <v>-37074</v>
      </c>
      <c r="E6" s="5" t="n">
        <v>-43031</v>
      </c>
    </row>
    <row r="7" spans="1:5">
      <c r="A7" s="4" t="s">
        <v>84</v>
      </c>
      <c r="C7" s="5" t="n">
        <v>557036</v>
      </c>
      <c r="D7" s="5" t="n">
        <v>790745</v>
      </c>
      <c r="E7" s="5" t="n">
        <v>921009</v>
      </c>
    </row>
    <row r="8" spans="1:5">
      <c r="A8" s="4" t="s">
        <v>150</v>
      </c>
      <c r="C8" s="5" t="n">
        <v>2381</v>
      </c>
      <c r="D8" s="5" t="n">
        <v>-16</v>
      </c>
      <c r="E8" s="5" t="n">
        <v>36612</v>
      </c>
    </row>
    <row r="9" spans="1:5">
      <c r="A9" s="4" t="s">
        <v>86</v>
      </c>
      <c r="C9" s="5" t="n">
        <v>3806</v>
      </c>
      <c r="D9" s="5" t="n">
        <v>354614</v>
      </c>
      <c r="E9" s="5" t="n">
        <v>468679</v>
      </c>
    </row>
    <row r="10" spans="1:5">
      <c r="A10" s="4" t="s">
        <v>87</v>
      </c>
      <c r="C10" s="5" t="n">
        <v>12272</v>
      </c>
      <c r="D10" s="5" t="n">
        <v>80367</v>
      </c>
      <c r="E10" s="5" t="n">
        <v>78643</v>
      </c>
    </row>
    <row r="11" spans="1:5">
      <c r="A11" s="4" t="s">
        <v>88</v>
      </c>
      <c r="C11" s="5" t="n">
        <v>0</v>
      </c>
      <c r="D11" s="5" t="n">
        <v>0</v>
      </c>
      <c r="E11" s="5" t="n">
        <v>49369</v>
      </c>
    </row>
    <row r="12" spans="1:5">
      <c r="A12" s="4" t="s">
        <v>132</v>
      </c>
      <c r="C12" s="5" t="n">
        <v>22700</v>
      </c>
      <c r="D12" s="5" t="n">
        <v>26897</v>
      </c>
      <c r="E12" s="5" t="n">
        <v>27467</v>
      </c>
    </row>
    <row r="13" spans="1:5">
      <c r="A13" s="4" t="s">
        <v>90</v>
      </c>
      <c r="C13" s="5" t="n">
        <v>26414</v>
      </c>
      <c r="D13" s="5" t="n">
        <v>250633</v>
      </c>
      <c r="E13" s="5" t="n">
        <v>-408831</v>
      </c>
    </row>
    <row r="14" spans="1:5">
      <c r="A14" s="4" t="s">
        <v>151</v>
      </c>
      <c r="C14" s="5" t="n">
        <v>21234</v>
      </c>
      <c r="D14" s="5" t="n">
        <v>329478</v>
      </c>
      <c r="E14" s="5" t="n">
        <v>512566</v>
      </c>
    </row>
    <row r="15" spans="1:5">
      <c r="A15" s="4" t="s">
        <v>152</v>
      </c>
      <c r="C15" s="5" t="n">
        <v>16276</v>
      </c>
      <c r="D15" s="5" t="n">
        <v>9938</v>
      </c>
      <c r="E15" s="5" t="n">
        <v>7710</v>
      </c>
    </row>
    <row r="16" spans="1:5">
      <c r="A16" s="4" t="s">
        <v>153</v>
      </c>
      <c r="C16" s="5" t="n">
        <v>35</v>
      </c>
      <c r="D16" s="5" t="n">
        <v>-15722</v>
      </c>
      <c r="E16" s="5" t="n">
        <v>16578</v>
      </c>
    </row>
    <row r="17" spans="1:5">
      <c r="A17" s="4" t="s">
        <v>56</v>
      </c>
      <c r="C17" s="5" t="n">
        <v>-192066</v>
      </c>
      <c r="D17" s="5" t="n">
        <v>-448643</v>
      </c>
      <c r="E17" s="5" t="n">
        <v>-276722</v>
      </c>
    </row>
    <row r="18" spans="1:5">
      <c r="A18" s="4" t="s">
        <v>154</v>
      </c>
      <c r="C18" s="5" t="n">
        <v>-2735</v>
      </c>
      <c r="D18" s="5" t="n">
        <v>-6214</v>
      </c>
      <c r="E18" s="5" t="n">
        <v>-7496</v>
      </c>
    </row>
    <row r="19" spans="1:5">
      <c r="A19" s="4" t="s">
        <v>97</v>
      </c>
      <c r="C19" s="5" t="n">
        <v>8239</v>
      </c>
      <c r="D19" s="5" t="n">
        <v>-3701</v>
      </c>
      <c r="E19" s="5" t="n">
        <v>-5764</v>
      </c>
    </row>
    <row r="20" spans="1:5">
      <c r="A20" s="3" t="s">
        <v>155</v>
      </c>
    </row>
    <row r="21" spans="1:5">
      <c r="A21" s="4" t="s">
        <v>33</v>
      </c>
      <c r="C21" s="5" t="n">
        <v>13997</v>
      </c>
      <c r="D21" s="5" t="n">
        <v>-10562</v>
      </c>
      <c r="E21" s="5" t="n">
        <v>140200</v>
      </c>
    </row>
    <row r="22" spans="1:5">
      <c r="A22" s="4" t="s">
        <v>35</v>
      </c>
      <c r="C22" s="5" t="n">
        <v>-1953</v>
      </c>
      <c r="D22" s="5" t="n">
        <v>8478</v>
      </c>
      <c r="E22" s="5" t="n">
        <v>2563</v>
      </c>
    </row>
    <row r="23" spans="1:5">
      <c r="A23" s="4" t="s">
        <v>48</v>
      </c>
      <c r="C23" s="5" t="n">
        <v>44985</v>
      </c>
      <c r="D23" s="5" t="n">
        <v>-53210</v>
      </c>
      <c r="E23" s="5" t="n">
        <v>-86267</v>
      </c>
    </row>
    <row r="24" spans="1:5">
      <c r="A24" s="4" t="s">
        <v>156</v>
      </c>
      <c r="C24" s="5" t="n">
        <v>12584</v>
      </c>
      <c r="D24" s="5" t="n">
        <v>34540</v>
      </c>
      <c r="E24" s="5" t="n">
        <v>5232</v>
      </c>
    </row>
    <row r="25" spans="1:5">
      <c r="A25" s="4" t="s">
        <v>157</v>
      </c>
      <c r="C25" s="5" t="n">
        <v>515390</v>
      </c>
      <c r="D25" s="5" t="n">
        <v>552804</v>
      </c>
      <c r="E25" s="5" t="n">
        <v>990807</v>
      </c>
    </row>
    <row r="26" spans="1:5">
      <c r="A26" s="3" t="s">
        <v>158</v>
      </c>
    </row>
    <row r="27" spans="1:5">
      <c r="A27" s="4" t="s">
        <v>159</v>
      </c>
      <c r="C27" s="5" t="n">
        <v>776719</v>
      </c>
      <c r="D27" s="5" t="n">
        <v>946062</v>
      </c>
      <c r="E27" s="5" t="n">
        <v>357938</v>
      </c>
    </row>
    <row r="28" spans="1:5">
      <c r="A28" s="4" t="s">
        <v>160</v>
      </c>
      <c r="C28" s="5" t="n">
        <v>-888353</v>
      </c>
      <c r="D28" s="5" t="n">
        <v>-629911</v>
      </c>
      <c r="E28" s="5" t="n">
        <v>-1493608</v>
      </c>
    </row>
    <row r="29" spans="1:5">
      <c r="A29" s="4" t="s">
        <v>161</v>
      </c>
      <c r="C29" s="5" t="n">
        <v>-89896</v>
      </c>
      <c r="D29" s="5" t="n">
        <v>-2183790</v>
      </c>
      <c r="E29" s="5" t="n">
        <v>-7984</v>
      </c>
    </row>
    <row r="30" spans="1:5">
      <c r="A30" s="4" t="s">
        <v>97</v>
      </c>
      <c r="C30" s="5" t="n">
        <v>0</v>
      </c>
      <c r="D30" s="5" t="n">
        <v>0</v>
      </c>
      <c r="E30" s="5" t="n">
        <v>-985</v>
      </c>
    </row>
    <row r="31" spans="1:5">
      <c r="A31" s="4" t="s">
        <v>162</v>
      </c>
      <c r="C31" s="5" t="n">
        <v>-201530</v>
      </c>
      <c r="D31" s="5" t="n">
        <v>-1867639</v>
      </c>
      <c r="E31" s="5" t="n">
        <v>-1144639</v>
      </c>
    </row>
    <row r="32" spans="1:5">
      <c r="A32" s="3" t="s">
        <v>163</v>
      </c>
    </row>
    <row r="33" spans="1:5">
      <c r="A33" s="4" t="s">
        <v>164</v>
      </c>
      <c r="C33" s="5" t="n">
        <v>406000</v>
      </c>
      <c r="D33" s="5" t="n">
        <v>947000</v>
      </c>
      <c r="E33" s="5" t="n">
        <v>1872500</v>
      </c>
    </row>
    <row r="34" spans="1:5">
      <c r="A34" s="4" t="s">
        <v>165</v>
      </c>
      <c r="C34" s="5" t="n">
        <v>-406000</v>
      </c>
      <c r="D34" s="5" t="n">
        <v>-1149000</v>
      </c>
      <c r="E34" s="5" t="n">
        <v>-1836500</v>
      </c>
    </row>
    <row r="35" spans="1:5">
      <c r="A35" s="4" t="s">
        <v>166</v>
      </c>
      <c r="C35" s="5" t="n">
        <v>0</v>
      </c>
      <c r="D35" s="5" t="n">
        <v>-3132</v>
      </c>
      <c r="E35" s="5" t="n">
        <v>0</v>
      </c>
    </row>
    <row r="36" spans="1:5">
      <c r="A36" s="4" t="s">
        <v>167</v>
      </c>
      <c r="C36" s="5" t="n">
        <v>0</v>
      </c>
      <c r="D36" s="5" t="n">
        <v>491640</v>
      </c>
      <c r="E36" s="5" t="n">
        <v>490951</v>
      </c>
    </row>
    <row r="37" spans="1:5">
      <c r="A37" s="4" t="s">
        <v>168</v>
      </c>
      <c r="C37" s="5" t="n">
        <v>-2344</v>
      </c>
      <c r="D37" s="5" t="n">
        <v>-29904</v>
      </c>
      <c r="E37" s="5" t="n">
        <v>-350000</v>
      </c>
    </row>
    <row r="38" spans="1:5">
      <c r="A38" s="4" t="s">
        <v>169</v>
      </c>
      <c r="C38" s="5" t="n">
        <v>13</v>
      </c>
      <c r="D38" s="5" t="n">
        <v>0</v>
      </c>
      <c r="E38" s="5" t="n">
        <v>12455</v>
      </c>
    </row>
    <row r="39" spans="1:5">
      <c r="A39" s="4" t="s">
        <v>170</v>
      </c>
      <c r="C39" s="5" t="n">
        <v>0</v>
      </c>
      <c r="D39" s="5" t="n">
        <v>166617</v>
      </c>
      <c r="E39" s="5" t="n">
        <v>0</v>
      </c>
    </row>
    <row r="40" spans="1:5">
      <c r="A40" s="4" t="s">
        <v>171</v>
      </c>
      <c r="C40" s="5" t="n">
        <v>0</v>
      </c>
      <c r="D40" s="5" t="n">
        <v>-24195</v>
      </c>
      <c r="E40" s="5" t="n">
        <v>0</v>
      </c>
    </row>
    <row r="41" spans="1:5">
      <c r="A41" s="4" t="s">
        <v>172</v>
      </c>
      <c r="C41" s="5" t="n">
        <v>2623</v>
      </c>
      <c r="D41" s="5" t="n">
        <v>938268</v>
      </c>
      <c r="E41" s="5" t="n">
        <v>4844</v>
      </c>
    </row>
    <row r="42" spans="1:5">
      <c r="A42" s="4" t="s">
        <v>173</v>
      </c>
      <c r="C42" s="5" t="n">
        <v>-11144</v>
      </c>
      <c r="D42" s="5" t="n">
        <v>-7751</v>
      </c>
      <c r="E42" s="5" t="n">
        <v>-6772</v>
      </c>
    </row>
    <row r="43" spans="1:5">
      <c r="A43" s="4" t="s">
        <v>174</v>
      </c>
      <c r="C43" s="5" t="n">
        <v>-1240</v>
      </c>
      <c r="D43" s="5" t="n">
        <v>-2354</v>
      </c>
      <c r="E43" s="5" t="n">
        <v>-8678</v>
      </c>
    </row>
    <row r="44" spans="1:5">
      <c r="A44" s="4" t="s">
        <v>97</v>
      </c>
      <c r="C44" s="5" t="n">
        <v>-171</v>
      </c>
      <c r="D44" s="5" t="n">
        <v>0</v>
      </c>
      <c r="E44" s="5" t="n">
        <v>-160</v>
      </c>
    </row>
    <row r="45" spans="1:5">
      <c r="A45" s="4" t="s">
        <v>175</v>
      </c>
      <c r="C45" s="5" t="n">
        <v>-12289</v>
      </c>
      <c r="D45" s="5" t="n">
        <v>1327189</v>
      </c>
      <c r="E45" s="5" t="n">
        <v>153730</v>
      </c>
    </row>
    <row r="46" spans="1:5">
      <c r="A46" s="4" t="s">
        <v>176</v>
      </c>
      <c r="B46" s="4" t="s">
        <v>111</v>
      </c>
      <c r="C46" s="5" t="n">
        <v>301571</v>
      </c>
      <c r="D46" s="5" t="n">
        <v>12354</v>
      </c>
      <c r="E46" s="5" t="n">
        <v>-102</v>
      </c>
    </row>
    <row r="47" spans="1:5">
      <c r="A47" s="4" t="s">
        <v>177</v>
      </c>
      <c r="B47" s="4" t="s">
        <v>111</v>
      </c>
      <c r="C47" s="5" t="n">
        <v>12372</v>
      </c>
      <c r="D47" s="5" t="n">
        <v>18</v>
      </c>
      <c r="E47" s="5" t="n">
        <v>120</v>
      </c>
    </row>
    <row r="48" spans="1:5">
      <c r="A48" s="4" t="s">
        <v>178</v>
      </c>
      <c r="B48" s="4" t="s">
        <v>111</v>
      </c>
      <c r="C48" s="5" t="n">
        <v>313943</v>
      </c>
      <c r="D48" s="5" t="n">
        <v>12372</v>
      </c>
      <c r="E48" s="5" t="n">
        <v>18</v>
      </c>
    </row>
    <row r="49" spans="1:5">
      <c r="A49" s="3" t="s">
        <v>179</v>
      </c>
    </row>
    <row r="50" spans="1:5">
      <c r="A50" s="4" t="s">
        <v>180</v>
      </c>
      <c r="C50" s="5" t="n">
        <v>-164097</v>
      </c>
      <c r="D50" s="5" t="n">
        <v>-129761</v>
      </c>
      <c r="E50" s="5" t="n">
        <v>-126988</v>
      </c>
    </row>
    <row r="51" spans="1:5">
      <c r="A51" s="4" t="s">
        <v>181</v>
      </c>
      <c r="C51" s="5" t="n">
        <v>5986</v>
      </c>
      <c r="D51" s="5" t="n">
        <v>-4690</v>
      </c>
      <c r="E51" s="5" t="n">
        <v>1630</v>
      </c>
    </row>
    <row r="52" spans="1:5">
      <c r="A52" s="4" t="s">
        <v>182</v>
      </c>
      <c r="C52" s="5" t="n">
        <v>7309</v>
      </c>
      <c r="D52" s="5" t="n">
        <v>8044</v>
      </c>
      <c r="E52" s="5" t="n">
        <v>-210819</v>
      </c>
    </row>
    <row r="53" spans="1:5">
      <c r="A53" s="4" t="s">
        <v>183</v>
      </c>
      <c r="C53" s="5" t="n">
        <v>293963</v>
      </c>
      <c r="D53" s="5" t="n">
        <v>733</v>
      </c>
      <c r="E53" s="5" t="n">
        <v>0</v>
      </c>
    </row>
    <row r="54" spans="1:5">
      <c r="A54" s="4" t="s">
        <v>184</v>
      </c>
      <c r="B54" s="4" t="s">
        <v>185</v>
      </c>
      <c r="C54" s="5" t="n">
        <v>0</v>
      </c>
      <c r="D54" s="5" t="n">
        <v>437194</v>
      </c>
      <c r="E54" s="5" t="n">
        <v>0</v>
      </c>
    </row>
    <row r="55" spans="1:5">
      <c r="A55" s="4" t="s">
        <v>186</v>
      </c>
      <c r="C55" s="6" t="n">
        <v>22</v>
      </c>
      <c r="D55" s="6" t="n">
        <v>-15722</v>
      </c>
      <c r="E55" s="6" t="n">
        <v>4123</v>
      </c>
    </row>
    <row r="56" spans="1:5"/>
    <row r="57" spans="1:5">
      <c r="A57" s="4" t="s">
        <v>111</v>
      </c>
      <c r="B57" s="4" t="s">
        <v>187</v>
      </c>
    </row>
    <row r="58" spans="1:5">
      <c r="A58" s="4" t="s">
        <v>185</v>
      </c>
      <c r="B58" s="4" t="s">
        <v>188</v>
      </c>
    </row>
  </sheetData>
  <mergeCells count="5">
    <mergeCell ref="A1:B2"/>
    <mergeCell ref="C1:E1"/>
    <mergeCell ref="A56:D56"/>
    <mergeCell ref="B57:D57"/>
    <mergeCell ref="B58:D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05:45Z</dcterms:created>
  <dcterms:modified xmlns:dcterms="http://purl.org/dc/terms/" xmlns:xsi="http://www.w3.org/2001/XMLSchema-instance" xsi:type="dcterms:W3CDTF">2018-02-21T17:05:45Z</dcterms:modified>
</cp:coreProperties>
</file>